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Organization" sheetId="9" state="visible" r:id="rId9"/>
    <sheet xmlns:r="http://schemas.openxmlformats.org/officeDocument/2006/relationships" name="Accounting Policies" sheetId="10" state="visible" r:id="rId10"/>
    <sheet xmlns:r="http://schemas.openxmlformats.org/officeDocument/2006/relationships" name="Acquisitions and Divestitures" sheetId="11" state="visible" r:id="rId11"/>
    <sheet xmlns:r="http://schemas.openxmlformats.org/officeDocument/2006/relationships" name="Joint Interest Billings" sheetId="12" state="visible" r:id="rId12"/>
    <sheet xmlns:r="http://schemas.openxmlformats.org/officeDocument/2006/relationships" name="Property and Equipment" sheetId="13" state="visible" r:id="rId13"/>
    <sheet xmlns:r="http://schemas.openxmlformats.org/officeDocument/2006/relationships" name="Suspended Well Costs" sheetId="14" state="visible" r:id="rId14"/>
    <sheet xmlns:r="http://schemas.openxmlformats.org/officeDocument/2006/relationships" name="Equity Method Investments" sheetId="15" state="visible" r:id="rId15"/>
    <sheet xmlns:r="http://schemas.openxmlformats.org/officeDocument/2006/relationships" name="Debt" sheetId="16" state="visible" r:id="rId16"/>
    <sheet xmlns:r="http://schemas.openxmlformats.org/officeDocument/2006/relationships" name="Derivative Financial Instrument" sheetId="17" state="visible" r:id="rId17"/>
    <sheet xmlns:r="http://schemas.openxmlformats.org/officeDocument/2006/relationships" name="Fair Value Measurements" sheetId="18" state="visible" r:id="rId18"/>
    <sheet xmlns:r="http://schemas.openxmlformats.org/officeDocument/2006/relationships" name="Asset Retirement Obligations" sheetId="19" state="visible" r:id="rId19"/>
    <sheet xmlns:r="http://schemas.openxmlformats.org/officeDocument/2006/relationships" name="Equity-based Compensation" sheetId="20" state="visible" r:id="rId20"/>
    <sheet xmlns:r="http://schemas.openxmlformats.org/officeDocument/2006/relationships" name="Income Taxes" sheetId="21" state="visible" r:id="rId21"/>
    <sheet xmlns:r="http://schemas.openxmlformats.org/officeDocument/2006/relationships" name="Net Income (Loss) Per Share" sheetId="22" state="visible" r:id="rId22"/>
    <sheet xmlns:r="http://schemas.openxmlformats.org/officeDocument/2006/relationships" name="Commitments and Contingencies" sheetId="23" state="visible" r:id="rId23"/>
    <sheet xmlns:r="http://schemas.openxmlformats.org/officeDocument/2006/relationships" name="Additional Financial Informatio" sheetId="24" state="visible" r:id="rId24"/>
    <sheet xmlns:r="http://schemas.openxmlformats.org/officeDocument/2006/relationships" name="Supplemental Quarterly Financia" sheetId="25" state="visible" r:id="rId25"/>
    <sheet xmlns:r="http://schemas.openxmlformats.org/officeDocument/2006/relationships" name="Schedule I - Condensed Parent C" sheetId="26" state="visible" r:id="rId26"/>
    <sheet xmlns:r="http://schemas.openxmlformats.org/officeDocument/2006/relationships" name="Valuation and Qualifying Accoun" sheetId="27" state="visible" r:id="rId27"/>
    <sheet xmlns:r="http://schemas.openxmlformats.org/officeDocument/2006/relationships" name="Accounting Policies (Policies)" sheetId="28" state="visible" r:id="rId28"/>
    <sheet xmlns:r="http://schemas.openxmlformats.org/officeDocument/2006/relationships" name="Accounting Policies (Tables)" sheetId="29" state="visible" r:id="rId29"/>
    <sheet xmlns:r="http://schemas.openxmlformats.org/officeDocument/2006/relationships" name="Property and Equipment (Tables)" sheetId="30" state="visible" r:id="rId30"/>
    <sheet xmlns:r="http://schemas.openxmlformats.org/officeDocument/2006/relationships" name="Suspended Well Costs (Tables)" sheetId="31" state="visible" r:id="rId31"/>
    <sheet xmlns:r="http://schemas.openxmlformats.org/officeDocument/2006/relationships" name="Equity Method Investments (Tabl" sheetId="32" state="visible" r:id="rId32"/>
    <sheet xmlns:r="http://schemas.openxmlformats.org/officeDocument/2006/relationships" name="Debt (Tables)" sheetId="33" state="visible" r:id="rId33"/>
    <sheet xmlns:r="http://schemas.openxmlformats.org/officeDocument/2006/relationships" name="Derivative Financial Instrume34" sheetId="34" state="visible" r:id="rId34"/>
    <sheet xmlns:r="http://schemas.openxmlformats.org/officeDocument/2006/relationships" name="Fair Value Measurements (Tables" sheetId="35" state="visible" r:id="rId35"/>
    <sheet xmlns:r="http://schemas.openxmlformats.org/officeDocument/2006/relationships" name="Asset Retirement Obligations (T" sheetId="36" state="visible" r:id="rId36"/>
    <sheet xmlns:r="http://schemas.openxmlformats.org/officeDocument/2006/relationships" name="Equity-based Compensation (Tabl" sheetId="37" state="visible" r:id="rId37"/>
    <sheet xmlns:r="http://schemas.openxmlformats.org/officeDocument/2006/relationships" name="Income Taxes (Tables)" sheetId="38" state="visible" r:id="rId38"/>
    <sheet xmlns:r="http://schemas.openxmlformats.org/officeDocument/2006/relationships" name="Net Income (Loss) Per Share (Ta" sheetId="39" state="visible" r:id="rId39"/>
    <sheet xmlns:r="http://schemas.openxmlformats.org/officeDocument/2006/relationships" name="Commitments and Contingencies (" sheetId="40" state="visible" r:id="rId40"/>
    <sheet xmlns:r="http://schemas.openxmlformats.org/officeDocument/2006/relationships" name="Additional Financial Informat41" sheetId="41" state="visible" r:id="rId41"/>
    <sheet xmlns:r="http://schemas.openxmlformats.org/officeDocument/2006/relationships" name="Supplemental Quarterly Financ42" sheetId="42" state="visible" r:id="rId42"/>
    <sheet xmlns:r="http://schemas.openxmlformats.org/officeDocument/2006/relationships" name="Organization (Details)" sheetId="43" state="visible" r:id="rId43"/>
    <sheet xmlns:r="http://schemas.openxmlformats.org/officeDocument/2006/relationships" name="Accounting Policies - Cash, Cas" sheetId="44" state="visible" r:id="rId44"/>
    <sheet xmlns:r="http://schemas.openxmlformats.org/officeDocument/2006/relationships" name="Accounting Policies - Useful Li" sheetId="45" state="visible" r:id="rId45"/>
    <sheet xmlns:r="http://schemas.openxmlformats.org/officeDocument/2006/relationships" name="Accounting Policies - Narrative" sheetId="46" state="visible" r:id="rId46"/>
    <sheet xmlns:r="http://schemas.openxmlformats.org/officeDocument/2006/relationships" name="Acquisitions and Divestitures (" sheetId="47" state="visible" r:id="rId47"/>
    <sheet xmlns:r="http://schemas.openxmlformats.org/officeDocument/2006/relationships" name="Joint Interest Billings (Detail" sheetId="48" state="visible" r:id="rId48"/>
    <sheet xmlns:r="http://schemas.openxmlformats.org/officeDocument/2006/relationships" name="Property and Equipment (Details" sheetId="49" state="visible" r:id="rId49"/>
    <sheet xmlns:r="http://schemas.openxmlformats.org/officeDocument/2006/relationships" name="Suspended Well Costs (Details)" sheetId="50" state="visible" r:id="rId50"/>
    <sheet xmlns:r="http://schemas.openxmlformats.org/officeDocument/2006/relationships" name="Equity Method Investments - Sum" sheetId="51" state="visible" r:id="rId51"/>
    <sheet xmlns:r="http://schemas.openxmlformats.org/officeDocument/2006/relationships" name="Equity Method Investments - Nar" sheetId="52" state="visible" r:id="rId52"/>
    <sheet xmlns:r="http://schemas.openxmlformats.org/officeDocument/2006/relationships" name="Debt - Schedule of Debt (Detail" sheetId="53" state="visible" r:id="rId53"/>
    <sheet xmlns:r="http://schemas.openxmlformats.org/officeDocument/2006/relationships" name="Debt - Narrative (Details)" sheetId="54" state="visible" r:id="rId54"/>
    <sheet xmlns:r="http://schemas.openxmlformats.org/officeDocument/2006/relationships" name="Debt - Redemption Prices (Detai" sheetId="55" state="visible" r:id="rId55"/>
    <sheet xmlns:r="http://schemas.openxmlformats.org/officeDocument/2006/relationships" name="Debt - Maturities (Details)" sheetId="56" state="visible" r:id="rId56"/>
    <sheet xmlns:r="http://schemas.openxmlformats.org/officeDocument/2006/relationships" name="Debt - Debt Interest (Details)" sheetId="57" state="visible" r:id="rId57"/>
    <sheet xmlns:r="http://schemas.openxmlformats.org/officeDocument/2006/relationships" name="Derivative Financial Instrume58" sheetId="58" state="visible" r:id="rId58"/>
    <sheet xmlns:r="http://schemas.openxmlformats.org/officeDocument/2006/relationships" name="Derivative Financial Instrume59" sheetId="59" state="visible" r:id="rId59"/>
    <sheet xmlns:r="http://schemas.openxmlformats.org/officeDocument/2006/relationships" name="Derivative Financial Instrume60" sheetId="60" state="visible" r:id="rId60"/>
    <sheet xmlns:r="http://schemas.openxmlformats.org/officeDocument/2006/relationships" name="Derivative Financial Instrume61" sheetId="61" state="visible" r:id="rId61"/>
    <sheet xmlns:r="http://schemas.openxmlformats.org/officeDocument/2006/relationships" name="Fair Value Measurements (Detail" sheetId="62" state="visible" r:id="rId62"/>
    <sheet xmlns:r="http://schemas.openxmlformats.org/officeDocument/2006/relationships" name="Asset Retirement Obligations (D" sheetId="63" state="visible" r:id="rId63"/>
    <sheet xmlns:r="http://schemas.openxmlformats.org/officeDocument/2006/relationships" name="Equity-based Compensation - Nar" sheetId="64" state="visible" r:id="rId64"/>
    <sheet xmlns:r="http://schemas.openxmlformats.org/officeDocument/2006/relationships" name="Equity-based Compensation - Sch" sheetId="65" state="visible" r:id="rId65"/>
    <sheet xmlns:r="http://schemas.openxmlformats.org/officeDocument/2006/relationships" name="Income Taxes - Components of In" sheetId="66" state="visible" r:id="rId66"/>
    <sheet xmlns:r="http://schemas.openxmlformats.org/officeDocument/2006/relationships" name="Income Taxes - Deferred Taxes (" sheetId="67" state="visible" r:id="rId67"/>
    <sheet xmlns:r="http://schemas.openxmlformats.org/officeDocument/2006/relationships" name="Income Taxes - Narrative (Detai" sheetId="68" state="visible" r:id="rId68"/>
    <sheet xmlns:r="http://schemas.openxmlformats.org/officeDocument/2006/relationships" name="Net Income (Loss) Per Share (De" sheetId="69" state="visible" r:id="rId69"/>
    <sheet xmlns:r="http://schemas.openxmlformats.org/officeDocument/2006/relationships" name="Commitments and Contingencies70" sheetId="70" state="visible" r:id="rId70"/>
    <sheet xmlns:r="http://schemas.openxmlformats.org/officeDocument/2006/relationships" name="Additional Financial Informat71" sheetId="71" state="visible" r:id="rId71"/>
    <sheet xmlns:r="http://schemas.openxmlformats.org/officeDocument/2006/relationships" name="Supplemental Quarterly Financ72" sheetId="72" state="visible" r:id="rId72"/>
    <sheet xmlns:r="http://schemas.openxmlformats.org/officeDocument/2006/relationships" name="Schedule I - Condensed Parent73" sheetId="73" state="visible" r:id="rId73"/>
    <sheet xmlns:r="http://schemas.openxmlformats.org/officeDocument/2006/relationships" name="Schedule I - Condensed Parent74" sheetId="74" state="visible" r:id="rId74"/>
    <sheet xmlns:r="http://schemas.openxmlformats.org/officeDocument/2006/relationships" name="Schedule I - Condensed Parent75" sheetId="75" state="visible" r:id="rId75"/>
    <sheet xmlns:r="http://schemas.openxmlformats.org/officeDocument/2006/relationships" name="Schedule I - Condensed Parent76" sheetId="76" state="visible" r:id="rId76"/>
    <sheet xmlns:r="http://schemas.openxmlformats.org/officeDocument/2006/relationships" name="Valuation and Qualifying Acco77" sheetId="77" state="visible" r:id="rId77"/>
  </sheets>
  <definedNames/>
  <calcPr calcId="124519" fullCalcOnLoad="1"/>
</workbook>
</file>

<file path=xl/sharedStrings.xml><?xml version="1.0" encoding="utf-8"?>
<sst xmlns="http://schemas.openxmlformats.org/spreadsheetml/2006/main" uniqueCount="951">
  <si>
    <t>Document and Entity Information - USD ($)</t>
  </si>
  <si>
    <t>12 Months Ended</t>
  </si>
  <si>
    <t>Dec. 31, 2017</t>
  </si>
  <si>
    <t>Feb. 16, 2018</t>
  </si>
  <si>
    <t>Jun. 30, 2017</t>
  </si>
  <si>
    <t>Document and Entity Information</t>
  </si>
  <si>
    <t>Entity Registrant Name</t>
  </si>
  <si>
    <t>Kosmos Energy Ltd.</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6</t>
  </si>
  <si>
    <t>Current assets:</t>
  </si>
  <si>
    <t>Cash and cash equivalents</t>
  </si>
  <si>
    <t>Restricted cash</t>
  </si>
  <si>
    <t>Receivables:</t>
  </si>
  <si>
    <t>Joint interest billings, net</t>
  </si>
  <si>
    <t>Oil sales</t>
  </si>
  <si>
    <t>Related party</t>
  </si>
  <si>
    <t>Other</t>
  </si>
  <si>
    <t>Inventories</t>
  </si>
  <si>
    <t>Prepaid expenses and other</t>
  </si>
  <si>
    <t>Derivatives</t>
  </si>
  <si>
    <t>Total current assets</t>
  </si>
  <si>
    <t>Property and equipment:</t>
  </si>
  <si>
    <t>Oil and gas properties, net</t>
  </si>
  <si>
    <t>Other property, net</t>
  </si>
  <si>
    <t>Property and equipment, net</t>
  </si>
  <si>
    <t>Other assets:</t>
  </si>
  <si>
    <t>Equity method investment</t>
  </si>
  <si>
    <t>Long-term receivables - joint interest billings</t>
  </si>
  <si>
    <t>Deferred financing costs, net of accumulated amortization of $13,951 and $11,213 at December 31, 2017 and December 31, 2016, respectively</t>
  </si>
  <si>
    <t>Long-term deferred tax assets</t>
  </si>
  <si>
    <t>Total assets</t>
  </si>
  <si>
    <t>Current liabilities:</t>
  </si>
  <si>
    <t>Accounts payable</t>
  </si>
  <si>
    <t>Accrued liabilities</t>
  </si>
  <si>
    <t>Total current liabilities</t>
  </si>
  <si>
    <t>Long-term liabilities:</t>
  </si>
  <si>
    <t>Long-term debt, net</t>
  </si>
  <si>
    <t>Asset retirement obligations</t>
  </si>
  <si>
    <t>Deferred tax liabilities</t>
  </si>
  <si>
    <t>Other long-term liabilities</t>
  </si>
  <si>
    <t>Total long-term liabilities</t>
  </si>
  <si>
    <t>Shareholders’ equity:</t>
  </si>
  <si>
    <t>Preference shares, $0.01 par value; 200,000,000 authorized shares; zero issued at December 31, 2017 and December 31, 2016</t>
  </si>
  <si>
    <t>Common shares, $0.01 par value; 2,000,000,000 authorized shares; 398,599,457 and 395,859,061 issued at December 31, 2017 and December 31, 2016, respectively</t>
  </si>
  <si>
    <t>Additional paid-in capital</t>
  </si>
  <si>
    <t>Accumulated deficit</t>
  </si>
  <si>
    <t>Treasury stock, at cost, 9,188,819 and 9,101,395 shares at December 31, 2017 and December 31, 2016, respectively</t>
  </si>
  <si>
    <t>Total shareholders’ equity</t>
  </si>
  <si>
    <t>Total liabilities and shareholders’ equity</t>
  </si>
  <si>
    <t>CONSOLIDATED BALANCE SHEETS (Parenthetical) - USD ($) $ in Thousands</t>
  </si>
  <si>
    <t>Statement of Financial Position [Abstract]</t>
  </si>
  <si>
    <t>Deferred financing costs, accumulated amortization (in dollars)</t>
  </si>
  <si>
    <t>Preference shares, par value (in dollars per share)</t>
  </si>
  <si>
    <t>Preference shares, authorized shares</t>
  </si>
  <si>
    <t>Preference shares, issued shares</t>
  </si>
  <si>
    <t>Common shares, par value (in dollars per share)</t>
  </si>
  <si>
    <t>Common shares, authorized shares</t>
  </si>
  <si>
    <t>Common shares, issued shares</t>
  </si>
  <si>
    <t>Treasury stock shares</t>
  </si>
  <si>
    <t>CONSOLIDATED STATEMENTS OF OPERATIONS - USD ($) shares in Thousands, $ in Thousands</t>
  </si>
  <si>
    <t>Dec. 31, 2015</t>
  </si>
  <si>
    <t>Revenues and other income:</t>
  </si>
  <si>
    <t>Oil and gas revenue</t>
  </si>
  <si>
    <t>Gain on sale of assets</t>
  </si>
  <si>
    <t>Other income, net</t>
  </si>
  <si>
    <t>Total revenues and other income</t>
  </si>
  <si>
    <t>Costs and expenses:</t>
  </si>
  <si>
    <t>Oil and gas production</t>
  </si>
  <si>
    <t>Facilities insurance modifications, net</t>
  </si>
  <si>
    <t>Exploration expenses</t>
  </si>
  <si>
    <t>General and administrative</t>
  </si>
  <si>
    <t>Depletion and depreciation</t>
  </si>
  <si>
    <t>Interest and other financing costs, net</t>
  </si>
  <si>
    <t>Derivatives, net</t>
  </si>
  <si>
    <t>Loss on equity method investment, net</t>
  </si>
  <si>
    <t>Other expenses, net</t>
  </si>
  <si>
    <t>Total costs and expenses</t>
  </si>
  <si>
    <t>Income (loss) before income taxes</t>
  </si>
  <si>
    <t>Income tax expense (benefit)</t>
  </si>
  <si>
    <t>Net loss</t>
  </si>
  <si>
    <t>Net loss per share:</t>
  </si>
  <si>
    <t>Basic (in dollars per share)</t>
  </si>
  <si>
    <t>Diluted (in dollars per share)</t>
  </si>
  <si>
    <t>Weighted average number of shares used to compute net loss per share:</t>
  </si>
  <si>
    <t>Basic (in shares)</t>
  </si>
  <si>
    <t>Diluted (in shares)</t>
  </si>
  <si>
    <t>CONSOLIDATED STATEMENTS OF COMPREHENSIVE LOSS - USD ($) $ in Thousands</t>
  </si>
  <si>
    <t>Statement of Comprehensive Income [Abstract]</t>
  </si>
  <si>
    <t>Other comprehensive loss:</t>
  </si>
  <si>
    <t>Reclassification adjustments for derivative gains included in net loss</t>
  </si>
  <si>
    <t>Other comprehensive loss</t>
  </si>
  <si>
    <t>Comprehensive loss</t>
  </si>
  <si>
    <t>CONSOLIDATED STATEMENTS OF SHAREHOLDERS' EQUITY - USD ($) shares in Thousands, $ in Thousands</t>
  </si>
  <si>
    <t>Total</t>
  </si>
  <si>
    <t>Common Shares</t>
  </si>
  <si>
    <t>Additional Paid-in Capital</t>
  </si>
  <si>
    <t>Accumulated Deficit</t>
  </si>
  <si>
    <t>Accumulated Other Comprehensive Income</t>
  </si>
  <si>
    <t>Treasury Stock</t>
  </si>
  <si>
    <t>Balance (in shares) at Dec. 31, 2014</t>
  </si>
  <si>
    <t>Balance at Dec. 31, 2014</t>
  </si>
  <si>
    <t>Increase (Decrease) in Shareholders' Equity</t>
  </si>
  <si>
    <t>Equity-based compensation</t>
  </si>
  <si>
    <t>Restricted stock awards and units (in shares)</t>
  </si>
  <si>
    <t>Restricted stock awards and units</t>
  </si>
  <si>
    <t>Restricted stock forfeitures</t>
  </si>
  <si>
    <t>Purchase of treasury stock</t>
  </si>
  <si>
    <t>Balance (in shares) at Dec. 31, 2015</t>
  </si>
  <si>
    <t>Balance at Dec. 31, 2015</t>
  </si>
  <si>
    <t>Balance (in shares) at Dec. 31, 2016</t>
  </si>
  <si>
    <t>Balance at Dec. 31, 2016</t>
  </si>
  <si>
    <t>Balance (in shares) at Dec. 31, 2017</t>
  </si>
  <si>
    <t>Balance at Dec. 31, 2017</t>
  </si>
  <si>
    <t>CONSOLIDATED STATEMENTS OF CASH FLOWS - USD ($) $ in Thousands</t>
  </si>
  <si>
    <t>Operating activities</t>
  </si>
  <si>
    <t>Adjustments to reconcile net loss to net cash provided by operating activities:</t>
  </si>
  <si>
    <t>Depletion, depreciation and amortization</t>
  </si>
  <si>
    <t>Deferred income taxes</t>
  </si>
  <si>
    <t>Unsuccessful well costs</t>
  </si>
  <si>
    <t>Change in fair value of derivatives</t>
  </si>
  <si>
    <t>Cash settlements on derivatives, net (including $38.7 million, $188.0 million and $225.5 million on commodity hedges during 2017, 2016, and 2015)</t>
  </si>
  <si>
    <t>Loss on extinguishment of debt</t>
  </si>
  <si>
    <t>Changes in assets and liabilities:</t>
  </si>
  <si>
    <t>(Increase) decrease in receivables</t>
  </si>
  <si>
    <t>(Increase) decrease in inventories</t>
  </si>
  <si>
    <t>(Increase) decrease in prepaid expenses and other</t>
  </si>
  <si>
    <t>Increase (decrease) in accounts payable</t>
  </si>
  <si>
    <t>Increase (decrease) in accrued liabilities</t>
  </si>
  <si>
    <t>Net cash provided by operating activities</t>
  </si>
  <si>
    <t>Investing activities</t>
  </si>
  <si>
    <t>Oil and gas assets</t>
  </si>
  <si>
    <t>Other property</t>
  </si>
  <si>
    <t>Proceeds on sale of assets</t>
  </si>
  <si>
    <t>Net cash used in investing activities</t>
  </si>
  <si>
    <t>Financing activities</t>
  </si>
  <si>
    <t>Borrowings under long-term debt</t>
  </si>
  <si>
    <t>Payments on long-term debt</t>
  </si>
  <si>
    <t>Net proceeds from issuance of senior secured notes</t>
  </si>
  <si>
    <t>Deferred financing costs</t>
  </si>
  <si>
    <t>Net cash provided by (used in) financing activities</t>
  </si>
  <si>
    <t>Net increase (decrease) in cash, cash equivalents and restricted cash</t>
  </si>
  <si>
    <t>Cash, cash equivalents and restricted cash at beginning of period</t>
  </si>
  <si>
    <t>Cash, cash equivalents and restricted cash at end of period</t>
  </si>
  <si>
    <t>Cash paid for:</t>
  </si>
  <si>
    <t>Interest</t>
  </si>
  <si>
    <t>Income taxes</t>
  </si>
  <si>
    <t>Non-cash activity:</t>
  </si>
  <si>
    <t>Conversion of joint interest billings receivable to long-term note receivable</t>
  </si>
  <si>
    <t>Contribution to equity method investment</t>
  </si>
  <si>
    <t>Dissolution of equity method investment</t>
  </si>
  <si>
    <t>CONSOLIDATED STATEMENTS OF CASH FLOWS (Parenthetical) - USD ($) $ in Millions</t>
  </si>
  <si>
    <t>Statement of Cash Flows [Abstract]</t>
  </si>
  <si>
    <t>Cash settlements on commodity hedges derivatives</t>
  </si>
  <si>
    <t>Organization</t>
  </si>
  <si>
    <t>Organization, Consolidation and Presentation of Financial Statements [Abstract]</t>
  </si>
  <si>
    <t>Organization Kosmos Energy Ltd. was incorporated pursuant to the laws of Bermuda in January 2011 to become a holding company for Kosmos Energy Holdings. Kosmos Energy Holdings is a privately held Cayman Islands company that was formed in March 2004. As a holding company, Kosmos Energy Ltd.’s management operations are conducted through a wholly owned subsidiary, Kosmos Energy, LLC. The terms “Kosmos,” the “Company,” “we,” “us,” “our,” “ours,” and similar terms refer to Kosmos Energy Ltd. and its wholly owned subsidiaries, unless the context indicates otherwise. Kosmos is a leading independent oil and gas exploration and production company focused on frontier and emerging areas along the Atlantic Margins. Our assets include existing production and development projects offshore Ghana and Equatorial Guinea, large discoveries and significant further exploration potential offshore Mauritania and Senegal, as well as exploration licenses offshore Cote d'Ivoire, Equatorial Guinea, Morocco, Sao Tome and Principe, and Suriname. Kosmos is listed on the New York Stock Exchange (“NYSE”) and London Stock Exchange ("LSE") and is traded under the ticker symbol KOS. We have one reportable segment, which is the exploration and production of oil and natural gas. Substantially all of our long‑lived assets and all of our product sales are related to production located offshore Ghana. We also have an equity method investment generating revenues with operations offshore Equatorial Guinea.</t>
  </si>
  <si>
    <t>Accounting Policies</t>
  </si>
  <si>
    <t>Accounting Policies [Abstract]</t>
  </si>
  <si>
    <t>Accounting Policies Principles of Consolidation The accompanying consolidated financial statements include the accounts of Kosmos Energy Ltd. and its wholly owned subsidiaries. They also include the Corporation’s share of the undivided interest in certain assets, liabilities, revenues and expenses. Investments in corporate joint ventures, which we exercise significant influence over, are accounted for using the equity method of accounting. All intercompany transactions have been eliminated. Investments in companies that are partially owned by the Corporation are integral to the Corporation’s operations. The other parties, who also have an equity interest in these companies, are independent third parties that share in the business results according to their ownership. Kosmos does not invest in these companies in order to remove liabilities from its balance sheet. Use of Estimates The preparation of financial statements in conformity with accounting principles generally accepted in the United States requires management to make estimates and assumptions that affect the reported amounts of assets, liabilities, revenues and expenses, and the disclosures of contingent assets and liabilities. Actual results could differ from these estimates. Reclassifications Certain prior period amounts have been reclassified to conform with the current year presentation. Such reclassifications had no material impact on our reported net income (loss), current assets, total assets, current liabilities, total liabilities, shareholders’ equity or cash flows, except as disclosed related to the adoption of recent accounting pronouncements. Cash, Cash Equivalents and Restricted Cash December 31, 2017 2016 2015 (In thousands) Cash and cash equivalents $ 233,412 $ 194,057 $ 275,004 Restricted cash - current 56,380 24,506 28,533 Restricted cash - long-term 15,194 54,632 7,325 Total cash, cash equivalents and restricted cash shown in the consolidated statements of cash flows $ 304,986 $ 273,195 $ 310,862 Cash and cash equivalents includes demand deposits and funds invested in highly liquid instruments with original maturities of three months or less at the date of purchase. In accordance with our commercial debt facility (the “Facility”), we were required to maintain a restricted cash balance that is sufficient to meet the payment of interest and fees for the next six ‑month period on the 7.875% Senior Secured Notes due 2021 (“Senior Notes”) plus the Corporate Revolver or the Facility, whichever is greater. As of December 31, 2017 and 2016 , we had $24.8 million and $24.5 million , respectively, in current restricted cash to meet this requirement. In addition, in accordance with certain of our petroleum contracts, we have posted letters of credit related to performance guarantees for our minimum work obligations. These letters of credit are cash collateralized in accounts held by us and as such are classified as restricted cash. Upon completion of the minimum work obligations and/or entering into the next phase of the petroleum contract, the requirement to post the existing letters of credit will be satisfied and the cash collateral will be released. However, additional letters of credit may be required should we choose to move into the next phase of certain of our petroleum contracts. As of December 31, 2017 and 2016 , we had $31.6 million and zero , respectively, of current restricted cash and $15.2 million and $54.6 million , respectively, of long‑term restricted cash used to cash collateralize performance guarantees related to our petroleum contracts. Receivables Our receivables consist of joint interest billings, oil sales and other receivables. For our oil sales receivable, we require a letter of credit to be posted to secure the outstanding receivable. Receivables from joint interest owners are stated at amounts due, net of any allowances for doubtful accounts. We determine our allowance by considering the length of time past due, future net revenues of the debtor’s ownership interest in oil and natural gas properties we operate, and the owner’s ability to pay its obligation, among other things. We had an allowance for doubtful accounts of zero and $0.6 million in current joint interest billings receivables as of December 31, 2017 and 2016 , respectively. Inventories Inventories consisted of $63.5 million and $68.1 million of materials and supplies and $8.4 million and $6.3 million of hydrocarbons as of December 31, 2017 and 2016 , respectively. The Company’s materials and supplies inventory primarily consists of casing and wellheads and is stated at the lower of cost, using the weighted average cost method, or net realizable value. We recorded write downs of $0.9 million , $14.9 million and nil during the years ended December 31, 2017 , 2016 and 2015 for materials and supplies inventories as other expenses, net in the consolidated statements of operations and other in the consolidated statements of cash flows. Hydrocarbon inventory is carried at the lower of cost, using the weighted average cost method, or net realizable value. Hydrocarbon inventory costs include expenditures and other charges incurred in bringing the inventory to its existing condition. Selling expenses and general and administrative expenses are reported as period costs and excluded from inventory costs. Exploration and Development Costs The Company follows the successful efforts method of accounting for its oil and gas properties. Acquisition costs for proved and unproved properties are capitalized when incurred. Costs of unproved properties are transferred to proved properties when a determination that proved reserves have been found. Exploration costs, including geological and geophysical costs and costs of carrying unproved properties, are expensed as incurred. Exploratory drilling costs are capitalized when incurred. If exploratory wells are determined to be commercially unsuccessful or dry holes, the applicable costs are expensed and recorded in exploration expense on the consolidated statement of operations. Costs incurred to drill and equip development wells, including unsuccessful development wells, are capitalized. Costs incurred to operate and maintain wells and equipment and to lift oil and natural gas to the surface are expensed as oil and gas production expense. The Company evaluates unproved property periodically for impairment. The impairment assessment considers results of exploration activities, commodity price outlooks, planned future sales or expiration of all or a portion of such projects. If the quantity of potential future reserves determined by such evaluations is not sufficient to fully recover the cost invested in each project, the Company will recognize an impairment loss at that time. Depletion, Depreciation and Amortization Proved properties and support equipment and facilities are depleted using the unit‑of‑production method based on estimated proved oil and natural gas reserves. Capitalized exploratory drilling costs that result in a discovery of proved reserves and development costs are amortized using the unit‑of‑production method based on estimated proved developed oil and natural gas reserves for the related field. Depreciation and amortization of other property is computed using the straight-line method over the assets’ estimated useful lives (not to exceed the lease term for leasehold improvements), ranging from one to eight years . Years Depreciated Leasehold improvements 1 to 8 Office furniture, fixtures and computer equipment 3 to 7 Vehicles 5 Amortization of deferred financing costs is computed using the straight‑line method over the life of the related debt. Capitalized Interest Interest costs from external borrowings are capitalized on major projects with an expected construction period of one year or longer. Capitalized interest is added to the cost of the underlying asset and is depleted on the unit‑of‑production method in the same manner as the underlying assets. Asset Retirement Obligations The Company accounts for asset retirement obligations as required by ASC 410—Asset Retirement and Environmental Obligations. Under these standards, the fair value of a liability for an asset retirement obligation is recognized in the period in which it is incurred if a reasonable estimate of fair value can be made. If a reasonable estimate of fair value cannot be made in the period the asset retirement obligation is incurred, the liability is recognized when a reasonable estimate of fair value can be made. If a tangible long‑lived asset with an existing asset retirement obligation is acquired, a liability for that obligation is recognized at the asset’s acquisition date. In addition, a liability for the fair value of a conditional asset retirement obligation is recorded if the fair value of the liability can be reasonably estimated. We capitalize the asset retirement costs by increasing the carrying amount of the related long‑lived asset by the same amount as the liability. We record increases in the discounted abandonment liability resulting from the passage of time in depletion and depreciation in the consolidated statement of operations. Impairment of Long‑lived Assets The Company reviews its long‑lived assets for impairment when changes in circumstances indicate that the carrying amount of an asset may not be recoverable, or at least annually. ASC 360—Property, Plant and Equipment requires an impairment loss to be recognized if the carrying amount of a long‑lived asset is not recoverable and exceeds its fair value. The carrying amount of a long‑lived asset is not recoverable if it exceeds the sum of the undiscounted cash flows expected to result from the use and eventual disposition of the asset. That assessment shall be based on the carrying amount of the asset at the date it is tested for recoverability, whether in use or under development. An impairment loss shall be measured as the amount by which the carrying amount of a long‑lived asset exceeds its fair value. Assets to be disposed of and assets not expected to provide any future service potential to the Company are recorded at the lower of carrying amount or fair value less cost to sell. We believe the assumptions used in our undiscounted cash flow analysis to test for impairment are appropriate and result in a reasonable estimate of future cash flows. The undiscounted cash flows from the analysis exceeded the carrying amount of our long-lived assets. The most significant assumptions are the pricing and production estimates used in undiscounted cash flow analysis. Where unproved reserves exist, an appropriately risk-adjusted amount of these reserves may be included in the evaluation. In order to evaluate the sensitivity of the assumptions, we assumed a hypothetical reduction in our production profile which still showed no impairment. If we experience declines in oil pricing, increases in our estimated future expenditures or a decrease in our estimated production profile our long-lived assets could be at risk for impairment. Derivative Instruments and Hedging Activities We utilize oil derivative contracts to mitigate our exposure to commodity price risk associated with our anticipated future oil production. These derivative contracts consist of collars, put options, call options and swaps. We also use interest rate derivative contracts to mitigate our exposure to interest rate fluctuations related to our long‑term debt. Our derivative financial instruments are recorded on the balance sheet as either assets or liabilities and are measured at fair value. We do not apply hedge accounting to our derivative contracts. As of December 31, 2016 all instruments previously designated as hedges have settled and there is no balance remaining in AOCI. See Note 9—Derivative Financial Instruments. Estimates of Proved Oil and Natural Gas Reserves Reserve quantities and the related estimates of future net cash flows affect our periodic calculations of depletion and assessment of impairment of our oil and natural gas properties. Proved oil and natural gas reserves are the estimated quantities of crude oil, natural gas and natural gas liquids that geological and engineering data demonstrate with reasonable certainty to be recoverable in future periods from known reservoirs under existing economic and operating conditions. As additional proved reserves are discovered, reserve quantities and future cash flows will be estimated by independent petroleum consultants and prepared in accordance with guidelines established by the Securities and Exchange Commission (“SEC”) and the Financial Accounting Standards Board (“FASB”). The accuracy of these reserve estimates is a function of: • the engineering and geological interpretation of available data; • estimates of the amount and timing of future operating cost, production taxes, development cost and workover cost; • the accuracy of various mandated economic assumptions; and • the judgments of the persons preparing the estimates. Revenue Recognition We use the sales method of accounting for oil and gas revenues. Under this method, we recognize revenues on the volumes sold based on the provisional sales prices. The volumes sold may be more or less than the volumes to which we are entitled based on our ownership interest in the property. These differences result in a condition known in the industry as a production imbalance. A receivable or liability is recognized only to the extent that we have an imbalance on a specific property greater than the expected remaining proved reserves on such property. As of December 31, 2017 and 2016 , we had no oil and gas imbalances recorded in our consolidated financial statements. Our oil and gas revenues are based on provisional price contracts which contain an embedded derivative that is required to be separated from the host contract for accounting purposes. The host contract is the receivable from oil sales at the spot price on the date of sale. The embedded derivative, which is not designated as a hedge, is marked to market through oil and gas revenue each period until the final settlement occurs, which generally is limited to the month after the sale. Equity‑based Compensation For equity‑based compensation awards, compensation expense is recognized in the Company’s financial statements over the awards’ vesting periods based on their grant date fair value. The Company utilizes (i) the closing stock price on the date of grant to determine the fair value of service vesting restricted stock awards and restricted stock units and (ii) a Monte Carlo simulation to determine the fair value of restricted stock awards and restricted stock units with a combination of market and service vesting criteria. Forfeitures are recognized in the period in which they occur. Treasury Stock We record treasury stock purchases at cost. Our treasury stock purchases are from our employees that surrendered shares to the Company to satisfy their statutory tax withholding requirements and are not part of a formal stock repurchase plan. The remainder of our treasury stock is forfeited restricted stock awards granted under our long‑term incentive plan. Income Taxes The Company accounts for income taxes as required by ASC 740—Income Taxes. Under this method, deferred income taxes are determined based on the difference between the financial statement and tax basis of assets and liabilities using enacted tax rates in effect for the year in which the differences are expected to reverse. Valuation allowances are established when necessary to reduce deferred tax assets to the amounts expected to be realized. On a quarterly basis, management evaluates the need for and adequacy of valuation allowances based on the expected realizability of the deferred tax assets and adjusts the amount of such allowances, if necessary. We recognize tax benefits from uncertain tax positions only if it is more likely than not that the tax position will be sustained upon examination by the tax authorities, based on the technical merits of the position. Accordingly, we measure tax benefits from such positions based on the most likely outcome to be realized. FASB Staff Accounting Bulletin 118 (SAB 118) was issued in January 2018 to address situations where certain aspects of the Tax Reform Act are unclear at issuance of a registrant’s financial statements for the reporting period in which the Tax Reform Act became law. SAB 118 allows us to record provisional amounts during a one year measurement period. We are analyzing certain aspects of the Tax Reform Act which could potentially affect the measurement of deferred tax balances or potentially give rise to new deferred tax amounts. Foreign Currency Translation The U.S. dollar is the functional currency for all of the Company’s material foreign operations. Foreign currency transaction gains and losses and adjustments resulting from translating monetary assets and liabilities denominated in foreign currencies are included in other expenses. Cash balances held in foreign currencies are not significant, and as such, the effect of exchange rate changes is not material to any reporting period. Concentration of Credit Risk Our revenue can be materially affected by current economic conditions and the price of oil. However, based on the current demand for crude oil and the fact that alternative purchasers are readily available, we believe that the loss of our marketing agent and/or any of the purchasers identified by our marketing agent would not have a long‑term material adverse effect on our financial position or results of operations. Recent Accounting Standards Recently Adopted In January 2017, the FASB issued ASU 2017-1, "Business Combinations (Topic 805): Clarifying the Definition of a Business." ASU 2017-1 clarifies the definition of a business with the objective of adding guidance to assist entities with evaluating whether those transactions should be accounted for as acquisitions (or disposals) of assets or businesses. The amendments in this ASU are effective for fiscal years beginning after December 15, 2017, and interim periods within those fiscal years with early adoption permitted. Effective October 1, 2017, we early adopted ASU 2017-1 in connection with our accounting treatment of the Equatorial Guinea acquisition during the fourth quarter of 2017. Not Yet Adopted In May 2014, the FASB issued ASU 2014-9, "Revenue from Contracts with Customers (Topic 606)," which supersedes the revenue recognition requirements in ASC Topic 605, "Revenue Recognition," and most industry-specific guidance. ASU 2014-9 is based on the principle that revenue is recognized to depict the transfer of goods or services to customers in an amount that reflects the consideration to which the entity expects to be entitled in exchange for those goods or services. ASU 2014-9 also requires additional disclosure about the nature, amount, timing and uncertainty of revenue and cash flows arising from customer contracts. ASU 2014-9 applies to all contracts with customers except those that are within the scope of other topics in the FASB ASC. The new guidance is effective for annual reporting periods beginning after December 15, 2017 for public companies. Early adoption is not permitted. Entities have the option of using either a full retrospective or modified retrospective approach to adopt ASU 2014-9. The Company completed its assessment of the new accounting standard and does not expect the adoption of this standard to have a material impact to our revenue recognition based on our existing contracts with customers. We will adopt the new standard during the first quarter of 2018 using the modified retrospective approach and there will be no impact to our previously recorded revenue under the new standard. In February 2016, the FASB issued ASU 2016-2, “Leases (Topic 842).” ASU 2016-2 was issued to increase transparency and comparability across organizations by recognizing substantially all leases on the balance sheet through the concept of right-of-use lease assets and liabilities. Under current accounting guidance, lessees do not recognize lease assets or liabilities for leases classified as operating leases. The ASU is effective for fiscal years beginning after December 15, 2018, including interim periods within those fiscal years with early adoption permitted. The new leasing standard requires the modified retrospective adoption method. The Company is in the process of evaluating the impact of this accounting standard on its consolidated financial statements. In October 2016, the FASB issued ASU 2016-16, “Intra-Entity Transfers of Assets Other Than Inventory.” ASU 2016-16 requires the company to recognize income tax consequences, if any, on intercompany asset transfers, other than inventory, when the transfer occurs. The ASU is effective for fiscal years beginning after December 15, 2017, including interim periods within those fiscal years with early adoption permitted. The Company does not expect the adoption of this standard to have a material impact on its consolidated financial statements.</t>
  </si>
  <si>
    <t>Acquisitions and Divestitures</t>
  </si>
  <si>
    <t>Acquisitions and Divestitures 2017 Transactions In December 2016, we announced transactions with affiliates of BP p.l.c. (‘‘BP’’) in Mauritania and Senegal following a competitive farm-out process for our interests in our blocks offshore Mauritania and Senegal. The Mauritania and Senegal transactions closed in January 2017 and February 2017, respectively. In Mauritania, BP acquired a 62% participating interest in our four Mauritania licenses (C6, C8, C12 and C13). In Senegal, BP acquired a 49.99% interest in KBSL, our majority owned affiliate company which held a 60% participating interest in the Cayar Offshore Profond and Saint Louis Offshore Profond blocks (the "Senegal Blocks") offshore Senegal. Previously we indicated that KBSL would hold a 65% participating interest upon the completion of our exercise in December 2016 of an option to increase our equity in each contract area by 5% in exchange for carrying Timis Corporation Limited’s (“Timis”) paying interest share of a third well in either contract area, subject to a maximum gross well cost of $120.0 million . However, we agreed to withdraw the exercise of this call option upon completion of an agreement between BP and Timis by which BP acquired Timis’ entire 30% participating interest in the Senegal Blocks. The transaction between BP and Timis was completed and KBSL’s participating interest in these blocks remained at 60% . In consideration for these transactions, Kosmos received $162 million in cash up front during the first quarter of 2017 and will receive $228 million exploration and appraisal carry (increased from $221 million upon completion of the transfer of a 30% working interest to BP Senegal Investments Limited), up to $533 million in a development carry and variable consideration up to $2 per barrel for up to 1 billion barrels of liquids, structured as a production royalty, subject to future liquids discovery and prevailing oil prices. The effective date of these transactions was July 1, 2016, with BP paying interim costs from the effective date to the closing dates. We reduced our unproved property balance by $221.9 million for the consideration received as a result of these transactions including the upfront cash and interim costs from the transaction date to the effective date. See Note 7—Equity Method Investments for further discussion of our investment in KBSL. In November 2015, we entered into a line of credit agreement with Timis, whereby Timis had the right to draw up to $30.0 million on the line of credit to offset its joint interest billings arising from costs under the Senegal Blocks petroleum agreements. The line of credit agreement was terminated in April 2017 when Timis entered into an agreement with BP to acquire Timis' 30% participating interest in the Senegal Blocks. As a result of the termination of this credit agreement, Kosmos received $16 million in August 2017 representing payment in full of outstanding amounts drawn on the line of credit. In September 2017, we closed a farm-in agreement with Tullow Mauritania Limited, a subsidiary of Tullow Oil plc (“Tullow”), to acquire a 15% non-operated participating interest in Block C18 offshore Mauritania. Based on the terms of the agreement, we will reimburse a portion of past and interim period costs and partially carry future costs. In the fourth quarter of 2017, through a joint venture with an affiliate of Trident Energy ("Trident"), we acquired all of the equity interest of Hess International Petroleum Inc., a subsidiary of Hess Corporation ("Hess"), which holds an 85% paying interest ( 80.75% revenue interest) in the Ceiba Field and Okume Complex assets. Under the terms of the agreement, Kosmos and Trident each own 50% of Hess International Petroleum Inc. Hess International Petroleum Inc. was subsequently renamed Kosmos-Trident International Petroleum Inc. ("KTIPI"). Kosmos is primarily responsible for exploration and subsurface evaluation while Trident is primarily responsible for production operations and optimization. The gross acquisition price was $650 million effective as of January 1, 2017. After post closing entries Kosmos paid net cash of approximately $231 million , with a combination of cash on hand and availability under the Facility. The transaction is accounted for as an equity method investment. In October 2017, we entered into petroleum contracts covering Blocks EG-21, S, and W with the Republic of Equatorial Guinea, subject to ratification by the President of Equatorial Guinea. We presently have an 80% participating interest and are the operator in all three blocks, but pursuant to an agreement with Trident, we expect to assign a 40% participating interest in the blocks to an affiliate of Trident after ratification. The Equatorial Guinean national oil company, Guinea Equatorial De Petroleos ("GEPetrol"), currently has a 20% carried participating interest during the exploration period. Should a commercial discovery be made, GEPetrol's 20% carried interest will convert to a 20% participating interest. The petroleum contracts cover approximately 6,000 square kilometers, with a first exploration period of five years from the date of notification of ratification by the President of Equatorial Guinea. The first exploration period consists of two sub-periods of three and two years, respectively. The first exploration sub-period work program includes an approximately 6,000 square kilometer 3D seismic acquisition requirement across the three blocks. Upon ratification and the assignment of a 40% interest to the Trident affiliate noted above, interests in these three blocks will be 40% Kosmos, 40% Trident and 20% GEPetrol. In December 2017, as part of our Alliance with BP, we entered into petroleum contracts covering Blocks CI-526, CI-602, CI-603, CI-707 and CI-708 with the Government of Cote d'Ivoire. We have a 45% participating interest and are the operator in all five blocks. BP has a 45% participating interest in the blocks and the Cote d'Ivoire national oil company, PETROCI Holding ("PETROCI"), currently has a 10% carried interest. The petroleum contracts cover approximately 17,000 square kilometers, with a first exploration period of three years . The first exploration period work program includes a 12,000 square kilometer 3D seismic acquisition across the five blocks. 2016 Transactions In January and February 2016, we closed farm-in agreements with Equator Exploration Limited (“Equator”), an affiliate of Oando Energy Resources, for Block 5 and Block 12 offshore Sao Tome and Principe. As a result of subsequent farm-outs we currently have a 45% participating interest and operatorship in each block. The national petroleum agency, ANP STP, has a 15% and 12.5% carried interest in Block 5 and Block 12, respectively. In April 2016, we closed a farm-out agreement with Hess Suriname Exploration Limited, a wholly-owned subsidiary of the Hess Corporation (“Hess”), covering the Block 42 contract area offshore Suriname. Under the terms of the agreement, Hess acquired a one-third non-operated interest in Block 42 from both Chevron and Kosmos. As part of the agreement, Hess is funding the cost of acquiring and processing a 6,500 square kilometer 3D seismic survey, subject to a maximum spend. Additionally, Hess will disproportionately fund a portion of the first exploration well in the Block 42 contract area, subject to a maximum spend, contingent upon the partnership entering the next phase of the exploration period. The new participating interests are one-third to each of Kosmos, Chevron and Hess, respectively. Kosmos remains the operator. Staatsolie Maatschappij Suriname N.V. (“Staatsolie”), Suriname’s national oil company, has the option to back into the contract with an interest of not more than 10% upon approval of a development plan. In May 2016, Kosmos and Capricorn Exploration and Development Company Limited, a wholly owned subsidiary of Cairn Energy PLC (“Cairn”) executed a petroleum agreement with the Office National des Hydrocarbures et des Mines ("ONHYM"), the national oil company of the Kingdom of Morocco, for the Boujdour Maritime block. The Boujdour Maritime petroleum agreement largely replaces the acreage covered by the Cap Boujdour petroleum agreement which expired in March 2016. Under the terms of the petroleum agreement, Kosmos is the operator of the Boujdour Maritime block and has a 55% participating interest, Cairn has a 20% participating interest, and ONHYM holds a 25% carried interest in the block through the exploration period. In November 2017, we provided to our co-venturers a notice of withdrawal from the the Boujdour Maritime block offshore Western Sahara and transferred its participating interest and operatorship to ONHYM. Certain transition services are being provided to ONHYM as part of the handover of operatorship. In order to complete our obligations under the petroleum contract, we will continue to fund the remainder of the seismic program. In September 2016, we entered into an agreement by which BP agreed to pay Kosmos $30 million in lieu of drilling an exploration well and assigned its 45% participating interest in the Essaouira Offshore Block back to us, and the Moroccan government issued joint ministerial orders approving the assignment in October 2016, making it effective. After giving effect to the assignment, our participating interest is 75% in the Essaouria Offshore block and we remain the operator. The $30 million payment was received from BP in January 2017. In October 2016, we entered into a petroleum contract covering Block C6 with the Islamic Republic of Mauritania. As a result of a subsequent farm-out we have a 28% participating interest and provide technical exploration services to BP, the operator. The Mauritanian national oil company, Societe Mauritanienne des Hydrocarbures et de Patrimoine Minier (“SMHPM”), currently has a 10% carried participating interest during the exploration period. Block C6 currently comprises approximately 1.1 million acres ( 4,300 square kilometers), with a first exploration period of four years from the effective date (October 28, 2016). The first exploration phase includes a 2,000 square kilometer 3D seismic requirement. In December 2016, Kosmos closed a farm-out agreement with a subsidiary of Galp Energia SGPS S.A. (“Galp”) to farm-out a 20% non-operated stake of the Company’s interest in Blocks 5, 11, and 12 offshore Sao Tome and Principe. Based on the terms of the agreement, Galp paid a proportionate share of Kosmos’ past costs in the form of a partial carry on the 3D seismic survey which was completed in August 2017. 2015 Transactions In March 2015, we closed a farm-in agreement with Repsol Exploracion, S.A. (“Repsol”), acquiring a non-operated interest in the Camarao, Ameijoa, Mexilhao and Ostra blocks in the Peniche Basin offshore Portugal. As part of the agreement, we reimbursed a portion of Repsol’s previously incurred exploration costs, as well as partially carried Repsol’s share of the costs of a planned 3D seismic program. After giving effect to the farm-in agreement, our participating interest was 31% in each of the blocks. In January 2017, we provided to our co-venturers a notice of withdrawal from the Ameijoa, Camarao, Mexilhao and Ostra Blocks offshore Portugal. In March 2015, we closed a farm‑out agreement with Chevron Corporation (“Chevron”) covering the C8, C12 and C13 petroleum contracts offshore Mauritania. As partial consideration for the farm-out, Chevron paid a disproportionate share of the costs of one exploration well, the Marsouin-1 exploration well, as well as its proportionate share of certain previously incurred exploration costs. The final allocation resulted in sales proceeds of $28.7 million , which exceeded our book basis in the assets, resulting in a $24.7 million gain on the transaction. As a further component of the consideration for the farm-out, Chevron was required to make an election by February 1, 2016, to either farm-in to the Tortue-1 exploration well by paying a disproportionate share of the costs incurred in drilling of the well or, alternatively elect to not farm-in to the Tortue-1 exploration well and pay a disproportionate share of the costs of a second contingent exploration or appraisal well in the contract areas, subject to maximum expenditure caps. Chevron failed to make this mandatory election by the required date. Consequently, pursuant to the terms of the farm-out agreement, Chevron has withdrawn from our Mauritania blocks. Chevron’s 30% non-operated participating interest was reassigned to us. In September 2015, we notified the government of Ireland and our partners that we are withdrawing from all of our blocks offshore Ireland. These blocks were acquired during 2013. In October 2015, we closed a sale and purchase agreement with ERHC Energy EEZ, LDA, whereby we acquired an 85% participating interest and operatorship in Block 11 offshore Sao Tome and Principe. The National Petroleum Agency, Agencia Nacional Do Petroleo De Sao Tome E Príncipe (“ANP STP”), has a 15% carried interest. In November 2015, we closed a farm-in agreement with Galp Energia Sao Tome E Principe, Unipessoal, LDA (“Galp”), a wholly owned subsidiary of Petrogal, S.A. to acquire a 45% non-operated participating interest in Block 6 offshore Sao Tome and Principe.</t>
  </si>
  <si>
    <t>Joint Interest Billings</t>
  </si>
  <si>
    <t>Joint Interest Billings The Company’s joint interest billings consist of receivables from partners with interests in common oil and gas properties operated by the us. Joint interest billings are classified on the face of the consolidated balance sheets as current and long-term receivables based on when collection is expected to occur. In 2014, the Ghana National Petroleum Corporation (“GNPC”) notified us and our block partners of its request for the contractor group to pay GNPC’s 5% share of the Tweneboa, Enyenra and Ntomme (“TEN”) development costs. The block partners will be reimbursed for such costs plus interest out of a portion of GNPC’s TEN production revenues. As of December 31, 2017 and 2016 , the current portion of the joint interest billing receivables due from GNPC for the TEN fields development costs were $15.2 million and zero , respectively, and the long-term portion is $31.6 million and $44.0 million .</t>
  </si>
  <si>
    <t>Property and Equipment</t>
  </si>
  <si>
    <t>Property, Plant and Equipment [Abstract]</t>
  </si>
  <si>
    <t>Property and Equipment Property and equipment is stated at cost and consisted of the following: December 31, 2017 2016 (In thousands) Oil and gas properties: Proved properties $ 1,653,616 $ 1,385,331 Unproved properties 465,109 919,056 Support equipment and facilities 1,427,054 1,386,448 Total oil and gas properties 3,545,779 3,690,835 Accumulated depletion (1,234,806 ) (989,946 ) Oil and gas properties, net 2,310,973 2,700,889 Other property 39,405 37,186 Accumulated depreciation (32,550 ) (29,183 ) Other property, net 6,855 8,003 Property and equipment, net $ 2,317,828 $ 2,708,892 We recorded depletion expense of $244.9 million , $131.5 million and $146.6 million for the years ended December 31, 2017 , 2016 and 2015 , respectively.</t>
  </si>
  <si>
    <t>Suspended Well Costs</t>
  </si>
  <si>
    <t>Oil and Gas Exploration and Production Industries Disclosures [Abstract]</t>
  </si>
  <si>
    <t>Suspended Well Costs The Company capitalizes exploratory well costs as unproved properties within oil and gas properties until a determination is made that the well has either found proved reserves or is impaired. If proved reserves are found, the capitalized exploratory well costs are reclassified to proved properties. Well costs are charged to exploration expense if the exploratory well is determined to be impaired. The following table reflects the Company’s capitalized exploratory well costs on completed wells as of and during the years ended December 31, 2017 , 2016 and 2015 . The table excludes $43.2 million , $2.4 million and $70.3 million in costs that were capitalized and subsequently expensed during the same year for the years ended December 31, 2017 , 2016 and 2015 , respectively. During 2017, the exploratory well costs associated with the Mahogany and Teak fields were reclassified to proved property as they were unitized into the Jubilee Unit as part of the Greater Jubilee Full Field Development Plan. Years Ended December 31, 2017 2016 2015 (In thousands) Beginning balance $ 734,463 $ 426,881 $ 226,714 Additions to capitalized exploratory well costs pending the determination of proved reserves 69,567 307,582 223,542 Reclassification due to unitization of Mahogany and Teak discoveries (176,881 ) — — Divestitures(1) (206,400 ) — — Contribution of oil and gas property to equity method investment (131,764 ) — — Dissolution of equity method investment 121,128 — — Capitalized exploratory well costs charged to expense — — (23,375 ) Ending balance $ 410,113 $ 734,463 $ 426,881 ______________________________________ (1) Represents the reduction in basis of suspended well costs associated with the Mauritania and Senegal transactions with BP. The following table provides aging of capitalized exploratory well costs based on the date drilling was completed and the number of projects for which exploratory well costs have been capitalized for more than one year since the completion of drilling: Years Ended December 31, 2017 2016 2015 (In thousands, except well counts) Exploratory well costs capitalized for a period of one year or less $ 67,159 $ 279,809 $ 199,486 Exploratory well costs capitalized for a period of one to two years 291,252 244,804 17,702 Exploratory well costs capitalized for a period of three to six years 51,702 209,850 209,693 Ending balance $ 410,113 $ 734,463 $ 426,881 Number of projects that have exploratory well costs that have been capitalized for a period greater than one year 5 5 3 As of December 31, 2017 , the projects with exploratory well costs capitalized for more than one year since the completion of drilling are related to the Akasa discovery in the West Cape Three Points (“WCTP”) Block and the Wawa discovery in the DT Block, which are located offshore Ghana, the Greater Tortue discovery which crosses the Mauritania and Senegal maritime border, the BirAllah discovery (formerly known as the Marsouin discovery) in Block C8 offshore Mauritania and the Teranga discovery in the Cayar Offshore Profond block offshore Senegal. Akasa Discovery — We are currently in discussions with the government of Ghana regarding additional technical studies and evaluation that we want to conduct before we are able to make a determination regarding commerciality of the discovery. If we determine the discovery to be commercial, a declaration of commerciality would be provided and a PoD would be prepared and submitted to Ghana’s Ministry of Energy, as required under the WCTP petroleum contract. Wawa Discovery — In February 2016, we requested the Ghana Ministry of Energy to approve the enlargement of the areal extent of the TEN fields and production area to capture the resource accumulation located in the Wawa Discovery Area for a potential future integrated development with the TEN fields. In April 2016, the Ghana Ministry of Energy approved our request to enlarge the TEN development and production area subject to continued subsurface and development concept evaluation, along with the requirement to integrate the Wawa Discovery into the TEN PoD. We are currently in discussions with the Ministry of Energy with respect to conducting further subsurface and development concept evaluation. Greater Tortue Discovery — In May 2015, we completed the Tortue-1 exploration well in Block C8 offshore Mauritania which encountered hydrocarbon pay. Two additional wells have been drilled in the Greater Tortue Discovery area, Ahmeyim-2 in Mauritania and Guembeul-1 in Senegal. We completed a drill stem test on the Tortue‑1 well in August 2017, which confirmed the production capabilities of the Greater Tortue Discovery. Data acquired from the drill stem test is being used to further optimize field development and to refine process design parameters critical to the Front End Engineering Design (FEED) process. Following additional evaluation, a decision regarding commerciality will be made. BirAllah Discovery — In November 2015, we completed the Marsouin-1 exploration well (renamed BirAllah) in the northern part of Block C8 offshore Mauritania which encountered hydrocarbon pay. Following additional evaluation, a decision regarding commerciality will be made. Teranga Discovery — In May 2016, we completed the Teranga-1 exploration well in the Cayar Offshore Profond block offshore Senegal which encountered hydrocarbon pay. Following additional evaluation, a decision regarding commerciality will be made.</t>
  </si>
  <si>
    <t>Equity Method Investments</t>
  </si>
  <si>
    <t>Equity Method Investments and Joint Ventures [Abstract]</t>
  </si>
  <si>
    <t>Equity Method Investments Kosmos BP Senegal Limited As part of our transaction in Senegal with BP, our petroleum contracts in Senegal were contributed to KBSL, a corporate joint venture in which we owned a 50.01% interest. The objective of this transaction was to accelerate the development of discovered gas resources, ensure the execution of an appropriately sized exploration program and reduce the Company’s capital spending requirements for exploration and development over the near to medium term. In October 2017, upon approval, KBSL transferred a 30% working interest in the Senegal Blocks to BP Senegal Investments Limited in exchange for their outstanding shares of KBSL. As a result, KBSL became a wholly-owned subsidiary of Kosmos, and will no longer be accounted for under the equity method of accounting. After the transfer, KBSL has a 30% working interest in the Senegal Blocks. Prior to the acquisition of the remaining outstanding shares of KBSL in October 2017, our investment in KBSL qualified for the equity method of accounting. Our initial contribution to KBSL was $133.9 million , which was recorded at our carrying costs. Our share of the KBSL operations during the period it was accounted for as an equity method investment is reflected in our consolidated statements of operations as loss on equity method investments, net. During the twelve months ended December 31, 2017, we recorded an $11.5 million loss on equity method investment associated with KBSL. Equatorial Guinea As part of our acquisition of KTIPI, a corporate joint venture in which we own a 50% interest, we acquired the petroleum contract for Block G offshore Equatorial Guinea. The objective of this transaction was to acquire the Ceiba field and Okume complex with the intent to optimize production and increase reserves. Below is a summary of financial information for KTIPI. December 31, 2017 (In thousands) Assets Total current assets $ 179,070 Property and equipment, net 345,611 Other assets 567 Total assets $ 525,248 Liabilities and shareholders' equity Total current liabilities $ 106,769 Total long term liabilities 565,591 Shareholders' equity: Total shareholders' equity (147,112 ) Total liabilities and shareholders' equity $ 525,248 Period November 28, 2017 through December 31, 2017 Revenues and other income: Oil and gas revenue $ 54,615 Other income 294 Total revenues and other income 54,909 Costs and expenses: Oil and gas production 15,509 Depletion and depreciation 10,738 Other expenses, net (19 ) Total costs and expenses 26,228 Income before income taxes 28,681 Income tax expense 6,588 Net income $ 22,093 Kosmos' share of net income $ 11,046 Basis difference amortization(1) 5,812 Equity in earnings - KTIPI $ 5,234 ______________________________________ (1) The basis difference, which is associated with oil and gas properties and subject to amortization, has been allocated to the Ceiba Field and Okume Complex. We amortize the basis difference using the unit-of-production method. When evaluating our equity method investments for impairment, we review our ability to recover the carrying amount of such investments or the entity’s ability to sustain earnings that justify its carrying amount. As of December 31, 2017, we determined that we had the ability to recover the carrying amount of our equity method investment in KTIPI. As such, no impairment has been recorded.</t>
  </si>
  <si>
    <t>Debt</t>
  </si>
  <si>
    <t>Debt Disclosure [Abstract]</t>
  </si>
  <si>
    <t>Debt December 31, 2017 2016 (In thousands) Outstanding debt principal balances: Facility $ 800,000 $ 850,000 Senior Notes 525,000 525,000 Total 1,325,000 1,375,000 Unamortized deferred financing costs and discounts(1) (42,203 ) (53,126 ) Long-term debt, net $ 1,282,797 $ 1,321,874 ________________________________________ (1) Includes $23.6 million and $30.3 million of unamortized deferred financing costs related to the Facility and $18.6 million and $22.8 million of unamortized deferred financing costs and discounts related to the Senior Notes as of December 31, 2017 and December 31, 2016 , respectively. Facility In March 2017, following the lender’s semi-annual redetermination, the available borrowing base under our Facility was $1.3 billion (effective April 1, 2017). In August 2017, following the lender’s waiver of the September 30, 2017 semi-annual redetermination, the available borrowing base under our Facility remained at $1.3 billion . The borrowing base calculation included value related to the Jubilee and TEN fields. As of December 31, 2017 , borrowings under the Facility totaled $800.0 million including $200 million drawn for the KTIPI investment, and the undrawn availability under the Facility was $500.8 million . Interest is the aggregate of the applicable margin ( 3.25% to 4.50% , depending on the length of time that has passed from the date the Facility was entered into) and LIBOR . Interest is payable on the last day of each interest period (and, if the interest period is longer than six months , on the dates falling at six-month intervals after the first day of the interest period). We pay commitment fees on the undrawn and unavailable portion of the total commitments, if any. Commitment fees were equal to 40% per annum of the then-applicable respective margin when a commitment is available for utilization and, equal to 20% per annum of the then-applicable respective margin when a commitment is not available for utilization. We recognize interest expense in accordance with ASC 835—Interest, which requires interest expense to be recognized using the effective interest method. We determined the effective interest rate based on the estimated level of borrowings under the Facility. In February 2018, the Company amended and restated the Facility with a total commitment of $1.5 billion from a number of financial institutions with additional commitments up to $0.5 billion being available if the existing financial institutions increase their commitments or if commitments from new financial institutions are added. The Facility supports our oil and gas exploration, appraisal and development programs and corporate activities. As part of the debt refinancing in February 2018, the repayment of borrowings under the existing facility attributable to financial institutions that did not participate in the amended Facility was accounted for as an extinguishment of debt, and $5.7 million of existing unamortized debt issuance costs attributable to those participants were expensed in the first quarter of 2018. As of December 31, 2017 , we have $23.6 million of unamortized issuance costs related to the Facility, which will be amortized over the remaining term of the Facility, excluding the $5.7 million expensed in the first quarter of 2018. The Facility provides a revolving credit and letter of credit facility. The availability period for the revolving- credit facility, as amended in February 2018 expires one month prior to the final maturity date. The letter of credit facility expires on the final maturity date. The available facility amount is subject to borrowing base constraints and, beginning on March 31, 2022, outstanding borrowings will be constrained by an amortization schedule. The Facility has a final maturity date of March 31, 2025. As of December 31, 2017 , we had no letters of credit issued under the Facility. Kosmos has the right to cancel all the undrawn commitments under the amended and restated Facility. The amount of funds available to be borrowed under the Facility, also known as the borrowing base amount, is determined each year on March 31. The borrowing base amount is based on the sum of the net present values of net cash flows and relevant capital expenditures reduced by certain percentages as well as value attributable to certain assets’ reserves and/or resources in Ghana and Equatorial Guinea. If an event of default exists under the Facility, the lenders can accelerate the maturity and exercise other rights and remedies, including the enforcement of security granted pursuant to the Facility over certain assets held by our subsidiaries. The Facility contains customary cross default provisions. We were in compliance with the financial covenants contained in the Facility as of the September 30, 2017 (the most recent assessment date). Corporate Revolver In November 2012, we secured a Corporate Revolver from a number of financial institutions which, as amended in June 2015, has an availability of $400.0 million . The Corporate Revolver is available for all subsidiaries for general corporate purposes and for oil and gas exploration; appraisal and development programs. As of December 31, 2017 , we have $2.5 million of net deferred financing costs related to the Corporate Revolver, which will be amortized over the remaining term, which as amended expires in November 2018. These deferred financing costs are included in the Other assets section of the consolidated balance sheet. As of December 31, 2017 , there were no borrowings outstanding under the Corporate Revolver and the undrawn availability under the Corporate Revolver was $400.0 million . Interest is the aggregate of the applicable margin ( 6.0% ); LIBOR ; and mandatory cost (if any, as defined in the Corporate Revolver). Interest is payable on the last day of each interest period (and, if the interest period is longer than six months , on the dates falling at six‑month intervals after the first day of the interest period). We pay commitment fees on the undrawn portion of the total commitments. Commitment fees, as amended in June 2015, for the lenders are equal to 30% per annum of the respective margin when a commitment is available for utilization. The Corporate Revolver, as amended in June 2015, expires on November 23, 2018. The available amount is not subject to borrowing base constraints. Kosmos has the right to cancel all the undrawn commitments under the Corporate Revolver. The Company is required to repay certain amounts due under the Corporate Revolver with sales of certain subsidiaries or sales of certain assets. If an event of default exists under the Corporate Revolver, the lenders can accelerate the maturity and exercise other rights and remedies, including the enforcement of security granted pursuant to the Corporate Revolver over certain assets held by us. We were in compliance with the financial covenants contained in the Corporate Revolver as of September 30, 2017 (the most recent assessment date). The Corporate Revolver contains customary cross default provisions. Revolving Letter of Credit Facility In July 2013, we entered into a revolving letter of credit facility agreement (“LC Facility”). The size of the LC Facility is $75.0 million , as amended in July 2015, with additional commitments up to $50.0 million being available if the existing lender increases its commitment or if commitments from new financial institutions are added. The LC Facility provides that we maintain cash collateral in an amount equal to at least 75% of all outstanding letters of credit under the LC Facility, provided that during the period of any breach of certain financial covenants, the required cash collateral amount shall increase to 100% . In July 2016, we amended and restated the LC Facility, extending the maturity date to July 2019. Other amendments included increasing the margin from 0.5% to 0.8% per annum on amounts outstanding, adding a commitment fee payable quarterly in arrears at an annual rate equal to 0.65% on the available commitment amount and providing for issuance fees to be payable to the lender per new issuance of a letter of credit. We may voluntarily cancel any commitments available under the LC Facility at any time. During the first quarter of 2017, the LC Facility size was increased to $115.0 million and in April 2017, we reduced the size of our LC Facility to $70 million . In February 2018, the LC Facility was increased to $73 million to facilitate the issuance of additional letters of credit . As of December 31, 2017 , there were eight outstanding letters of credit totaling $60.3 million under the LC Facility. The LC Facility contains customary cross default provisions. 7.875% Senior Secured Notes due 2021 During August 2014, the Company issued $300.0 million of Senior Notes and received net proceeds of approximately $292.5 million after deducting discounts, commissions and deferred financing costs. The Company used the net proceeds to repay a portion of the outstanding indebtedness under the Facility and for general corporate purposes. During April 2015, we issued an additional $225.0 million of Senior Notes and received net proceeds of $206.8 million after deducting discounts, commissions and other expenses. We used the net proceeds to repay a portion of the outstanding indebtedness under the Facility and for general corporate purposes. The additional $225.0 million of Senior Notes have identical terms to the initial $300.0 million Senior Notes, other than the date of issue, the initial price, the first interest payment date and the first date from which interest accrued. The Senior Notes mature on August 1, 2021. Interest is payable semi-annually in arrears each February 1 and August 1 commencing on February 1, 2015 for the initial $300.0 million Senior Notes and August 1, 2015 for the additional $225.0 million Senior Notes. The Senior Notes are secured (subject to certain exceptions and permitted liens) by a first ranking fixed equitable charge on all shares held by us in our direct subsidiary, Kosmos Energy Holdings. The Senior Notes are currently guaranteed on a subordinated, unsecured basis by our existing restricted subsidiaries that guarantee the Facility and the Corporate Revolver, and, in certain circumstances, the Senior Notes will become guaranteed by certain of our other existing or future restricted subsidiaries (the “Guarantees”). Redemption and Repurchase . On or after August 1, 2017, the Company may redeem all or a part of the Senior Notes at the redemption prices (expressed as percentages of principal amount) set forth below plus accrued and unpaid interest: Year Percentage On or after August 1, 2017, but before August 1, 2018 103.9 % On or after August 1, 2018, but before August 1, 2019 102.0 % On or after August 1, 2019 and thereafter 100.0 % We may also redeem the Senior Notes in whole, but not in part, at any time if changes in tax laws impose certain withholding taxes on amounts payable on the Senior Notes at a price equal to the principal amount of the Senior Notes plus accrued interest and additional amounts, if any, as may be necessary so that the net amount received by each holder after any withholding or deduction on payments of the Senior Notes will not be less than the amount such holder would have received if such taxes had not been withheld or deducted. Upon the occurrence of a change of control triggering event as defined under the Indenture, the Company will be required to make an offer to repurchase the Senior Notes at a repurchase price equal to 101% of the principal amount, plus accrued and unpaid interest to, but excluding, the date of repurchase. If we sell assets, under certain circumstances outlined in the Indenture, we will be required to use the net proceeds to make an offer to purchase the Senior Notes at an offer price in cash in an amount equal to 100% of the principal amount of the Senior Notes, plus accrued and unpaid interest to, but excluding, the repurchase date. Covenants. The Indenture restricts our ability and the ability of our restricted subsidiaries to, among other things: incur or guarantee additional indebtedness, create liens, pay dividends or make distributions in respect of capital stock, purchase or redeem capital stock, make investments or certain other restricted payments, sell assets, enter into agreements that restrict the ability of our subsidiaries to make dividends or other payments to us, enter into transactions with affiliates, or effect certain consolidations, mergers or amalgamations. These covenants are subject to a number of important qualifications and exceptions. Certain of these covenants will be terminated if the Senior Notes are assigned an investment grade rating by both Standard &amp; Poor’s Rating Services and Fitch Ratings Inc. and no default or event of default has occurred and is continuing. Collateral. The Senior Notes are secured (subject to certain exceptions and permitted liens) by a first ranking fixed equitable charge on all currently outstanding shares, additional shares, dividends or other distributions paid in respect of such shares or any other property derived from such shares, in each case held by us in relation to the Company’s direct subsidiary, Kosmos Energy Holdings, pursuant to the terms of the Charge over Shares of Kosmos Energy Holdings dated November 23, 2012, as amended and restated on March 14, 2014, between the Company and BNP Paribas as Security and Intercreditor Agent. The Senior Notes share pari passu in the benefit of such equitable charge based on the respective amounts of the obligations under the Indenture and the amount of obligations under the Corporate Revolver. The Guarantees are not secured. At December 31, 2017 , the estimated repayments of debt during the five years and thereafter are as follows: Payments Due by Year Total 2018 2019 2020 2021 2022 Thereafter (In thousands) Principal debt repayments(1) $ 1,325,000 $ — $ 200,377 $ 404,971 $ 719,652 $ — $ — (1) Includes the scheduled principal maturities for the $525.0 million aggregate principal amount of Senior Notes issued in August 2014 and April 2015 and the Facility. The scheduled maturities of debt related to the Facility are based on the level of borrowings and the estimated future available borrowing base as of December 31, 2017 . Any increases or decreases in the level of borrowings or increases or decreases in the available borrowing base would impact the scheduled maturities of debt during the next five years and thereafter. As of December 31, 2017 , there were no borrowings under the Corporate Revolver. Interest and other financing costs, net Interest and other financing costs, net incurred during the period comprised of the following: Years Ended December 31, 2017 2016 2015 (In thousands) Interest expense $ 92,687 $ 89,029 $ 74,897 Amortization—deferred financing costs 10,204 10,204 10,324 Loss on extinguishment of debt — — 165 Capitalized interest (30,282 ) (59,803 ) (52,392 ) Deferred interest 2,577 (581 ) 1,770 Interest income (3,422 ) (1,954 ) (844 ) Other, net 5,831 7,252 3,289 Interest and other financing costs, net $ 77,595 $ 44,147 $ 37,209</t>
  </si>
  <si>
    <t>Derivative Financial Instruments</t>
  </si>
  <si>
    <t>Derivative Instruments and Hedging Activities Disclosure [Abstract]</t>
  </si>
  <si>
    <t>Derivative Financial Instruments We use financial derivative contracts to manage exposures to commodity price and interest rate fluctuations. We do not hold or issue derivative financial instruments for trading purposes. We manage market and counterparty credit risk in accordance with our policies and guidelines. In accordance with these policies and guidelines, our management determines the appropriate timing and extent of derivative transactions. We have included an estimate of nonperformance risk in the fair value measurement of our derivative contracts as required by ASC 820—Fair Value Measurements and Disclosures. Oil Derivative Contracts The following table sets forth the volumes in barrels underlying the Company’s outstanding oil derivative contracts and the weighted average Dated Brent prices per Bbl for those contracts as of December 31, 2017 . Volumes are net of any offsetting derivative contracts entered into. Weighted Average Dated Brent Price per Bbl Term Type of Contract MBbl Net Deferred Premium Payable Swap Sold Put Floor Ceiling Call 2018: January — December Swap with puts 2,000 $ — $ 54.32 $ 40.00 $ — $ — $ — July — December Swap with puts 2,000 — 57.96 45.00 — — — January — June Swaps 1,000 — 57.25 — — — — January — December Three-way collars 2,913 0.74 — 41.57 56.57 65.90 — January — December Four-way collars 3,000 1.06 — 40.00 50.00 61.33 70.00 January — December Sold calls(1) 2,000 — — — — 65.00 — 2019: January — December Three-way collars 6,500 $ 0.18 $ — $ 41.54 $ 51.54 $ 63.80 $ — January — December Two-way collars 2,000 1.62 — — 55.00 65.00 — January — December Sold calls(1) 913 — — — — 80.00 — ______________________________________ (1) Represents call option contracts sold to counterparties to enhance other derivative positions. In January 2018, we entered into three-way costless collar contracts for 1.0 MMBbl from January 2019 through December 2019 with a sold put price of $45.00 , a floor price of $55.00 per barrel and a ceiling price of $72.90 per barrel. The contracts are indexed to Dated Brent prices. In February 2018, we sold 2.0 MMBbl of put contracts from January 2019 through December 2019 with a strike of $47.50 per barrel. We used part of the proceeds to increase our upside exposure by purchasing 1.0 MMBbl of calls in the second half of 2018 with a strike of $70.00 per barrel. These contracts are indexed to Dated Brent prices and have a net deferred premium receivable of $3.1 million . Interest Rate Derivative Contracts The following table summarizes our capped interest rate swaps whereby we pay a fixed rate of interest if LIBOR is below the cap, and pay the market rate less the spread between the cap (sold call) and the fixed rate of interest if LIBOR is above the cap as of December 31, 2017 : Weighted Average Term Type of Contract Floating Rate Notional Swap Sold Call (In thousands) January 2018 — December 2018 Capped swap 1-month LIBOR $ 200,000 1.23 % 3.00 % See Note 10—Fair Value Measurements for additional information regarding the Company’s derivative instruments. The following tables disclose the Company’s derivative instruments as of December 31, 2017 and 2016 and gain/(loss) from derivatives during the years ended December 31, 2017 , 2016 and 2015 . Estimated Fair Value Asset (Liability) December 31, Type of Contract Balance Sheet Location 2017 2016 (In thousands) Derivatives not designated as hedging instruments: Derivative assets: Commodity(1) Derivatives assets—current $ 665 $ 31,698 Interest rate Derivatives assets—current 1,017 — Commodity(2) Derivatives assets—long-term 39 3,226 Interest rate Derivatives assets—long-term — 582 Derivative liabilities: Commodity(3) Derivatives liabilities—current (67,531 ) (19,163 ) Interest rate Derivatives liabilities—current — (529 ) Commodity(4) Derivatives liabilities—long-term (30,209 ) (14,123 ) Total derivatives not designated as hedging instruments $ (96,019 ) $ 1,691 ______________________________________ (1) Includes net deferred premiums receivable of $0.8 million and net deferred premiums payable of $3.9 million related to commodity derivative contracts as of December 31, 2017 and 2016 , respectively. (2) Includes net deferred premiums receivable of $0.1 million and net deferred premiums payable of $2.5 million related to commodity derivative contracts as of December 31, 2017 and 2016 , respectively. (3) Includes zero and $30.9 thousand as of December 31, 2017 and December 31, 2016 , respectively which represents our provisional oil sales contract. Also, includes net deferred premiums payable of $5.6 million and $6.2 million related to commodity derivative contracts as of December 31, 2017 and 2016 , respectively. (4) Includes net deferred premiums payable of $4.8 million and $0.6 million related to commodity derivative contracts as of December 31, 2017 and 2016 , respectively. Amount of Gain/(Loss) Years Ended December 31, Type of Contract Location of Gain/(Loss) 2017 2016 2015 (In thousands) Derivatives in cash flow hedging relationships: Interest rate(1) Interest expense $ — $ — $ 767 Total derivatives in cash flow hedging relationships $ — $ — $ 767 Derivatives not designated as hedging instruments: Commodity(2) Oil and gas revenue $ (12,502 ) $ 2,538 $ 3 Commodity Derivatives, net (59,968 ) (48,021 ) 210,649 Interest rate Interest expense 648 (1,076 ) (462 ) Total derivatives not designated as hedging instruments $ (71,822 ) $ (46,559 ) $ 210,190 ______________________________________ (1) Amounts were reclassified from AOCI into earnings upon settlement. (2) Amounts represent the change in fair value of our provisional oil sales contracts. Offsetting of Derivative Assets and Derivative Liabilities Our derivative instruments which are subject to master netting arrangements with our counterparties only have the right of offset when there is an event of default. As of December 31, 2017 and 2016 , there was not an event of default and, therefore, the associated gross asset or gross liability amounts related to these arrangements are presented on the consolidated balance sheets.</t>
  </si>
  <si>
    <t>Fair Value Measurements</t>
  </si>
  <si>
    <t>Fair Value Disclosures [Abstract]</t>
  </si>
  <si>
    <t>Fair Value Measurements In accordance with ASC 820—Fair Value Measurements and Disclosures, fair value measurements are based upon inputs that market participants use in pricing an asset or liability, which are classified into two categories: observable inputs and unobservable inputs. Observable inputs represent market data obtained from independent sources, whereas unobservable inputs reflect a company’s own market assumptions, which are used if observable inputs are not reasonably available without undue cost and effort. We prioritize the inputs used in measuring fair value into the following fair value hierarchy: • Level 1—quoted prices for identical assets or liabilities in active markets. • Level 2—quoted prices for similar assets or liabilities in active markets, quoted prices for identical or similar assets or liabilities in markets that are not active, inputs other than quoted prices that are observable for the asset or liability and inputs derived principally from or corroborated by observable market data by correlation or other means. • Level 3—unobservable inputs for the asset or liability. The fair value input hierarchy level to which an asset or liability measurement in its entirety falls is determined based on the lowest level input that is significant to the measurement in its entirety. The following tables present the Company’s assets and liabilities that are measured at fair value on a recurring basis as of December 31, 2017 and 2016 , for each fair value hierarchy level: Fair Value Measurements Using: Quoted Prices in Active Markets for Identical Assets Significant Other Observable Inputs Significant Unobservable Inputs (Level 1) (Level 2) (Level 3) Total (In thousands) December 31, 2017 Assets: Commodity derivatives $ — $ 704 $ — $ 704 Interest rate derivatives — 1,017 — 1,017 Liabilities: Commodity derivatives — (97,740 ) — (97,740 ) Interest rate derivatives — — — — Total $ — $ (96,019 ) $ — $ (96,019 ) December 31, 2016 Assets: Commodity derivatives $ — $ 34,924 $ — $ 34,924 Interest rate derivatives — 582 — 582 Liabilities: Commodity derivatives — (33,286 ) — (33,286 ) Interest rate derivatives — (529 ) — (529 ) Total $ — $ 1,691 $ — $ 1,691 The book values of cash and cash equivalents and restricted cash approximate fair value based on Level 1 inputs. Joint interest billings, oil sales and other receivables, and accounts payable and accrued liabilities approximate fair value due to the short‑term nature of these instruments. Our long‑term receivables, after any allowances for doubtful accounts, and other long-term assets approximate fair value. The estimates of fair value of these items are based on Level 2 inputs. Commodity Derivatives Our commodity derivatives represent crude oil collars, put options, call options and swaps for notional barrels of oil at fixed Dated Brent oil prices. The values attributable to our oil derivatives are based on (i) the contracted notional volumes, (ii) independent active futures price quotes for Dated Brent, (iii) a credit‑adjusted yield curve applicable to each counterparty by reference to the credit default swap (“CDS”) market and (iv) an independently sourced estimate of volatility for Dated Brent. The volatility estimate was provided by certain independent brokers who are active in buying and selling oil options and was corroborated by market‑quoted volatility factors. The deferred premium is included in the fair market value of the commodity derivatives. See Note 9—Derivative Financial Instruments for additional information regarding the Company’s derivative instruments. Provisional Oil Sales The value attributable to the provisional oil sales derivative is based on (i) the sales volumes and (ii) the difference in the independent active futures price quotes for Dated Brent over the term of the pricing period designated in the sales contract and the spot price on the lifting date. Interest Rate Derivatives We enter into interest rate swaps, whereby the Company pays a fixed rate of interest and the counterparty pays a variable LIBOR‑based rate. We also enter into capped interest rate swaps, whereby the Company pays a fixed rate of interest if LIBOR is below the cap, and pays the market rate less the spread between the cap and the fixed rate of interest if LIBOR is above the cap. The values attributable to the Company’s interest rate derivative contracts are based on (i) the contracted notional amounts, (ii) LIBOR yield curves provided by independent third parties and corroborated with forward active market‑quoted LIBOR yield curves and (iii) a credit‑adjusted yield curve as applicable to each counterparty by reference to the CDS market. Debt The following table presents the carrying values and fair values at December 31, 2017 and 2016 : December 31, 2017 December 31, 2016 Carrying Value Fair Value Carrying Value Fair Value (In thousands) Senior Notes $ 507,600 $ 542,472 $ 503,716 $ 528,938 Facility 800,000 800,000 850,000 850,000 Total $ 1,307,600 $ 1,342,472 $ 1,353,716 $ 1,378,938 The carrying value of our Senior Notes represents the principal amounts outstanding less unamortized discounts. The fair value of our Senior Notes is based on quoted market prices, which results in a Level 1 fair value measurement. The carrying value of the Facility approximates fair value since it is subject to short-term floating interest rates that approximate the rates available to us for those periods.</t>
  </si>
  <si>
    <t>Asset Retirement Obligations</t>
  </si>
  <si>
    <t>Asset Retirement Obligation Disclosure [Abstract]</t>
  </si>
  <si>
    <t>Asset Retirement Obligations The following table summarizes the changes in the Company’s asset retirement obligations: December 31, 2017 2016 (In thousands) Asset retirement obligations: Beginning asset retirement obligations $ 63,574 $ 43,938 Liabilities incurred during period — 14,235 Revisions in estimated retirement obligations (3,945 ) — Accretion expense 6,966 5,401 Ending asset retirement obligations $ 66,595 $ 63,574 The Ghanaian legal and regulatory regime regarding oil field abandonment and other environmental matters is evolving. Currently, no Ghanaian environmental regulations expressly require that companies abandon or remove offshore assets. Under the Environmental Permit for the Jubilee Field, a decommissioning plan will be prepared and submitted to the Ghana Environmental Protection Agency. ASC 410—Asset Retirement and Environmental Obligations requires the Company to recognize this liability in the period in which the liability was incurred. The TEN fields commenced production during the third quarter of 2016 and an asset retirement obligation was recorded for the facilities and wells that came online during 2016. Additional asset retirement obligations will be recorded in the period in which additional wells within our producing fields are commissioned.</t>
  </si>
  <si>
    <t>Equity-based Compensation</t>
  </si>
  <si>
    <t>Disclosure of Compensation Related Costs, Share-based Payments [Abstract]</t>
  </si>
  <si>
    <t>Equity‑based Compensation Restricted Stock Awards and Restricted Stock Units Prior to our corporate reorganization in May 2011, Kosmos Energy Holdings issued common units designated as profit units with a threshold value ranging from $0.85 to $90 to employees, management and directors. Profit units were equity awards that were measured on the grant date and expensed over a vesting period of four years . Founding management and directors vested 20% as of the date of issuance and an additional 20% on the anniversary date for each of the next four years. Profit units issued to employees vested 50% on the second and fourth anniversaries of the issuance date. As part of the corporate reorganization in May 2011, vested profit units were exchanged for 31.7 million common shares of Kosmos Energy Ltd., unvested profit units were exchanged for 10.0 million restricted stock awards and the $90 profit units were cancelled. These restricted stock awards ultimately vested during 2015. Based on the terms and conditions of the corporate reorganization, the exchange of profit units for common shares of Kosmos Energy Ltd. resulted in no incremental compensation costs. In April 2011, the Board of Directors approved the LTIP, which provides for the granting of incentive awards in the form of stock options, stock appreciation rights, restricted stock awards, restricted stock units, among other award types. In January 2015, the board of directors approved an amendment to the plan to add 15.0 million shares to the plan which was approved at the Annual General Meeting in June 2015. The LTIP provides for the issuance of 39.5 million shares pursuant to awards under the plan, in addition to the 10.0 million restricted stock awards exchanged for unvested profit units. As of December 31, 2017 , the Company had approximately 3.4 million shares that remain available for issuance under the LTIP. The Company adopted ASU 2016-9, “Improvements to Employee Share-based Payment Accounting” during the second quarter of 2016 using an effective date of January 1, 2016. Prior period compensation expense disclosed below includes estimated forfeitures and has not been adjusted. We record equity-based compensation expense equal to the fair value of share‑based payments over the vesting periods of the LTIP awards. We recorded compensation expense from awards granted under our LTIP of $40.0 million , $40.1 million and $75.1 million during the years ended December 31, 2017 , 2016 and 2015 , respectively. The total tax benefit for the years ended December 31, 2017 , 2016 and 2015 was $13.2 million , $13.0 million and $25.7 million , respectively. Additionally, we expensed a tax shortfall related to equity‑based compensation of $3.1 million , $5.5 million and $18.6 million for the years ended December 31, 2017 , 2016 and 2015 , respectively. The fair value of awards vested during 2017 , 2016 and 2015 was approximately $21.2 million , $14.4 million , and $52.2 million , respectively. The Company granted both restricted stock awards and restricted stock units with service vesting criteria and granted both restricted stock awards and restricted stock units with a combination of market and service vesting criteria under the LTIP. Substantially, all of these awards vest over three or four year periods. Restricted stock awards are issued and included in the number of outstanding shares upon the date of grant and, if such awards are forfeited, they become treasury stock. Upon vesting, restricted stock units become issued and outstanding stock. The following table reflects the outstanding restricted stock awards as of December 31, 2017 : Service Vesting Restricted Stock Awards Weighted- Average Grant-Date Fair Value Market / Service Vesting Restricted Stock Awards Weighted- Average Grant-Date Fair Value (In thousands) (In thousands) Outstanding at December 31, 2014: 3,240 $ 16.95 3,361 $ 13.00 Granted 660 8.64 — — Forfeited (2 ) 12.84 (1,554 ) 13.29 Vested (3,088 ) 17.21 (1,546 ) 13.30 Outstanding at December 31, 2015: 810 9.20 261 9.44 Granted — — — — Forfeited — — (162 ) 9.44 Vested (322 ) 9.77 (99 ) 9.44 Outstanding at December 31, 2016: 488 8.83 — — Granted — — — — Forfeited — — — — Vested (268 ) 8.97 — — Outstanding at December 31, 2017: 220 8.64 — — The following table reflects the outstanding restricted stock units as of December 31, 2017 : Service Vesting Restricted Stock Units Weighted- Average Grant-Date Fair Value Market / Service Vesting Restricted Stock Units Weighted-Average Grant-Date Fair Value (In thousands) (In thousands) Outstanding at December 31, 2014: 3,367 $ 10.76 3,246 $ 15.66 Granted 1,539 8.37 3,544 12.96 Forfeited (254 ) 10.14 (212 ) 14.48 Vested (1,060 ) 10.71 — — Outstanding at December 31, 2015: 3,592 9.79 6,578 14.24 Granted 2,158 4.05 1,379 4.88 Forfeited (134 ) 8.87 (70 ) 14.49 Vested (1,456 ) 9.61 (693 ) 15.81 Outstanding at December 31, 2016: 4,160 6.91 7,194 12.29 Granted 2,085 6.43 2,175 9.50 Forfeited (137 ) 6.91 (21 ) 6.21 Vested (1,925 ) 7.51 (896 ) 15.43 Outstanding at December 31, 2017: 4,183 6.39 8,452 11.26 As of December 31, 2017 , total equity‑based compensation to be recognized on unvested restricted stock awards and restricted stock units is $23.6 million over a weighted average period of 1.5 years . For restricted stock awards and restricted stock units with a combination of market and service vesting criteria, the number of common shares to be issued is determined by comparing the Company’s total shareholder return with the total shareholder return of a predetermined group of peer companies over the performance period and can vest up to 100% of the awards granted for restricted stock awards and up to 200% of the awards granted for restricted stock units. The grant date fair value of these awards ranged from $6.70 to $13.57 per award for restricted stock awards and $4.83 to $15.81 per award for restricted stock units. The Monte Carlo simulation model utilizes multiple input variables that determine the probability of satisfying the market condition stipulated in the award grant and calculates the fair value of the award. The expected volatility utilized in the model was estimated using our historical volatility and the historical volatilities of our peer companies and ranged from 41.3% to 56.7% for restricted stock awards and 44.0% to 54.0% for restricted stock units. The risk‑free interest rate was based on the U.S. treasury rate for a term commensurate with the expected life of the grant was 0.5% for restricted stock awards and and ranged from 0.5% to 1.4% for restricted stock units. For profit units that were exchanged for restricted stock awards, the significant assumptions used to calculate the fair values of the profit units granted as calculated using a binomial tree, were as follows: no dividend yield, expected volatility ranging from approximately 25% to 66% ; risk‑free interest rate ranging from 1.3% to 5.1% ; expected life ranging from 1.2 to 8.1 years ; and projected turnover rates ranging from 7.0% to 27.0% for employees and none for management. For profit units granted immediately prior to our initial public offering, we utilized the midpoint of the range of the estimated offering price, or $17.00 per share. In January 2018 , we granted 1.8 million service vesting restricted stock units and 2.3 million market and service vesting restricted stock units to our employees under our long-term incentive plan. We expect to recognize approximately $34.3 million of non-cash compensation expense related to these grants over the next three years .</t>
  </si>
  <si>
    <t>Income Taxes</t>
  </si>
  <si>
    <t>Income Tax Disclosure [Abstract]</t>
  </si>
  <si>
    <t>Income Taxes Kosmos Energy Ltd. is a Bermuda company that is not subject to taxation at the corporate level. We provide for income taxes based on the laws and rates in effect in the countries in which our operations are conducted. The relationship between our pre‑tax income or loss from continuing operations and our income tax expense or benefit varies from period to period as a result of various factors which include changes in total pre‑tax income or loss, the jurisdictions in which our income (loss) is earned and the tax laws in those jurisdictions. On December 22, 2017, the President of the United States signed P.L. 115-97, the Tax Cut and Jobs Act (the Tax Reform Act), into law. Many of the provisions of the Tax Reform Act are effective beginning January 1, 2018, most notable of which is the reduction in the U.S. corporate income tax rate from 35% to 21%. Accounting Standards Codification Topic 740 requires deferred tax assets and liabilities be adjusted for the effect of changes in tax laws or tax rates during the period that includes the date of enactment. Accordingly, we have recorded a $16.7 million charge to deferred tax expense in December 2017 as a result of reducing our net deferred tax assets. The components of income (loss) before income taxes were as follows: Years Ended December 31, 2017 2016 2015 (In thousands) Bermuda $ (66,914 ) $ (63,749 ) $ (62,372 ) United States 6,068 5,083 10,652 Foreign—other (117,009 ) (235,898 ) 137,156 Income (loss) before income taxes $ (177,855 ) $ (294,564 ) $ 85,436 The components of the provision for income taxes attributable to our income (loss) before income taxes consist of the following: Years Ended December 31, 2017 2016 2015 (In thousands) Current: Bermuda $ — $ — $ — United States 10,976 12,675 15,199 Foreign—other 24,456 102 29,287 Total current 35,432 12,777 44,486 Deferred: Bermuda — — — United States 15,310 (3,594 ) 8,241 Foreign—other (5,805 ) (19,967 ) 102,545 Total deferred 9,505 (23,561 ) 110,786 Income tax expense (benefit) $ 44,937 $ (10,784 ) $ 155,272 Our reconciliation of income tax expense (benefit) computed by applying our Bermuda statutory rate and the reported effective tax rate on income (loss) from continuing operations is as follows: Years Ended December 31, 2017 2016 2015 (In thousands) Tax at Bermuda statutory rate $ — $ — $ — Foreign income (loss) taxed at different rates (1,978 ) (57,898 ) 94,184 Change in valuation allowance and the expiration of fully valued deferred tax assets 6,008 29,263 40,600 Non-deductible and other items(1) 21,100 12,347 1,885 Tax shortfall on equity-based compensation 3,086 5,504 18,603 Change in U.S. tax rate 16,721 — — Total tax expense (benefit) $ 44,937 $ (10,784 ) $ 155,272 Effective tax rate(2) 25 % 4 % 182 % ______________________________________ (1) Includes $5.0 million of tax expense related to the expiration of a Moroccan tax loss carryforward; $4.7 million of tax related interest expense incurred in 2017; and other various items. (2) The effective tax rate during the years ended December 31, 2017 , 2016 and 2015 were impacted by losses of $164.4 million , $121.4 million and $153.5 million , respectively, incurred in jurisdictions in which we are not subject to taxes and therefore do not generate any income tax benefits. The effective tax rate for the United States is approximately 433% , 179% and 220% for the years ended December 31, 2017 , 2016 and 2015 , respectively. The effective tax rate in the United States is impacted by the effect of writing-down our deferred tax assets as a result of the change in tax rate under the Act and the sum of equity-based compensation tax shortfalls and tax windfalls equal to the difference between the income tax benefit recognized for financial statement reporting purposes compared to the income tax benefit realized for tax return purposes. The effective tax rate for Ghana is approximately 49% , 23% and 35% for the years ended December 31, 2017 , 2016 and 2015 , respectively. The effective tax rate in Ghana is impacted by non-deductible expenditures, including amounts associated with the damage to the turret bearing, which we expect to recover from insurance proceeds. Any such insurance recoveries would not be subject to income tax. Our operations in other foreign jurisdictions have a 0% effective tax rate because they reside in countries with a 0% statutory rate or we have incurred losses in those countries and have full valuation allowances against the corresponding net deferred tax assets. Deferred tax assets and liabilities, which are computed on the estimated income tax effect of temporary differences between financial and tax bases in assets and liabilities, are determined using the tax rates expected to be in effect when taxes are actually paid or recovered.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tax effects of significant temporary differences giving rise to deferred tax assets and liabilities are as follows: December 31, 2017 2016 (In thousands) Deferred tax assets: Foreign capitalized operating expenses $ 68,218 $ 69,804 Foreign net operating losses 25,307 36,352 Equity compensation 20,783 30,752 Unrealized derivative losses 33,963 — Asset retirement obligation and other 24,784 33,744 Total deferred tax assets 173,055 170,652 Valuation allowance (93,525 ) (87,517 ) Total deferred tax assets, net 79,530 83,135 Deferred tax liabilities: Depletion, depreciation and amortization related to property and equipment (533,561 ) (526,945 ) Unrealized derivative gains — (584 ) Total deferred tax liabilities (533,561 ) (527,529 ) Net deferred tax liability $ (454,031 ) $ (444,394 ) The Company has recorded a full valuation allowance against the net deferred tax assets in countries where we only have exploration operations. The Company has foreign net operating loss carryforwards of $94.1 million . Of these losses, we expect $0.9 million , $0.5 million , $0.5 million , $0.6 million , $0.7 million and $15.0 million to expire in 2019, 2020, 2021, 2022, 2023 and 2029, respectively, and $75.9 million do not expire. All of these losses currently have offsetting valuation allowances. A subsidiary of the Company files a U.S. federal income tax return and a Texas margin tax return. The Company is open to U.S. federal income tax examinations for tax years 2014 through 2017 and to Texas margin tax examinations for the tax years 2011 through 2017. In addition to the United States, the Company files income tax returns in the countries in which we operate. The Company is open to income tax examinations for years 2014 through 2017 in its significant other foreign jurisdictions, primarily Ghana. As of December 31, 2017 , the Company had no material uncertain tax positions. The Company’s policy is to recognize potential interest and penalties related to income tax matters in income tax expense.</t>
  </si>
  <si>
    <t>Net Income (Loss) Per Share</t>
  </si>
  <si>
    <t>Earnings Per Share [Abstract]</t>
  </si>
  <si>
    <t>Net Income (Loss) Per Share In the calculation of basic net income per share, participating securities are allocated earnings based on actual dividend distributions received plus a proportionate share of undistributed net income, if any. We calculate basic net income per share under the two‑class method. Diluted net income (loss) per share is calculated under both the two-class method and the treasury stock method and the more dilutive of the two calculations is presented. The computation of diluted net income (loss) per share reflects the potential dilution that could occur if all outstanding awards under our LTIP were converted into common shares or resulted in the issuance of common shares that would then share in the earnings of the Company. During periods in which the Company realizes a loss from continuing operations securities would not be dilutive to net loss per share and conversion into common shares is assumed not to occur. Basic net income (loss) per share is computed as (i) net income (loss), (ii) less income allocable to participating securities (iii) divided by weighted average basic shares outstanding. The Company’s diluted net income (loss) per share is computed as (i) basic net income (loss), (ii) plus diluted adjustments to income allocable to participating securities (iii) divided by weighted average diluted shares outstanding. Years Ended December 31, 2017 2016 2015 (In thousands, except per share data) Numerator: Net loss (222,792 ) (283,780 ) $ (69,836 ) Basic income allocable to participating securities(1) — — — Basic net loss allocable to common shareholders (222,792 ) (283,780 ) (69,836 ) Diluted adjustments to income allocable to participating securities(1) — — — Diluted net loss allocable to common shareholders (222,792 ) (283,780 ) $ (69,836 ) Denominator: Weighted average number of shares outstanding: Basic 388,375 385,402 382,610 Restricted stock awards and units(1)(2) — — — Diluted 388,375 385,402 382,610 Net loss per share: Basic $ (0.57 ) $ (0.74 ) $ (0.18 ) Diluted $ (0.57 ) $ (0.74 ) $ (0.18 ) ______________________________________ (1) Our service vesting restricted stock awards represent participating securities because they participate in non-forfeitable dividends with common equity owners. Income allocable to participating securities represents the distributed and undistributed earnings attributable to the participating securities. Our restricted stock awards with market and service vesting criteria and all restricted stock units are not considered to be participating securities and, therefore, are excluded from the basic net income (loss) per common share calculation. Our service vesting restricted stock awards do not participate in undistributed net losses because they are not contractually obligated to do so and, therefore, are excluded from the basic net income (loss) per common share calculation in periods we are in a net loss position. (2) For the years ended December 31, 2017 , 2016 and 2015 , we excluded 12.9 million , 11.8 million and 11.2 million outstanding restricted stock awards and restricted stock units, respectively, from the computations of diluted net income per share because the effect would have been anti‑dilutive.</t>
  </si>
  <si>
    <t>Commitments and Contingencies</t>
  </si>
  <si>
    <t>Commitments and Contingencies Disclosure [Abstract]</t>
  </si>
  <si>
    <t>Commitments and Contingencies From time to time, we are involved in litigation, regulatory examinations and administrative proceedings primarily arising in the ordinary course of our business in jurisdictions in which we do business. Although the outcome of these matters cannot be predicted with certainty, management believes none of these matters, either individually or in the aggregate, would have a material effect upon the Company’s financial position; however, an unfavorable outcome could have a material adverse effect on our results from operations for a specific interim period or year. The Jubilee Field in Ghana covers an area within both the WCTP and DT petroleum contract areas. It was agreed the Jubilee Field would be unitized for optimal resource recovery. Kosmos and its partners executed a comprehensive unitization and unit operating agreement, the Jubilee UUOA, to unitize the Jubilee Field and govern each party’s respective rights and duties in the Jubilee Unit, which was effective July 16, 2009. Pursuant to the terms of the Jubilee UUOA, the tract participations are subject to a process of redetermination. The initial redetermination process was completed on October 14, 2011. As a result of the initial redetermination process, our Unit Interest is 24.1% . These consolidated financial statements are based on these re determined tract participations. Our unit interest may change in the future should another redetermination occur. The Company leases facilities under various operating leases that expire through 2027, including our office space. Rent expense under these agreements, was $3.3 million , $3.3 million and $4.7 million for the years ended December 31, 2017 , 2016 and 2015 , respectively. We currently have a commitment to drill one exploration well in Mauritania. In Mauritania, our partner is obligated to fund our share of the cost of the exploration well, subject to their maximum $228 million cumulative exploration and appraisal carry covering both our Mauritania and Senegal blocks. In Equatorial Guinea, Mauritania and Cote d'Ivoire, we have 3D seismic requirements of approximately 6,000 square kilometers, 7,600 square kilometers and 12,000 square kilometers, respectively. The Equatorial Guinea exploration block commitments are subject to ratification by the President of Equatorial Guinea. In November 2017, we entered into a one well drilling rig contract for the ENSCO DS-12 plus six well options. We have completed the initial well and have exercised one of the six option wells to be drilled in 2018. Future minimum rental commitments under our leases at December 31, 2017 , are as follows: Payments Due By Year(1) Total 2018 2019 2020 2021 2022 Thereafter (In thousands) Operating leases(2) $ 12,626 $ 4,981 $ 4,370 $ 484 $ 419 $ 418 $ 1,954 ______________________________________ (1) Does not include purchase commitments for jointly owned fields and facilities where we are not the operator and excludes commitments for exploration activities, including well commitments, in our petroleum contracts. (2) Primarily relates to corporate office and foreign office leases.</t>
  </si>
  <si>
    <t>Additional Financial Information</t>
  </si>
  <si>
    <t>Additional Financial Information Accrued Liabilities Accrued liabilities consisted of the following: December 31, 2017 2016 (In thousands) Accrued liabilities: Exploration, development and production $ 144,717 $ 76,194 General and administrative expenses 31,124 31,243 Interest 20,457 17,247 Income taxes 17,423 2,579 Taxes other than income 3,270 1,914 Other 2,421 529 $ 219,412 $ 129,706 Other Income, net Other income, net consisted of $58.7 million , $74.8 million and zero of Loss of Production Income (“LOPI”) proceeds related to the turret bearing issue on the Jubilee FPSO for the years ended December 31, 2017 , 2016 and 2015 . Oil and Gas Production Oil and gas production expense included insurance recoveries related to our increased cost of working covered by our LOPI policy of $17.1 million , $7.5 million , and zero for the years ended December 31, 2017 , 2016 and 2015 , respectively. Facilities Insurance Modifications, net Facilities insurance modifications consist of costs associated with the long-term solution to convert the FPSO to a permanently spread moored facility which we expect to recover from our insurance policy. Any insurance reimbursement of these costs is also be recorded to this line. Other Expenses, net Other expenses, net incurred during the period is comprised of the following: Years Ended December 31, 2017 2016 2015 (In thousands) Inventory write-off $ 866 $ 14,900 $ 36 (Gain) loss on insurance settlements (461 ) (4,003 ) 4,151 Disputed charges and related costs 4,962 11,299 — Other, net (76 ) 920 1,059 Other expenses, net $ 5,291 $ 23,116 $ 5,246 The disputed charges and related costs are expenditures arising from Tullow Ghana Limited’s contract with Seadrill for use of the West Leo drilling rig once partner-approved 2016 work program objectives were concluded. Tullow has charged such expenditures to the Deepwater Tano (“DT”) joint account. Kosmos disputes that these expenditures are chargeable to the DT joint account on the basis that the Seadrill West Leo drilling rig contract was not approved by the DT operating committee pursuant to the DT Joint Operating Agreement.</t>
  </si>
  <si>
    <t>Supplemental Quarterly Financial Information (Unaudited)</t>
  </si>
  <si>
    <t>Quarterly Financial Information Disclosure [Abstract]</t>
  </si>
  <si>
    <t>Supplemental Quarterly Financial Information (Unaudited) Quarter Ended March 31, June 30, September 30, December 31, (In thousands, except per share data) 2017 Revenues and other income $ 151,966 $ 146,524 $ 151,242 $ 187,104 Costs and expenses 158,630 131,252 216,162 308,647 Net loss (28,841 ) (8,467 ) (63,405 ) (122,079 ) Net loss per share: Basic(1) (0.07 ) (0.02 ) (0.16 ) (0.31 ) Diluted(1) (0.07 ) (0.02 ) (0.16 ) (0.31 ) 2016 Revenues and other income $ 62,133 $ 45,676 $ 66,629 $ 210,917 Costs and expenses 123,148 169,544 118,890 268,337 Net loss (58,993 ) (108,324 ) (59,763 ) (56,700 ) Net loss per share: Basic(1) (0.15 ) (0.28 ) (0.15 ) (0.15 ) Diluted(1) (0.15 ) (0.28 ) (0.15 ) (0.15 ) ______________________________________ (1) The sum of the quarterly earnings per share information may not add to the annual earnings per share information as a result of rounding.</t>
  </si>
  <si>
    <t>Schedule I - Condensed Parent Company Financial Statements</t>
  </si>
  <si>
    <t>Condensed Financial Information of Parent Company Only Disclosure [Abstract]</t>
  </si>
  <si>
    <t>Schedule I—Condensed Parent Company Financial Statements Under the terms of agreements governing the indebtedness of subsidiaries of Kosmos Energy Ltd. for 2017 , 2016 and 2015 (collectively “KEL,” the “Parent Company”), such subsidiaries are restricted from making dividend payments, loans or advances to KEL. Schedule I of Article 5‑04 of Regulation S‑X requires the condensed financial information of the Parent Company to be filed when the restricted net assets of consolidated subsidiaries exceed 25 percent of consolidated net assets as of the end of the most recently completed fiscal year. The following condensed parent‑only financial statements of KEL have been prepared in accordance with Rule 12‑04, Schedule I of Regulation S‑X and included herein. The Parent Company’s 100% investment in its subsidiaries has been recorded using the equity basis of accounting in the accompanying condensed parent‑only financial statements. The condensed financial statements should be read in conjunction with the consolidated financial statements of Kosmos Energy Ltd. and subsidiaries and notes thereto. The terms “Kosmos,” the “Company,” and similar terms refer to Kosmos Energy Ltd. and its wholly owned subsidiaries, unless the context indicates otherwise. Certain prior period amounts have been reclassified to conform with the current year presentation. Such reclassifications had no impact on our reported net income, current assets, total assets, current liabilities, total liabilities or shareholders equity. KOSMOS ENERGY LTD. CONDENSED PARENT COMPANY BALANCE SHEETS (In thousands, except share data) December 31, 2017 2016 Assets Current assets: Cash and cash equivalents $ 297 $ 1,092 Receivables from subsidiaries — 14,131 Prepaid expenses and other 290 417 Total current assets 587 15,640 Investment in subsidiaries at equity 1,419,890 1,580,459 Deferred financing costs, net of accumulated amortization of $13,951 and $11,213 at December 31, 2017 and December 31, 2016, respectively 2,510 5,248 Total assets $ 1,422,987 $ 1,601,347 Liabilities and shareholders’ equity Current liabilities: Accounts payable $ 4 $ 13 Accounts payable to subsidiaries 332 — Accrued liabilities 19,128 17,939 Total current liabilities 19,464 17,952 Long-term debt 506,411 502,196 Shareholders’ equity: Preference shares, $0.01 par value; 200,000,000 authorized shares; zero issued at December 31, 2017 and December 31, 2016 — — Common shares, $0.01 par value; 2,000,000,000 authorized shares; 398,599,457 and 395,859,061 issued at December 31, 2017 and December 31, 2016, respectively 3,986 3,959 Additional paid-in capital 2,014,525 1,975,247 Accumulated deficit (1,073,202 ) (850,410 ) Treasury stock, at cost, 9,188,819 and 9,101,395 shares at December 31, 2017 and December 31, 2016, respectively (48,197 ) (47,597 ) Total shareholders’ equity 897,112 1,081,199 Total liabilities and shareholders’ equity $ 1,422,987 $ 1,601,347 CONDENSED PARENT COMPANY STATEMENTS OF OPERATIONS (In thousands) Years Ended December 31, 2017 2016 2015 Revenues and other income: Oil and gas revenue $ — $ — $ — Total revenues and other income — — — Costs and expenses: General and administrative 51,544 48,542 85,103 General and administrative recoveries—related party (40,266 ) (40,047 ) (72,543 ) Interest and other financing costs, net 55,596 55,253 49,572 Other expenses, net 40 1 240 Equity in losses of subsidiaries 155,878 220,031 7,464 Total costs and expenses 222,792 283,780 69,836 Loss before income taxes (222,792 ) (283,780 ) (69,836 ) Income tax expense — — — Net loss $ (222,792 ) $ (283,780 ) $ (69,836 ) CONDENSED PARENT COMPANY STATEMENTS OF CASH FLOWS (In thousands) Years Ended December 31, 2017 2016 2015 Operating activities Net loss $ (222,792 ) $ (283,780 ) $ (69,836 ) Adjustments to reconcile net income (loss) to net cash provided by (used in) operating activities: Equity in losses of subsidiaries 155,878 220,031 7,464 Equity-based compensation 39,913 40,423 75,267 Amortization 3,070 3,070 3,190 Other 3,884 3,530 2,704 Changes in assets and liabilities: Decrease in receivables 986 — — (Increase) decrease in prepaid expenses and other 127 52 (34 ) (Increase) decrease due to/from related party 14,463 (15,201 ) 1,224 Increase in accounts payable and accrued liabilities 1,179 312 2,721 Net cash provided by (used in) operating activities (3,292 ) (31,563 ) 22,700 Investing activities Investment in subsidiaries 4,691 (40,047 ) (293,545 ) Net cash provided by (used in) investing activities 4,691 (40,047 ) (293,545 ) Financing activities Net proceeds from issuance of senior secured notes — — 206,774 Purchase of treasury stock (2,194 ) (1,981 ) (18,110 ) Deferred financing costs — — (9,030 ) Net cash provided by (used in) financing activities (2,194 ) (1,981 ) 179,634 Net decrease in cash and cash equivalents (795 ) (73,591 ) (91,211 ) Cash and cash equivalents at beginning of period 1,092 74,683 165,894 Cash and cash equivalents at end of period $ 297 $ 1,092 $ 74,683</t>
  </si>
  <si>
    <t>Valuation and Qualifying Accounts</t>
  </si>
  <si>
    <t>Valuation and Qualifying Accounts [Abstract]</t>
  </si>
  <si>
    <t>Valuation and Qualifying Accounts For the Years Ended December 31, 2017 , 2016 and 2015 Additions Description Balance January 1, Charged to Costs and Expenses Charged To Other Accounts Deductions From Reserves Balance December 31, 2017 Allowance for doubtful receivables $ 574 $ 77 $ — $ (651 ) $ — Allowance for deferred tax assets $ 87,517 $ 6,008 $ — $ — $ 93,525 2016 Allowance for doubtful receivables $ — $ 574 $ — $ — $ 574 Allowance for deferred tax assets $ 116,541 $ (29,024 ) $ — $ — $ 87,517 2015 Allowance for doubtful receivables $ — $ — $ — $ — $ — Allowance for deferred tax assets $ 75,941 $ 40,600 $ — $ — $ 116,541 Schedules other than Schedule I and Schedule II have been omitted because they are not applicable or the required information is presented in the consolidated financial statements or the notes to consolidated financial statements.</t>
  </si>
  <si>
    <t>Accounting Policies (Policies)</t>
  </si>
  <si>
    <t>Principles of Consolidation</t>
  </si>
  <si>
    <t>Principles of Consolidation The accompanying consolidated financial statements include the accounts of Kosmos Energy Ltd. and its wholly owned subsidiaries. They also include the Corporation’s share of the undivided interest in certain assets, liabilities, revenues and expenses. Investments in corporate joint ventures, which we exercise significant influence over, are accounted for using the equity method of accounting. All intercompany transactions have been eliminated. Investments in companies that are partially owned by the Corporation are integral to the Corporation’s operations. The other parties, who also have an equity interest in these companies, are independent third parties that share in the business results according to their ownership. Kosmos does not invest in these companies in order to remove liabilities from its balance sheet.</t>
  </si>
  <si>
    <t>Use of Estimates</t>
  </si>
  <si>
    <t>Use of Estimates The preparation of financial statements in conformity with accounting principles generally accepted in the United States requires management to make estimates and assumptions that affect the reported amounts of assets, liabilities, revenues and expenses, and the disclosures of contingent assets and liabilities. Actual results could differ from these estimates.</t>
  </si>
  <si>
    <t>Reclassifications</t>
  </si>
  <si>
    <t>Reclassifications Certain prior period amounts have been reclassified to conform with the current year presentation. Such reclassifications had no material impact on our reported net income (loss), current assets, total assets, current liabilities, total liabilities, shareholders’ equity or cash flows, except as disclosed related to the adoption of recent accounting pronouncements.</t>
  </si>
  <si>
    <t>Cash, Cash Equivalents and Restricted Cash</t>
  </si>
  <si>
    <t>Cash, Cash Equivalents and Restricted Cash December 31, 2017 2016 2015 (In thousands) Cash and cash equivalents $ 233,412 $ 194,057 $ 275,004 Restricted cash - current 56,380 24,506 28,533 Restricted cash - long-term 15,194 54,632 7,325 Total cash, cash equivalents and restricted cash shown in the consolidated statements of cash flows $ 304,986 $ 273,195 $ 310,862 Cash and cash equivalents includes demand deposits and funds invested in highly liquid instruments with original maturities of three months or less at the date of purchase. In accordance with our commercial debt facility (the “Facility”), we were required to maintain a restricted cash balance that is sufficient to meet the payment of interest and fees for the next six ‑month period on the 7.875% Senior Secured Notes due 2021 (“Senior Notes”) plus the Corporate Revolver or the Facility, whichever is greater. As of December 31, 2017 and 2016 , we had $24.8 million and $24.5 million , respectively, in current restricted cash to meet this requirement. In addition, in accordance with certain of our petroleum contracts, we have posted letters of credit related to performance guarantees for our minimum work obligations. These letters of credit are cash collateralized in accounts held by us and as such are classified as restricted cash. Upon completion of the minimum work obligations and/or entering into the next phase of the petroleum contract, the requirement to post the existing letters of credit will be satisfied and the cash collateral will be released. However, additional letters of credit may be required should we choose to move into the next phase of certain of our petroleum contracts. As of December 31, 2017 and 2016 , we had $31.6 million and zero , respectively, of current restricted cash and $15.2 million and $54.6 million , respectively, of long‑term restricted cash used to cash collateralize performance guarantees related to our petroleum contracts.</t>
  </si>
  <si>
    <t>Receivables</t>
  </si>
  <si>
    <t>Receivables Our receivables consist of joint interest billings, oil sales and other receivables. For our oil sales receivable, we require a letter of credit to be posted to secure the outstanding receivable. Receivables from joint interest owners are stated at amounts due, net of any allowances for doubtful accounts. We determine our allowance by considering the length of time past due, future net revenues of the debtor’s ownership interest in oil and natural gas properties we operate, and the owner’s ability to pay its obligation, among other things.</t>
  </si>
  <si>
    <t>Inventories Inventories consisted of $63.5 million and $68.1 million of materials and supplies and $8.4 million and $6.3 million of hydrocarbons as of December 31, 2017 and 2016 , respectively. The Company’s materials and supplies inventory primarily consists of casing and wellheads and is stated at the lower of cost, using the weighted average cost method, or net realizable value. We recorded write downs of $0.9 million , $14.9 million and nil during the years ended December 31, 2017 , 2016 and 2015 for materials and supplies inventories as other expenses, net in the consolidated statements of operations and other in the consolidated statements of cash flows. Hydrocarbon inventory is carried at the lower of cost, using the weighted average cost method, or net realizable value. Hydrocarbon inventory costs include expenditures and other charges incurred in bringing the inventory to its existing condition. Selling expenses and general and administrative expenses are reported as period costs and excluded from inventory costs.</t>
  </si>
  <si>
    <t>Exploration and Development Costs</t>
  </si>
  <si>
    <t>Exploration and Development Costs The Company follows the successful efforts method of accounting for its oil and gas properties. Acquisition costs for proved and unproved properties are capitalized when incurred. Costs of unproved properties are transferred to proved properties when a determination that proved reserves have been found. Exploration costs, including geological and geophysical costs and costs of carrying unproved properties, are expensed as incurred. Exploratory drilling costs are capitalized when incurred. If exploratory wells are determined to be commercially unsuccessful or dry holes, the applicable costs are expensed and recorded in exploration expense on the consolidated statement of operations. Costs incurred to drill and equip development wells, including unsuccessful development wells, are capitalized. Costs incurred to operate and maintain wells and equipment and to lift oil and natural gas to the surface are expensed as oil and gas production expense. The Company evaluates unproved property periodically for impairment. The impairment assessment considers results of exploration activities, commodity price outlooks, planned future sales or expiration of all or a portion of such projects. If the quantity of potential future reserves determined by such evaluations is not sufficient to fully recover the cost invested in each project, the Company will recognize an impairment loss at that time.</t>
  </si>
  <si>
    <t>Depletion, Depreciation and Amortization</t>
  </si>
  <si>
    <t>Depletion, Depreciation and Amortization Proved properties and support equipment and facilities are depleted using the unit‑of‑production method based on estimated proved oil and natural gas reserves. Capitalized exploratory drilling costs that result in a discovery of proved reserves and development costs are amortized using the unit‑of‑production method based on estimated proved developed oil and natural gas reserves for the related field. Depreciation and amortization of other property is computed using the straight-line method over the assets’ estimated useful lives (not to exceed the lease term for leasehold improvements), ranging from one to eight years . Years Depreciated Leasehold improvements 1 to 8 Office furniture, fixtures and computer equipment 3 to 7 Vehicles 5 Amortization of deferred financing costs is computed using the straight‑line method over the life of the related debt.</t>
  </si>
  <si>
    <t>Capitalized Interest</t>
  </si>
  <si>
    <t>Capitalized Interest Interest costs from external borrowings are capitalized on major projects with an expected construction period of one year or longer. Capitalized interest is added to the cost of the underlying asset and is depleted on the unit‑of‑production method in the same manner as the underlying assets.</t>
  </si>
  <si>
    <t>Asset Retirement Obligations The Company accounts for asset retirement obligations as required by ASC 410—Asset Retirement and Environmental Obligations. Under these standards, the fair value of a liability for an asset retirement obligation is recognized in the period in which it is incurred if a reasonable estimate of fair value can be made. If a reasonable estimate of fair value cannot be made in the period the asset retirement obligation is incurred, the liability is recognized when a reasonable estimate of fair value can be made. If a tangible long‑lived asset with an existing asset retirement obligation is acquired, a liability for that obligation is recognized at the asset’s acquisition date. In addition, a liability for the fair value of a conditional asset retirement obligation is recorded if the fair value of the liability can be reasonably estimated. We capitalize the asset retirement costs by increasing the carrying amount of the related long‑lived asset by the same amount as the liability. We record increases in the discounted abandonment liability resulting from the passage of time in depletion and depreciation in the consolidated statement of operations.</t>
  </si>
  <si>
    <t>Impairment of Long-lived Assets</t>
  </si>
  <si>
    <t>Impairment of Long‑lived Assets The Company reviews its long‑lived assets for impairment when changes in circumstances indicate that the carrying amount of an asset may not be recoverable, or at least annually. ASC 360—Property, Plant and Equipment requires an impairment loss to be recognized if the carrying amount of a long‑lived asset is not recoverable and exceeds its fair value. The carrying amount of a long‑lived asset is not recoverable if it exceeds the sum of the undiscounted cash flows expected to result from the use and eventual disposition of the asset. That assessment shall be based on the carrying amount of the asset at the date it is tested for recoverability, whether in use or under development. An impairment loss shall be measured as the amount by which the carrying amount of a long‑lived asset exceeds its fair value. Assets to be disposed of and assets not expected to provide any future service potential to the Company are recorded at the lower of carrying amount or fair value less cost to sell. We believe the assumptions used in our undiscounted cash flow analysis to test for impairment are appropriate and result in a reasonable estimate of future cash flows. The undiscounted cash flows from the analysis exceeded the carrying amount of our long-lived assets. The most significant assumptions are the pricing and production estimates used in undiscounted cash flow analysis. Where unproved reserves exist, an appropriately risk-adjusted amount of these reserves may be included in the evaluation. In order to evaluate the sensitivity of the assumptions, we assumed a hypothetical reduction in our production profile which still showed no impairment. If we experience declines in oil pricing, increases in our estimated future expenditures or a decrease in our estimated production profile our long-lived assets could be at risk for impairment.</t>
  </si>
  <si>
    <t>Derivative Instruments and Hedging Activities</t>
  </si>
  <si>
    <t xml:space="preserve">Derivative Instruments and Hedging Activities We utilize oil derivative contracts to mitigate our exposure to commodity price risk associated with our anticipated future oil production. These derivative contracts consist of collars, put options, call options and swaps. We also use interest rate derivative contracts to mitigate our exposure to interest rate fluctuations related to our long‑term debt. Our derivative financial instruments are recorded on the balance sheet as either assets or liabilities and are measured at fair value. We do not apply hedge accounting to our derivative contracts. </t>
  </si>
  <si>
    <t>Estimates of Proved Oil and Natural Gas Reserves</t>
  </si>
  <si>
    <t>Estimates of Proved Oil and Natural Gas Reserves Reserve quantities and the related estimates of future net cash flows affect our periodic calculations of depletion and assessment of impairment of our oil and natural gas properties. Proved oil and natural gas reserves are the estimated quantities of crude oil, natural gas and natural gas liquids that geological and engineering data demonstrate with reasonable certainty to be recoverable in future periods from known reservoirs under existing economic and operating conditions. As additional proved reserves are discovered, reserve quantities and future cash flows will be estimated by independent petroleum consultants and prepared in accordance with guidelines established by the Securities and Exchange Commission (“SEC”) and the Financial Accounting Standards Board (“FASB”). The accuracy of these reserve estimates is a function of: • the engineering and geological interpretation of available data; • estimates of the amount and timing of future operating cost, production taxes, development cost and workover cost; • the accuracy of various mandated economic assumptions; and • the judgments of the persons preparing the estimates.</t>
  </si>
  <si>
    <t>Revenue Recognition</t>
  </si>
  <si>
    <t>Revenue Recognition We use the sales method of accounting for oil and gas revenues. Under this method, we recognize revenues on the volumes sold based on the provisional sales prices. The volumes sold may be more or less than the volumes to which we are entitled based on our ownership interest in the property. These differences result in a condition known in the industry as a production imbalance. A receivable or liability is recognized only to the extent that we have an imbalance on a specific property greater than the expected remaining proved reserves on such property. As of December 31, 2017 and 2016 , we had no oil and gas imbalances recorded in our consolidated financial statements. Our oil and gas revenues are based on provisional price contracts which contain an embedded derivative that is required to be separated from the host contract for accounting purposes. The host contract is the receivable from oil sales at the spot price on the date of sale. The embedded derivative, which is not designated as a hedge, is marked to market through oil and gas revenue each period until the final settlement occurs, which generally is limited to the month after the sale.</t>
  </si>
  <si>
    <t>Equity‑based Compensation For equity‑based compensation awards, compensation expense is recognized in the Company’s financial statements over the awards’ vesting periods based on their grant date fair value. The Company utilizes (i) the closing stock price on the date of grant to determine the fair value of service vesting restricted stock awards and restricted stock units and (ii) a Monte Carlo simulation to determine the fair value of restricted stock awards and restricted stock units with a combination of market and service vesting criteria. Forfeitures are recognized in the period in which they occur.</t>
  </si>
  <si>
    <t>Treasury Stock We record treasury stock purchases at cost. Our treasury stock purchases are from our employees that surrendered shares to the Company to satisfy their statutory tax withholding requirements and are not part of a formal stock repurchase plan. The remainder of our treasury stock is forfeited restricted stock awards granted under our long‑term incentive plan.</t>
  </si>
  <si>
    <t>Income Taxes The Company accounts for income taxes as required by ASC 740—Income Taxes. Under this method, deferred income taxes are determined based on the difference between the financial statement and tax basis of assets and liabilities using enacted tax rates in effect for the year in which the differences are expected to reverse. Valuation allowances are established when necessary to reduce deferred tax assets to the amounts expected to be realized. On a quarterly basis, management evaluates the need for and adequacy of valuation allowances based on the expected realizability of the deferred tax assets and adjusts the amount of such allowances, if necessary. We recognize tax benefits from uncertain tax positions only if it is more likely than not that the tax position will be sustained upon examination by the tax authorities, based on the technical merits of the position. Accordingly, we measure tax benefits from such positions based on the most likely outcome to be realized.</t>
  </si>
  <si>
    <t>Foreign Currency Translation</t>
  </si>
  <si>
    <t>Foreign Currency Translation The U.S. dollar is the functional currency for all of the Company’s material foreign operations. Foreign currency transaction gains and losses and adjustments resulting from translating monetary assets and liabilities denominated in foreign currencies are included in other expenses. Cash balances held in foreign currencies are not significant, and as such, the effect of exchange rate changes is not material to any reporting period.</t>
  </si>
  <si>
    <t>Concentration of Credit Risk</t>
  </si>
  <si>
    <t>Concentration of Credit Risk Our revenue can be materially affected by current economic conditions and the price of oil. However, based on the current demand for crude oil and the fact that alternative purchasers are readily available, we believe that the loss of our marketing agent and/or any of the purchasers identified by our marketing agent would not have a long‑term material adverse effect on our financial position or results of operations.</t>
  </si>
  <si>
    <t>Recent Accounting Standards</t>
  </si>
  <si>
    <t>Recent Accounting Standards Recently Adopted In January 2017, the FASB issued ASU 2017-1, "Business Combinations (Topic 805): Clarifying the Definition of a Business." ASU 2017-1 clarifies the definition of a business with the objective of adding guidance to assist entities with evaluating whether those transactions should be accounted for as acquisitions (or disposals) of assets or businesses. The amendments in this ASU are effective for fiscal years beginning after December 15, 2017, and interim periods within those fiscal years with early adoption permitted. Effective October 1, 2017, we early adopted ASU 2017-1 in connection with our accounting treatment of the Equatorial Guinea acquisition during the fourth quarter of 2017. Not Yet Adopted In May 2014, the FASB issued ASU 2014-9, "Revenue from Contracts with Customers (Topic 606)," which supersedes the revenue recognition requirements in ASC Topic 605, "Revenue Recognition," and most industry-specific guidance. ASU 2014-9 is based on the principle that revenue is recognized to depict the transfer of goods or services to customers in an amount that reflects the consideration to which the entity expects to be entitled in exchange for those goods or services. ASU 2014-9 also requires additional disclosure about the nature, amount, timing and uncertainty of revenue and cash flows arising from customer contracts. ASU 2014-9 applies to all contracts with customers except those that are within the scope of other topics in the FASB ASC. The new guidance is effective for annual reporting periods beginning after December 15, 2017 for public companies. Early adoption is not permitted. Entities have the option of using either a full retrospective or modified retrospective approach to adopt ASU 2014-9. The Company completed its assessment of the new accounting standard and does not expect the adoption of this standard to have a material impact to our revenue recognition based on our existing contracts with customers. We will adopt the new standard during the first quarter of 2018 using the modified retrospective approach and there will be no impact to our previously recorded revenue under the new standard. In February 2016, the FASB issued ASU 2016-2, “Leases (Topic 842).” ASU 2016-2 was issued to increase transparency and comparability across organizations by recognizing substantially all leases on the balance sheet through the concept of right-of-use lease assets and liabilities. Under current accounting guidance, lessees do not recognize lease assets or liabilities for leases classified as operating leases. The ASU is effective for fiscal years beginning after December 15, 2018, including interim periods within those fiscal years with early adoption permitted. The new leasing standard requires the modified retrospective adoption method. The Company is in the process of evaluating the impact of this accounting standard on its consolidated financial statements. In October 2016, the FASB issued ASU 2016-16, “Intra-Entity Transfers of Assets Other Than Inventory.” ASU 2016-16 requires the company to recognize income tax consequences, if any, on intercompany asset transfers, other than inventory, when the transfer occurs. The ASU is effective for fiscal years beginning after December 15, 2017, including interim periods within those fiscal years with early adoption permitted. The Company does not expect the adoption of this standard to have a material impact on its consolidated financial statements.</t>
  </si>
  <si>
    <t>Accounting Policies (Tables)</t>
  </si>
  <si>
    <t>Schedule of cash and cash equivalents</t>
  </si>
  <si>
    <t xml:space="preserve"> December 31, 2017 2016 2015 (In thousands) Cash and cash equivalents $ 233,412 $ 194,057 $ 275,004 Restricted cash - current 56,380 24,506 28,533 Restricted cash - long-term 15,194 54,632 7,325 Total cash, cash equivalents and restricted cash shown in the consolidated statements of cash flows $ 304,986 $ 273,195 $ 310,862</t>
  </si>
  <si>
    <t>Schedule of estimated useful lives of other property</t>
  </si>
  <si>
    <t>Depreciation and amortization of other property is computed using the straight-line method over the assets’ estimated useful lives (not to exceed the lease term for leasehold improvements), ranging from one to eight years . Years Depreciated Leasehold improvements 1 to 8 Office furniture, fixtures and computer equipment 3 to 7 Vehicles 5</t>
  </si>
  <si>
    <t>Property and Equipment (Tables)</t>
  </si>
  <si>
    <t>Schedule of property and equipment</t>
  </si>
  <si>
    <t>Property and equipment is stated at cost and consisted of the following: December 31, 2017 2016 (In thousands) Oil and gas properties: Proved properties $ 1,653,616 $ 1,385,331 Unproved properties 465,109 919,056 Support equipment and facilities 1,427,054 1,386,448 Total oil and gas properties 3,545,779 3,690,835 Accumulated depletion (1,234,806 ) (989,946 ) Oil and gas properties, net 2,310,973 2,700,889 Other property 39,405 37,186 Accumulated depreciation (32,550 ) (29,183 ) Other property, net 6,855 8,003 Property and equipment, net $ 2,317,828 $ 2,708,892</t>
  </si>
  <si>
    <t>Suspended Well Costs (Tables)</t>
  </si>
  <si>
    <t>Schedule of capitalized exploratory well costs</t>
  </si>
  <si>
    <t>The following table reflects the Company’s capitalized exploratory well costs on completed wells as of and during the years ended December 31, 2017 , 2016 and 2015 . The table excludes $43.2 million , $2.4 million and $70.3 million in costs that were capitalized and subsequently expensed during the same year for the years ended December 31, 2017 , 2016 and 2015 , respectively. During 2017, the exploratory well costs associated with the Mahogany and Teak fields were reclassified to proved property as they were unitized into the Jubilee Unit as part of the Greater Jubilee Full Field Development Plan. Years Ended December 31, 2017 2016 2015 (In thousands) Beginning balance $ 734,463 $ 426,881 $ 226,714 Additions to capitalized exploratory well costs pending the determination of proved reserves 69,567 307,582 223,542 Reclassification due to unitization of Mahogany and Teak discoveries (176,881 ) — — Divestitures(1) (206,400 ) — — Contribution of oil and gas property to equity method investment (131,764 ) — — Dissolution of equity method investment 121,128 — — Capitalized exploratory well costs charged to expense — — (23,375 ) Ending balance $ 410,113 $ 734,463 $ 426,881 ______________________________________ (1) Represents the reduction in basis of suspended well costs associated with the Mauritania and Senegal transactions with BP.</t>
  </si>
  <si>
    <t>Schedule of aging of capitalized exploratory well costs and number of projects for which exploratory well costs were capitalized for more than one year</t>
  </si>
  <si>
    <t>The following table provides aging of capitalized exploratory well costs based on the date drilling was completed and the number of projects for which exploratory well costs have been capitalized for more than one year since the completion of drilling: Years Ended December 31, 2017 2016 2015 (In thousands, except well counts) Exploratory well costs capitalized for a period of one year or less $ 67,159 $ 279,809 $ 199,486 Exploratory well costs capitalized for a period of one to two years 291,252 244,804 17,702 Exploratory well costs capitalized for a period of three to six years 51,702 209,850 209,693 Ending balance $ 410,113 $ 734,463 $ 426,881 Number of projects that have exploratory well costs that have been capitalized for a period greater than one year 5 5 3</t>
  </si>
  <si>
    <t>Equity Method Investments (Tables)</t>
  </si>
  <si>
    <t>Summary of Financial Information of KTIPI</t>
  </si>
  <si>
    <t>Below is a summary of financial information for KTIPI. December 31, 2017 (In thousands) Assets Total current assets $ 179,070 Property and equipment, net 345,611 Other assets 567 Total assets $ 525,248 Liabilities and shareholders' equity Total current liabilities $ 106,769 Total long term liabilities 565,591 Shareholders' equity: Total shareholders' equity (147,112 ) Total liabilities and shareholders' equity $ 525,248 Period November 28, 2017 through December 31, 2017 Revenues and other income: Oil and gas revenue $ 54,615 Other income 294 Total revenues and other income 54,909 Costs and expenses: Oil and gas production 15,509 Depletion and depreciation 10,738 Other expenses, net (19 ) Total costs and expenses 26,228 Income before income taxes 28,681 Income tax expense 6,588 Net income $ 22,093 Kosmos' share of net income $ 11,046 Basis difference amortization(1) 5,812 Equity in earnings - KTIPI $ 5,234 ______________________________________ (1) The basis difference, which is associated with oil and gas properties and subject to amortization, has been allocated to the Ceiba Field and Okume Complex. We amortize the basis difference using the unit-of-production method.</t>
  </si>
  <si>
    <t>Debt (Tables)</t>
  </si>
  <si>
    <t>Schedule of debt</t>
  </si>
  <si>
    <t xml:space="preserve"> December 31, 2017 2016 (In thousands) Outstanding debt principal balances: Facility $ 800,000 $ 850,000 Senior Notes 525,000 525,000 Total 1,325,000 1,375,000 Unamortized deferred financing costs and discounts(1) (42,203 ) (53,126 ) Long-term debt, net $ 1,282,797 $ 1,321,874 ________________________________________ (1) Includes $23.6 million and $30.3 million of unamortized deferred financing costs related to the Facility and $18.6 million and $22.8 million of unamortized deferred financing costs and discounts related to the Senior Notes as of December 31, 2017 and December 31, 2016 , respectively.</t>
  </si>
  <si>
    <t>Schedule of redemption prices (expressed as percentages of principal amount) of all or a part of the Senior Notes</t>
  </si>
  <si>
    <t>On or after August 1, 2017, the Company may redeem all or a part of the Senior Notes at the redemption prices (expressed as percentages of principal amount) set forth below plus accrued and unpaid interest: Year Percentage On or after August 1, 2017, but before August 1, 2018 103.9 % On or after August 1, 2018, but before August 1, 2019 102.0 % On or after August 1, 2019 and thereafter 100.0 %</t>
  </si>
  <si>
    <t>Schedule of estimated repayments of debt</t>
  </si>
  <si>
    <t>At December 31, 2017 , the estimated repayments of debt during the five years and thereafter are as follows: Payments Due by Year Total 2018 2019 2020 2021 2022 Thereafter (In thousands) Principal debt repayments(1) $ 1,325,000 $ — $ 200,377 $ 404,971 $ 719,652 $ — $ — (1) Includes the scheduled principal maturities for the $525.0 million aggregate principal amount of Senior Notes issued in August 2014 and April 2015 and the Facility. The scheduled maturities of debt related to the Facility are based on the level of borrowings and the estimated future available borrowing base as of December 31, 2017 . Any increases or decreases in the level of borrowings or increases or decreases in the available borrowing base would impact the scheduled maturities of debt during the next five years and thereafter. As of December 31, 2017 , there were no borrowings under the Corporate Revolver.</t>
  </si>
  <si>
    <t>Schedule of interest and other financing costs, net</t>
  </si>
  <si>
    <t>Interest and other financing costs, net incurred during the period comprised of the following: Years Ended December 31, 2017 2016 2015 (In thousands) Interest expense $ 92,687 $ 89,029 $ 74,897 Amortization—deferred financing costs 10,204 10,204 10,324 Loss on extinguishment of debt — — 165 Capitalized interest (30,282 ) (59,803 ) (52,392 ) Deferred interest 2,577 (581 ) 1,770 Interest income (3,422 ) (1,954 ) (844 ) Other, net 5,831 7,252 3,289 Interest and other financing costs, net $ 77,595 $ 44,147 $ 37,209</t>
  </si>
  <si>
    <t>Derivative Financial Instruments (Tables)</t>
  </si>
  <si>
    <t>Schedule of oil derivative contracts</t>
  </si>
  <si>
    <t>The following table sets forth the volumes in barrels underlying the Company’s outstanding oil derivative contracts and the weighted average Dated Brent prices per Bbl for those contracts as of December 31, 2017 . Volumes are net of any offsetting derivative contracts entered into. Weighted Average Dated Brent Price per Bbl Term Type of Contract MBbl Net Deferred Premium Payable Swap Sold Put Floor Ceiling Call 2018: January — December Swap with puts 2,000 $ — $ 54.32 $ 40.00 $ — $ — $ — July — December Swap with puts 2,000 — 57.96 45.00 — — — January — June Swaps 1,000 — 57.25 — — — — January — December Three-way collars 2,913 0.74 — 41.57 56.57 65.90 — January — December Four-way collars 3,000 1.06 — 40.00 50.00 61.33 70.00 January — December Sold calls(1) 2,000 — — — — 65.00 — 2019: January — December Three-way collars 6,500 $ 0.18 $ — $ 41.54 $ 51.54 $ 63.80 $ — January — December Two-way collars 2,000 1.62 — — 55.00 65.00 — January — December Sold calls(1) 913 — — — — 80.00 — ______________________________________ (1) Represents call option contracts sold to counterparties to enhance other derivative positions.</t>
  </si>
  <si>
    <t>Schedule of interest rate derivative contracts</t>
  </si>
  <si>
    <t>The following table summarizes our capped interest rate swaps whereby we pay a fixed rate of interest if LIBOR is below the cap, and pay the market rate less the spread between the cap (sold call) and the fixed rate of interest if LIBOR is above the cap as of December 31, 2017 : Weighted Average Term Type of Contract Floating Rate Notional Swap Sold Call (In thousands) January 2018 — December 2018 Capped swap 1-month LIBOR $ 200,000 1.23 % 3.00 %</t>
  </si>
  <si>
    <t>Schedule of derivative instruments by balance sheet location</t>
  </si>
  <si>
    <t>The following tables disclose the Company’s derivative instruments as of December 31, 2017 and 2016 and gain/(loss) from derivatives during the years ended December 31, 2017 , 2016 and 2015 . Estimated Fair Value Asset (Liability) December 31, Type of Contract Balance Sheet Location 2017 2016 (In thousands) Derivatives not designated as hedging instruments: Derivative assets: Commodity(1) Derivatives assets—current $ 665 $ 31,698 Interest rate Derivatives assets—current 1,017 — Commodity(2) Derivatives assets—long-term 39 3,226 Interest rate Derivatives assets—long-term — 582 Derivative liabilities: Commodity(3) Derivatives liabilities—current (67,531 ) (19,163 ) Interest rate Derivatives liabilities—current — (529 ) Commodity(4) Derivatives liabilities—long-term (30,209 ) (14,123 ) Total derivatives not designated as hedging instruments $ (96,019 ) $ 1,691 ______________________________________ (1) Includes net deferred premiums receivable of $0.8 million and net deferred premiums payable of $3.9 million related to commodity derivative contracts as of December 31, 2017 and 2016 , respectively. (2) Includes net deferred premiums receivable of $0.1 million and net deferred premiums payable of $2.5 million related to commodity derivative contracts as of December 31, 2017 and 2016 , respectively. (3) Includes zero and $30.9 thousand as of December 31, 2017 and December 31, 2016 , respectively which represents our provisional oil sales contract. Also, includes net deferred premiums payable of $5.6 million and $6.2 million related to commodity derivative contracts as of December 31, 2017 and 2016 , respectively. (4) Includes net deferred premiums payable of $4.8 million and $0.6 million related to commodity derivative contracts as of December 31, 2017 and 2016 , respectively.</t>
  </si>
  <si>
    <t>Schedule of derivative instruments by location of gain/(loss)</t>
  </si>
  <si>
    <t xml:space="preserve"> Amount of Gain/(Loss) Years Ended December 31, Type of Contract Location of Gain/(Loss) 2017 2016 2015 (In thousands) Derivatives in cash flow hedging relationships: Interest rate(1) Interest expense $ — $ — $ 767 Total derivatives in cash flow hedging relationships $ — $ — $ 767 Derivatives not designated as hedging instruments: Commodity(2) Oil and gas revenue $ (12,502 ) $ 2,538 $ 3 Commodity Derivatives, net (59,968 ) (48,021 ) 210,649 Interest rate Interest expense 648 (1,076 ) (462 ) Total derivatives not designated as hedging instruments $ (71,822 ) $ (46,559 ) $ 210,190 ______________________________________ (1) Amounts were reclassified from AOCI into earnings upon settlement. (2) Amounts represent the change in fair value of our provisional oil sales contracts.</t>
  </si>
  <si>
    <t>Fair Value Measurements (Tables)</t>
  </si>
  <si>
    <t>Schedule of Company's assets and liabilities that are measured at fair value on a recurring basis</t>
  </si>
  <si>
    <t>The following tables present the Company’s assets and liabilities that are measured at fair value on a recurring basis as of December 31, 2017 and 2016 , for each fair value hierarchy level: Fair Value Measurements Using: Quoted Prices in Active Markets for Identical Assets Significant Other Observable Inputs Significant Unobservable Inputs (Level 1) (Level 2) (Level 3) Total (In thousands) December 31, 2017 Assets: Commodity derivatives $ — $ 704 $ — $ 704 Interest rate derivatives — 1,017 — 1,017 Liabilities: Commodity derivatives — (97,740 ) — (97,740 ) Interest rate derivatives — — — — Total $ — $ (96,019 ) $ — $ (96,019 ) December 31, 2016 Assets: Commodity derivatives $ — $ 34,924 $ — $ 34,924 Interest rate derivatives — 582 — 582 Liabilities: Commodity derivatives — (33,286 ) — (33,286 ) Interest rate derivatives — (529 ) — (529 ) Total $ — $ 1,691 $ — $ 1,691</t>
  </si>
  <si>
    <t>Schedule of carrying values and fair values of financial instruments that are not carried at fair value</t>
  </si>
  <si>
    <t>The following table presents the carrying values and fair values at December 31, 2017 and 2016 : December 31, 2017 December 31, 2016 Carrying Value Fair Value Carrying Value Fair Value (In thousands) Senior Notes $ 507,600 $ 542,472 $ 503,716 $ 528,938 Facility 800,000 800,000 850,000 850,000 Total $ 1,307,600 $ 1,342,472 $ 1,353,716 $ 1,378,938</t>
  </si>
  <si>
    <t>Asset Retirement Obligations (Tables)</t>
  </si>
  <si>
    <t>Schedule of changes in asset retirement obligations</t>
  </si>
  <si>
    <t>The following table summarizes the changes in the Company’s asset retirement obligations: December 31, 2017 2016 (In thousands) Asset retirement obligations: Beginning asset retirement obligations $ 63,574 $ 43,938 Liabilities incurred during period — 14,235 Revisions in estimated retirement obligations (3,945 ) — Accretion expense 6,966 5,401 Ending asset retirement obligations $ 66,595 $ 63,574</t>
  </si>
  <si>
    <t>Equity-based Compensation (Tables)</t>
  </si>
  <si>
    <t>Schedule of plan activity</t>
  </si>
  <si>
    <t>The following table reflects the outstanding restricted stock awards as of December 31, 2017 : Service Vesting Restricted Stock Awards Weighted- Average Grant-Date Fair Value Market / Service Vesting Restricted Stock Awards Weighted- Average Grant-Date Fair Value (In thousands) (In thousands) Outstanding at December 31, 2014: 3,240 $ 16.95 3,361 $ 13.00 Granted 660 8.64 — — Forfeited (2 ) 12.84 (1,554 ) 13.29 Vested (3,088 ) 17.21 (1,546 ) 13.30 Outstanding at December 31, 2015: 810 9.20 261 9.44 Granted — — — — Forfeited — — (162 ) 9.44 Vested (322 ) 9.77 (99 ) 9.44 Outstanding at December 31, 2016: 488 8.83 — — Granted — — — — Forfeited — — — — Vested (268 ) 8.97 — — Outstanding at December 31, 2017: 220 8.64 — — The following table reflects the outstanding restricted stock units as of December 31, 2017 : Service Vesting Restricted Stock Units Weighted- Average Grant-Date Fair Value Market / Service Vesting Restricted Stock Units Weighted-Average Grant-Date Fair Value (In thousands) (In thousands) Outstanding at December 31, 2014: 3,367 $ 10.76 3,246 $ 15.66 Granted 1,539 8.37 3,544 12.96 Forfeited (254 ) 10.14 (212 ) 14.48 Vested (1,060 ) 10.71 — — Outstanding at December 31, 2015: 3,592 9.79 6,578 14.24 Granted 2,158 4.05 1,379 4.88 Forfeited (134 ) 8.87 (70 ) 14.49 Vested (1,456 ) 9.61 (693 ) 15.81 Outstanding at December 31, 2016: 4,160 6.91 7,194 12.29 Granted 2,085 6.43 2,175 9.50 Forfeited (137 ) 6.91 (21 ) 6.21 Vested (1,925 ) 7.51 (896 ) 15.43 Outstanding at December 31, 2017: 4,183 6.39 8,452 11.26</t>
  </si>
  <si>
    <t>Income Taxes (Tables)</t>
  </si>
  <si>
    <t>Schedule of components of income (loss) before income taxes</t>
  </si>
  <si>
    <t>The components of income (loss) before income taxes were as follows: Years Ended December 31, 2017 2016 2015 (In thousands) Bermuda $ (66,914 ) $ (63,749 ) $ (62,372 ) United States 6,068 5,083 10,652 Foreign—other (117,009 ) (235,898 ) 137,156 Income (loss) before income taxes $ (177,855 ) $ (294,564 ) $ 85,436</t>
  </si>
  <si>
    <t>Schedule of components of the provision for income taxes attributable to the entity's income (loss) before income taxes</t>
  </si>
  <si>
    <t>The components of the provision for income taxes attributable to our income (loss) before income taxes consist of the following: Years Ended December 31, 2017 2016 2015 (In thousands) Current: Bermuda $ — $ — $ — United States 10,976 12,675 15,199 Foreign—other 24,456 102 29,287 Total current 35,432 12,777 44,486 Deferred: Bermuda — — — United States 15,310 (3,594 ) 8,241 Foreign—other (5,805 ) (19,967 ) 102,545 Total deferred 9,505 (23,561 ) 110,786 Income tax expense (benefit) $ 44,937 $ (10,784 ) $ 155,272</t>
  </si>
  <si>
    <t>Schedule of reconciliation of income tax expense and the reported effective tax rate</t>
  </si>
  <si>
    <t>Our reconciliation of income tax expense (benefit) computed by applying our Bermuda statutory rate and the reported effective tax rate on income (loss) from continuing operations is as follows: Years Ended December 31, 2017 2016 2015 (In thousands) Tax at Bermuda statutory rate $ — $ — $ — Foreign income (loss) taxed at different rates (1,978 ) (57,898 ) 94,184 Change in valuation allowance and the expiration of fully valued deferred tax assets 6,008 29,263 40,600 Non-deductible and other items(1) 21,100 12,347 1,885 Tax shortfall on equity-based compensation 3,086 5,504 18,603 Change in U.S. tax rate 16,721 — — Total tax expense (benefit) $ 44,937 $ (10,784 ) $ 155,272 Effective tax rate(2) 25 % 4 % 182 % ______________________________________ (1) Includes $5.0 million of tax expense related to the expiration of a Moroccan tax loss carryforward; $4.7 million of tax related interest expense incurred in 2017; and other various items. (2) The effective tax rate during the years ended December 31, 2017 , 2016 and 2015 were impacted by losses of $164.4 million , $121.4 million and $153.5 million , respectively, incurred in jurisdictions in which we are not subject to taxes and therefore do not generate any income tax benefits.</t>
  </si>
  <si>
    <t>Schedule of tax effects of significant temporary differences to deferred tax assets and liabilities</t>
  </si>
  <si>
    <t>The tax effects of significant temporary differences giving rise to deferred tax assets and liabilities are as follows: December 31, 2017 2016 (In thousands) Deferred tax assets: Foreign capitalized operating expenses $ 68,218 $ 69,804 Foreign net operating losses 25,307 36,352 Equity compensation 20,783 30,752 Unrealized derivative losses 33,963 — Asset retirement obligation and other 24,784 33,744 Total deferred tax assets 173,055 170,652 Valuation allowance (93,525 ) (87,517 ) Total deferred tax assets, net 79,530 83,135 Deferred tax liabilities: Depletion, depreciation and amortization related to property and equipment (533,561 ) (526,945 ) Unrealized derivative gains — (584 ) Total deferred tax liabilities (533,561 ) (527,529 ) Net deferred tax liability $ (454,031 ) $ (444,394 )</t>
  </si>
  <si>
    <t>Net Income (Loss) Per Share (Tables)</t>
  </si>
  <si>
    <t>Schedule of reconciliation between net income and the amounts used to compute basic and diluted net income per share and the weighted average shares outstanding used to compute basic and diluted net income per share</t>
  </si>
  <si>
    <t xml:space="preserve"> Years Ended December 31, 2017 2016 2015 (In thousands, except per share data) Numerator: Net loss (222,792 ) (283,780 ) $ (69,836 ) Basic income allocable to participating securities(1) — — — Basic net loss allocable to common shareholders (222,792 ) (283,780 ) (69,836 ) Diluted adjustments to income allocable to participating securities(1) — — — Diluted net loss allocable to common shareholders (222,792 ) (283,780 ) $ (69,836 ) Denominator: Weighted average number of shares outstanding: Basic 388,375 385,402 382,610 Restricted stock awards and units(1)(2) — — — Diluted 388,375 385,402 382,610 Net loss per share: Basic $ (0.57 ) $ (0.74 ) $ (0.18 ) Diluted $ (0.57 ) $ (0.74 ) $ (0.18 ) ______________________________________ (1) Our service vesting restricted stock awards represent participating securities because they participate in non-forfeitable dividends with common equity owners. Income allocable to participating securities represents the distributed and undistributed earnings attributable to the participating securities. Our restricted stock awards with market and service vesting criteria and all restricted stock units are not considered to be participating securities and, therefore, are excluded from the basic net income (loss) per common share calculation. Our service vesting restricted stock awards do not participate in undistributed net losses because they are not contractually obligated to do so and, therefore, are excluded from the basic net income (loss) per common share calculation in periods we are in a net loss position. (2) For the years ended December 31, 2017 , 2016 and 2015 , we excluded 12.9 million , 11.8 million and 11.2 million outstanding restricted stock awards and restricted stock units, respectively, from the computations of diluted net income per share because the effect would have been anti‑dilutive.</t>
  </si>
  <si>
    <t>Commitments and Contingencies (Tables)</t>
  </si>
  <si>
    <t>Schedule of estimated future minimum commitments</t>
  </si>
  <si>
    <t>Future minimum rental commitments under our leases at December 31, 2017 , are as follows: Payments Due By Year(1) Total 2018 2019 2020 2021 2022 Thereafter (In thousands) Operating leases(2) $ 12,626 $ 4,981 $ 4,370 $ 484 $ 419 $ 418 $ 1,954 ______________________________________ (1) Does not include purchase commitments for jointly owned fields and facilities where we are not the operator and excludes commitments for exploration activities, including well commitments, in our petroleum contracts. (2) Primarily relates to corporate office and foreign office leases.</t>
  </si>
  <si>
    <t>Additional Financial Information (Tables)</t>
  </si>
  <si>
    <t>Schedule of accrued liabilities</t>
  </si>
  <si>
    <t>Accrued liabilities consisted of the following: December 31, 2017 2016 (In thousands) Accrued liabilities: Exploration, development and production $ 144,717 $ 76,194 General and administrative expenses 31,124 31,243 Interest 20,457 17,247 Income taxes 17,423 2,579 Taxes other than income 3,270 1,914 Other 2,421 529 $ 219,412 $ 129,706</t>
  </si>
  <si>
    <t>Schedule of Other expenses, net incurred</t>
  </si>
  <si>
    <t>Other expenses, net incurred during the period is comprised of the following: Years Ended December 31, 2017 2016 2015 (In thousands) Inventory write-off $ 866 $ 14,900 $ 36 (Gain) loss on insurance settlements (461 ) (4,003 ) 4,151 Disputed charges and related costs 4,962 11,299 — Other, net (76 ) 920 1,059 Other expenses, net $ 5,291 $ 23,116 $ 5,246</t>
  </si>
  <si>
    <t>Supplemental Quarterly Financial Information (Unaudited) (Table)</t>
  </si>
  <si>
    <t>Schedule of Supplemental Quarterly Financial Information (Unaudited)</t>
  </si>
  <si>
    <t xml:space="preserve"> Quarter Ended March 31, June 30, September 30, December 31, (In thousands, except per share data) 2017 Revenues and other income $ 151,966 $ 146,524 $ 151,242 $ 187,104 Costs and expenses 158,630 131,252 216,162 308,647 Net loss (28,841 ) (8,467 ) (63,405 ) (122,079 ) Net loss per share: Basic(1) (0.07 ) (0.02 ) (0.16 ) (0.31 ) Diluted(1) (0.07 ) (0.02 ) (0.16 ) (0.31 ) 2016 Revenues and other income $ 62,133 $ 45,676 $ 66,629 $ 210,917 Costs and expenses 123,148 169,544 118,890 268,337 Net loss (58,993 ) (108,324 ) (59,763 ) (56,700 ) Net loss per share: Basic(1) (0.15 ) (0.28 ) (0.15 ) (0.15 ) Diluted(1) (0.15 ) (0.28 ) (0.15 ) (0.15 ) ______________________________________ (1) The sum of the quarterly earnings per share information may not add to the annual earnings per share information as a result of rounding.</t>
  </si>
  <si>
    <t>Organization (Details)</t>
  </si>
  <si>
    <t>Dec. 31, 2017segment</t>
  </si>
  <si>
    <t>Number of reportable segments</t>
  </si>
  <si>
    <t>Accounting Policies - Cash, Cash Equivalents, and Restricted Stock (Details) - USD ($) $ in Thousands</t>
  </si>
  <si>
    <t>Dec. 31, 2014</t>
  </si>
  <si>
    <t>Restricted cash - current</t>
  </si>
  <si>
    <t>Restricted cash - long-term</t>
  </si>
  <si>
    <t>Total cash, cash equivalents and restricted cash shown in the consolidated statements of cash flows</t>
  </si>
  <si>
    <t>Accounting Policies - Useful Lives (Details)</t>
  </si>
  <si>
    <t>Minimum</t>
  </si>
  <si>
    <t>Property, Plant and Equipment [Line Items]</t>
  </si>
  <si>
    <t>Estimated useful lives (in years)</t>
  </si>
  <si>
    <t>1 year</t>
  </si>
  <si>
    <t>Maximum</t>
  </si>
  <si>
    <t>8 years</t>
  </si>
  <si>
    <t>Leasehold improvements | Minimum</t>
  </si>
  <si>
    <t>Leasehold improvements | Maximum</t>
  </si>
  <si>
    <t>Office furniture, fixtures and computer equipment | Minimum</t>
  </si>
  <si>
    <t>3 years</t>
  </si>
  <si>
    <t>Office furniture, fixtures and computer equipment | Maximum</t>
  </si>
  <si>
    <t>7 years</t>
  </si>
  <si>
    <t>Vehicles</t>
  </si>
  <si>
    <t>5 years</t>
  </si>
  <si>
    <t>Accounting Policies - Narrative (Details) - USD ($)</t>
  </si>
  <si>
    <t>Aug. 31, 2014</t>
  </si>
  <si>
    <t>Restricted Cash</t>
  </si>
  <si>
    <t>Allowance for doubtful accounts</t>
  </si>
  <si>
    <t>Materials and supplies inventory</t>
  </si>
  <si>
    <t>Hydrocarbons inventory</t>
  </si>
  <si>
    <t>Write down of materials and supplies</t>
  </si>
  <si>
    <t>Impairment of oil and gas</t>
  </si>
  <si>
    <t>Accumulated other comprehensive income</t>
  </si>
  <si>
    <t>Oil and gas imbalances</t>
  </si>
  <si>
    <t>Restricted Cash | Facility interest or the Senior Notes plus the Corporate Revolver interest</t>
  </si>
  <si>
    <t>Restricted cash period required as per commercial debt facility to meet interest and commitment fee payments</t>
  </si>
  <si>
    <t>6 months</t>
  </si>
  <si>
    <t>Restricted Cash | Petroleum agreements - performance guarantees</t>
  </si>
  <si>
    <t>Senior Notes | 7.875% senior notes due 2021</t>
  </si>
  <si>
    <t>Interest rate</t>
  </si>
  <si>
    <t>7.875%</t>
  </si>
  <si>
    <t>Capitalized interest | Minimum</t>
  </si>
  <si>
    <t>Expected construction period for capitalization of interest costs on major projects</t>
  </si>
  <si>
    <t>Acquisitions and Divestitures (Details) a in Millions</t>
  </si>
  <si>
    <t>Feb. 01, 2016</t>
  </si>
  <si>
    <t>Dec. 31, 2017USD ($)km²block$ / bblMBbls</t>
  </si>
  <si>
    <t>Oct. 31, 2017km²sub_periodblock</t>
  </si>
  <si>
    <t>Sep. 30, 2017</t>
  </si>
  <si>
    <t>Aug. 31, 2017USD ($)</t>
  </si>
  <si>
    <t>Apr. 30, 2017</t>
  </si>
  <si>
    <t>Jan. 31, 2017USD ($)</t>
  </si>
  <si>
    <t>Dec. 31, 2016USD ($)</t>
  </si>
  <si>
    <t>Oct. 31, 2016akm²</t>
  </si>
  <si>
    <t>Sep. 30, 2016USD ($)</t>
  </si>
  <si>
    <t>May 31, 2016</t>
  </si>
  <si>
    <t>Apr. 30, 2016km²</t>
  </si>
  <si>
    <t>Nov. 30, 2015USD ($)</t>
  </si>
  <si>
    <t>Oct. 31, 2015</t>
  </si>
  <si>
    <t>Mar. 31, 2015USD ($)exploration_well</t>
  </si>
  <si>
    <t>Feb. 28, 2017instrument</t>
  </si>
  <si>
    <t>Oct. 31, 2016a</t>
  </si>
  <si>
    <t>Dec. 31, 2017USD ($)km²$ / bblMBbls</t>
  </si>
  <si>
    <t>Mar. 31, 2017USD ($)</t>
  </si>
  <si>
    <t>Dec. 31, 2015USD ($)</t>
  </si>
  <si>
    <t>Oct. 31, 2016</t>
  </si>
  <si>
    <t>Oct. 31, 2016km²</t>
  </si>
  <si>
    <t>Participating interest percentage</t>
  </si>
  <si>
    <t>45.00%</t>
  </si>
  <si>
    <t>Essaouira Offshore Block</t>
  </si>
  <si>
    <t>75.00%</t>
  </si>
  <si>
    <t>Kosmos BP Senegal Limited | Cayar Offshore Profond And Saint Louis Offshore Profond Blocks</t>
  </si>
  <si>
    <t>60.00%</t>
  </si>
  <si>
    <t>Farm-in agreement | Block 11</t>
  </si>
  <si>
    <t>Participation interest acquired</t>
  </si>
  <si>
    <t>85.00%</t>
  </si>
  <si>
    <t>Farm-in agreement | Camarao, Ameijoa, Mexilhao and Ostra blocks</t>
  </si>
  <si>
    <t>31.00%</t>
  </si>
  <si>
    <t>Farm-in agreement | Block 6</t>
  </si>
  <si>
    <t>Farm-out agreements | Block 42</t>
  </si>
  <si>
    <t>33.33%</t>
  </si>
  <si>
    <t>Petroleum agreement | Boujdour Maritime block</t>
  </si>
  <si>
    <t>55.00%</t>
  </si>
  <si>
    <t>Petroleum agreement | Block C6 Related To Mauritania</t>
  </si>
  <si>
    <t>28.00%</t>
  </si>
  <si>
    <t>Area of petroleum exploration</t>
  </si>
  <si>
    <t>Initial exploration period</t>
  </si>
  <si>
    <t>4 years</t>
  </si>
  <si>
    <t>3D seismic requirements (in square kilometers) | km²</t>
  </si>
  <si>
    <t>Petroleum agreement | Block EG-21 and Block S and Block W</t>
  </si>
  <si>
    <t>80.00%</t>
  </si>
  <si>
    <t>Number of blocks | block</t>
  </si>
  <si>
    <t>Area of petroleum exploration | km²</t>
  </si>
  <si>
    <t>Number of sub-periods | sub_period</t>
  </si>
  <si>
    <t>First sub exploration period</t>
  </si>
  <si>
    <t>Second sub exploration period</t>
  </si>
  <si>
    <t>2 years</t>
  </si>
  <si>
    <t>Petroleum agreement | Block CI-526, Block CI-602, Block CI-603, Block CI-707, and Block CI-708</t>
  </si>
  <si>
    <t>Assignment Agreement | Block EG-21 and Block S and Block W</t>
  </si>
  <si>
    <t>40.00%</t>
  </si>
  <si>
    <t>Sales and purchase agreement | Kosmos BP Senegal Limited | Cayar Offshore Profond And Saint Louis Offshore Profond Blocks</t>
  </si>
  <si>
    <t>65.00%</t>
  </si>
  <si>
    <t>Equity increase in each contract area</t>
  </si>
  <si>
    <t>5.00%</t>
  </si>
  <si>
    <t>Sales and purchase agreement and farm-out agreements | Mauritania And Senegal Offshore Block</t>
  </si>
  <si>
    <t>Reduction of oil and gas properties with unproved reserves</t>
  </si>
  <si>
    <t>Timis Corporation Limited | Cayar Offshore Profond And Saint Louis Offshore Profond Blocks</t>
  </si>
  <si>
    <t>30.00%</t>
  </si>
  <si>
    <t>Trident Energy | Assignment Agreement | Block EG-21 and Block S and Block W</t>
  </si>
  <si>
    <t>Participating interest to be assigned</t>
  </si>
  <si>
    <t>Guinea Equatorial De Petroleos | Petroleum agreement | Block EG-21 and Block S and Block W</t>
  </si>
  <si>
    <t>Carried participating interest</t>
  </si>
  <si>
    <t>20.00%</t>
  </si>
  <si>
    <t>Percentage converted from carried to participating</t>
  </si>
  <si>
    <t>Tullow | Farm-in agreement | Block C18 Offshore Mauritania</t>
  </si>
  <si>
    <t>15.00%</t>
  </si>
  <si>
    <t>ANP STP | Block 5</t>
  </si>
  <si>
    <t>ANP STP | Block 12</t>
  </si>
  <si>
    <t>12.50%</t>
  </si>
  <si>
    <t>ANP STP | Farm-in agreement | Block 11</t>
  </si>
  <si>
    <t>Hess Corporation | Farm-out agreements | Block 42</t>
  </si>
  <si>
    <t>Staatsolie | Farm-out agreements | Block 42</t>
  </si>
  <si>
    <t>Maximum percentage interest available upon approval</t>
  </si>
  <si>
    <t>10.00%</t>
  </si>
  <si>
    <t>Cairn | Petroleum agreement | Boujdour Maritime block</t>
  </si>
  <si>
    <t>ONHYM | Petroleum agreement | Boujdour Maritime block</t>
  </si>
  <si>
    <t>25.00%</t>
  </si>
  <si>
    <t>BP | Essaouira Offshore Block</t>
  </si>
  <si>
    <t>Amount due in lieu of drilling exploration well</t>
  </si>
  <si>
    <t>Participating interest reassigned</t>
  </si>
  <si>
    <t>Amount received in lieu of drilling exploration well</t>
  </si>
  <si>
    <t>BP | Farm-out agreements | Block C6 Block C8 Block C12 and Block C13 Mauritania</t>
  </si>
  <si>
    <t>62.00%</t>
  </si>
  <si>
    <t>Number of blocks covered by farm-out agreements | instrument</t>
  </si>
  <si>
    <t>BP | Petroleum agreement | Block CI-526, Block CI-602, Block CI-603, Block CI-707, and Block CI-708</t>
  </si>
  <si>
    <t>BP | Sales and purchase agreement | Kosmos BP Senegal Limited</t>
  </si>
  <si>
    <t>49.99%</t>
  </si>
  <si>
    <t>BP | Sales and purchase agreement and farm-out agreements | Mauritania And Senegal Offshore Block</t>
  </si>
  <si>
    <t>Upfront amount of cash received</t>
  </si>
  <si>
    <t>Spending by third party for exploration and appraisal costs</t>
  </si>
  <si>
    <t>Spending by third party for exploration and appraisal costs, initial estimate</t>
  </si>
  <si>
    <t>Spending by third party for Kosmos' development costs</t>
  </si>
  <si>
    <t>SMHPM | Petroleum agreement | Block C6 Related To Mauritania</t>
  </si>
  <si>
    <t>GALP | Farm-out agreements | Block 5, Block 11, and Block 12</t>
  </si>
  <si>
    <t>Non operated interest</t>
  </si>
  <si>
    <t>Timis Corporation Limited</t>
  </si>
  <si>
    <t>Line of credit agreement maximum</t>
  </si>
  <si>
    <t>Amount received, result of agreement termination</t>
  </si>
  <si>
    <t>Timis Corporation Limited | Farm-in agreement | Cayar Offshore Profond And Saint Louis Offshore Profond Blocks</t>
  </si>
  <si>
    <t>Maximum cost per contingent exploration well</t>
  </si>
  <si>
    <t>Chevron | Farm-out agreements | Block 42</t>
  </si>
  <si>
    <t>Chevron | Farm-out agreements | Block C8 Block C12 And Block C13</t>
  </si>
  <si>
    <t>Number of exploration wells for which a third party will pay a disproportionate amount | exploration_well</t>
  </si>
  <si>
    <t>Hess | Ceiba Field and Okume Complex Assets</t>
  </si>
  <si>
    <t>Revenue interests</t>
  </si>
  <si>
    <t>80.75%</t>
  </si>
  <si>
    <t>Paying interest</t>
  </si>
  <si>
    <t>PETROCI | Petroleum agreement | Block CI-526, Block CI-602, Block CI-603, Block CI-707, and Block CI-708</t>
  </si>
  <si>
    <t>Hess | Sales and purchase agreement | Ceiba Field and Okume Complex Assets</t>
  </si>
  <si>
    <t>Payments to acquire business</t>
  </si>
  <si>
    <t>Net cash consideration paid</t>
  </si>
  <si>
    <t>Maximum | BP | Farm-out agreements | Mauritania And Senegal Offshore Block</t>
  </si>
  <si>
    <t>Number of barrels | MBbls</t>
  </si>
  <si>
    <t>Amount of potential and variable consideration per barrel | $ / bbl</t>
  </si>
  <si>
    <t>Kosmos BP Senegal Ltd | BP Senegal Investments Limited | Cayar Offshore Profond And Saint Louis Offshore Profond Blocks</t>
  </si>
  <si>
    <t>Working interest transferred</t>
  </si>
  <si>
    <t>Hess | Trident Energy | Sales and purchase agreement | Ceiba Field and Okume Complex Assets</t>
  </si>
  <si>
    <t>Ownership percentage</t>
  </si>
  <si>
    <t>50.00%</t>
  </si>
  <si>
    <t>Joint Interest Billings (Details) - USD ($)</t>
  </si>
  <si>
    <t>Joint interest billings</t>
  </si>
  <si>
    <t>TEN Discoveries | GNPC</t>
  </si>
  <si>
    <t>GNPC's paying interest (as a percent)</t>
  </si>
  <si>
    <t>Property and Equipment (Details) - USD ($) $ in Thousands</t>
  </si>
  <si>
    <t>Oil and gas properties:</t>
  </si>
  <si>
    <t>Proved properties</t>
  </si>
  <si>
    <t>Unproved properties</t>
  </si>
  <si>
    <t>Support equipment and facilities</t>
  </si>
  <si>
    <t>Total oil and gas properties</t>
  </si>
  <si>
    <t>Accumulated depletion</t>
  </si>
  <si>
    <t>Accumulated depreciation</t>
  </si>
  <si>
    <t>Depletion expense</t>
  </si>
  <si>
    <t>Suspended Well Costs (Details) $ in Thousands</t>
  </si>
  <si>
    <t>1 Months Ended</t>
  </si>
  <si>
    <t>May 31, 2015exploration_well</t>
  </si>
  <si>
    <t>Dec. 31, 2017USD ($)</t>
  </si>
  <si>
    <t>Dec. 31, 2017USD ($)project</t>
  </si>
  <si>
    <t>Dec. 31, 2016USD ($)project</t>
  </si>
  <si>
    <t>Dec. 31, 2015USD ($)project</t>
  </si>
  <si>
    <t>Reconciliation of capitalized exploratory well costs on completed wells</t>
  </si>
  <si>
    <t>Beginning balance</t>
  </si>
  <si>
    <t>Additions to capitalized exploratory well costs pending the determination of proved reserves</t>
  </si>
  <si>
    <t>Reclassification due to unitization of Mahogany and Teak discoveries</t>
  </si>
  <si>
    <t>Divestitures</t>
  </si>
  <si>
    <t>Contribution of oil and gas property to equity method investment</t>
  </si>
  <si>
    <t>Capitalized exploratory well costs charged to expense</t>
  </si>
  <si>
    <t>Ending balance</t>
  </si>
  <si>
    <t>Aging of capitalized exploratory well costs and number of projects for which exploratory well costs were capitalized for more than one year</t>
  </si>
  <si>
    <t>Exploratory well costs capitalized for a period of one year or less</t>
  </si>
  <si>
    <t>Exploratory well costs capitalized for a period of one to two years</t>
  </si>
  <si>
    <t>Exploratory well costs capitalized for a period of three to six years</t>
  </si>
  <si>
    <t>Number of projects that have exploratory well costs that have been capitalized for a period greater than one year | project</t>
  </si>
  <si>
    <t>Capitalized exploratory well costs subsequently expensed in the same period</t>
  </si>
  <si>
    <t>Greater Tortue Discovery</t>
  </si>
  <si>
    <t>Number of additional wells drilled | exploration_well</t>
  </si>
  <si>
    <t>Equity Method Investments - Summary of Financial Information (Details) - USD ($) $ in Thousands</t>
  </si>
  <si>
    <t>Equity in earnings - KTIPI</t>
  </si>
  <si>
    <t>Kosmos-Trident International Petroleum Inc.</t>
  </si>
  <si>
    <t>Assets</t>
  </si>
  <si>
    <t>Other assets</t>
  </si>
  <si>
    <t>Liabilities and shareholders' equity</t>
  </si>
  <si>
    <t>Total long term liabilities</t>
  </si>
  <si>
    <t>Shareholders' equity:</t>
  </si>
  <si>
    <t>Total shareholders' equity</t>
  </si>
  <si>
    <t>Total liabilities and shareholders' equity</t>
  </si>
  <si>
    <t>Other income</t>
  </si>
  <si>
    <t>Income before income taxes</t>
  </si>
  <si>
    <t>Income tax expense</t>
  </si>
  <si>
    <t>Net income</t>
  </si>
  <si>
    <t>Kosmos' share of net income</t>
  </si>
  <si>
    <t>Basis difference amortization</t>
  </si>
  <si>
    <t>Equity Method Investments - Narrative (Details) - USD ($)</t>
  </si>
  <si>
    <t>Oct. 31, 2017</t>
  </si>
  <si>
    <t>Schedule of Equity Method Investments [Line Items]</t>
  </si>
  <si>
    <t>Initial contribution</t>
  </si>
  <si>
    <t>Kosmos BP Senegal Limited</t>
  </si>
  <si>
    <t>50.01%</t>
  </si>
  <si>
    <t>Impairment of equity method investment</t>
  </si>
  <si>
    <t>Cayar Offshore Profond And Saint Louis Offshore Profond Blocks | BP Senegal Investments Limited | Kosmos BP Senegal Limited</t>
  </si>
  <si>
    <t>Cayar Offshore Profond And Saint Louis Offshore Profond Blocks | Kosmos BP Senegal Limited</t>
  </si>
  <si>
    <t>Working interest</t>
  </si>
  <si>
    <t>Debt - Schedule of Debt (Details) - USD ($) $ in Thousands</t>
  </si>
  <si>
    <t>Debt Instrument [Line Items]</t>
  </si>
  <si>
    <t>Outstanding debt principal</t>
  </si>
  <si>
    <t>Unamortized issuance costs and discount</t>
  </si>
  <si>
    <t>Long-term debt</t>
  </si>
  <si>
    <t>Revolving Credit Facility</t>
  </si>
  <si>
    <t>Senior Notes</t>
  </si>
  <si>
    <t>The Facility | Revolving Credit Facility</t>
  </si>
  <si>
    <t>Debt - Narrative (Details)</t>
  </si>
  <si>
    <t>Feb. 26, 2018USD ($)</t>
  </si>
  <si>
    <t>Jul. 31, 2016</t>
  </si>
  <si>
    <t>Jun. 30, 2016</t>
  </si>
  <si>
    <t>Jul. 31, 2015USD ($)</t>
  </si>
  <si>
    <t>Apr. 30, 2015USD ($)</t>
  </si>
  <si>
    <t>Aug. 31, 2014USD ($)</t>
  </si>
  <si>
    <t>Dec. 31, 2017USD ($)letter_of_credit</t>
  </si>
  <si>
    <t>Sep. 30, 2017USD ($)</t>
  </si>
  <si>
    <t>Apr. 30, 2017USD ($)</t>
  </si>
  <si>
    <t>Aug. 01, 2015USD ($)</t>
  </si>
  <si>
    <t>Jun. 30, 2015USD ($)</t>
  </si>
  <si>
    <t>Feb. 01, 2015USD ($)</t>
  </si>
  <si>
    <t>Net deferred financing costs</t>
  </si>
  <si>
    <t>Revolving Credit Facility | The Facility</t>
  </si>
  <si>
    <t>Current borrowing capacity</t>
  </si>
  <si>
    <t>Amount outstanding</t>
  </si>
  <si>
    <t>Proceeds from lines of credit</t>
  </si>
  <si>
    <t>Undrawn availability</t>
  </si>
  <si>
    <t>Interval period for payment of interest</t>
  </si>
  <si>
    <t>Commitment fee percentage of the then-applicable margin when commitment is available for utilization</t>
  </si>
  <si>
    <t>Commitment fee percentage of the then-applicable margin when commitment is not available for utilization</t>
  </si>
  <si>
    <t>Availability period of revolving-credit</t>
  </si>
  <si>
    <t>1 month</t>
  </si>
  <si>
    <t>Amount outstanding under letters of credit</t>
  </si>
  <si>
    <t>Revolving Credit Facility | Corporate Revolver</t>
  </si>
  <si>
    <t>Total commitment</t>
  </si>
  <si>
    <t>Percentage used to calculate commitment fees when commitment is available for utilization</t>
  </si>
  <si>
    <t>Revolving Credit Facility | Corporate Revolver | LIBOR</t>
  </si>
  <si>
    <t>Applicable margin (as a percent)</t>
  </si>
  <si>
    <t>6.00%</t>
  </si>
  <si>
    <t>Revolving Credit Facility | Minimum | The Facility | LIBOR</t>
  </si>
  <si>
    <t>3.25%</t>
  </si>
  <si>
    <t>Revolving Credit Facility | Maximum | The Facility | LIBOR</t>
  </si>
  <si>
    <t>4.50%</t>
  </si>
  <si>
    <t>Other disclosures</t>
  </si>
  <si>
    <t>Senior notes offering face amount</t>
  </si>
  <si>
    <t>Proceeds, net of offering discounts and deferred financing costs</t>
  </si>
  <si>
    <t>Redemption price percentage following change of control</t>
  </si>
  <si>
    <t>101.00%</t>
  </si>
  <si>
    <t>Redemption price percentage following sell of certain assets</t>
  </si>
  <si>
    <t>100.00%</t>
  </si>
  <si>
    <t>Revolving Letter of Credit Facility</t>
  </si>
  <si>
    <t>0.80%</t>
  </si>
  <si>
    <t>0.50%</t>
  </si>
  <si>
    <t>Additional commitments</t>
  </si>
  <si>
    <t>0.65%</t>
  </si>
  <si>
    <t>Cash collateral maintained as a percentage of outstanding letters of credit</t>
  </si>
  <si>
    <t>Cash collateral required as a percentage of outstanding letters of credit under breach of certain financial covenants</t>
  </si>
  <si>
    <t>Number of letters of credit | letter_of_credit</t>
  </si>
  <si>
    <t>Subsequent Event | Revolving Credit Facility | The Facility</t>
  </si>
  <si>
    <t>Subsequent Event | Revolving Letter of Credit Facility</t>
  </si>
  <si>
    <t>Debt - Redemption Prices (Details) - Senior Notes - 7.875% senior notes due 2021</t>
  </si>
  <si>
    <t>On or after August 1, 2017, but before August 1, 2018</t>
  </si>
  <si>
    <t>Redemption price, as a percent of the of principal amount</t>
  </si>
  <si>
    <t>103.90%</t>
  </si>
  <si>
    <t>On or after August 1, 2018, but before August 1, 2019</t>
  </si>
  <si>
    <t>102.00%</t>
  </si>
  <si>
    <t>On or after August 1, 2019 and thereafter</t>
  </si>
  <si>
    <t>Debt - Maturities (Details) - USD ($)</t>
  </si>
  <si>
    <t>Scheduled maturities of debt during the five year period and thereafter</t>
  </si>
  <si>
    <t>Thereafter</t>
  </si>
  <si>
    <t>Corporate Revolver</t>
  </si>
  <si>
    <t>Corporate Revolver | Corporate Revolver</t>
  </si>
  <si>
    <t>Debt - Debt Interest (Details) - USD ($) $ in Thousands</t>
  </si>
  <si>
    <t>Interest expense</t>
  </si>
  <si>
    <t>Amortization—deferred financing costs</t>
  </si>
  <si>
    <t>Capitalized interest</t>
  </si>
  <si>
    <t>Deferred interest</t>
  </si>
  <si>
    <t>Interest income</t>
  </si>
  <si>
    <t>Other, net</t>
  </si>
  <si>
    <t>Derivative Financial Instruments - Oil Derivative Contracts (Details) $ in Millions</t>
  </si>
  <si>
    <t>Feb. 26, 2018USD ($)$ / bblMBbls</t>
  </si>
  <si>
    <t>Jan. 31, 2018$ / bblMBbls</t>
  </si>
  <si>
    <t>Dec. 31, 2017$ / bblMBbls</t>
  </si>
  <si>
    <t>January 2018 — December 2018 | Swap with puts</t>
  </si>
  <si>
    <t>Volumes (in MBbl) | MBbls</t>
  </si>
  <si>
    <t>Weighted Average Dated Brent Price per Bbl [Abstract]</t>
  </si>
  <si>
    <t>Deferred premium payable (USD per Bbl)</t>
  </si>
  <si>
    <t>Swap (USD per Bbl)</t>
  </si>
  <si>
    <t>Put (USD per Bbl)</t>
  </si>
  <si>
    <t>Floor (USD per Bbl)</t>
  </si>
  <si>
    <t>Ceiling (USD per Bbl)</t>
  </si>
  <si>
    <t>Call (USD per Bbl)</t>
  </si>
  <si>
    <t>January 2018 — December 2018 | Three-way collars</t>
  </si>
  <si>
    <t>January 2018 — December 2018 | Four-way collars</t>
  </si>
  <si>
    <t>January 2018 — December 2018 | Sold calls</t>
  </si>
  <si>
    <t>July 2018 - December 2018 | Swap with puts</t>
  </si>
  <si>
    <t>January 2018 - June 2018 | Swap</t>
  </si>
  <si>
    <t>January 2019 - December 2019 | Three-way collars</t>
  </si>
  <si>
    <t>January 2019 - December 2019 | Sold calls</t>
  </si>
  <si>
    <t>January 2019 - December 2019 | Two-way Collars</t>
  </si>
  <si>
    <t>Subsequent Event | Three-way collars</t>
  </si>
  <si>
    <t>Subsequent Event | Commodity option</t>
  </si>
  <si>
    <t>Deferred premium receivable | $</t>
  </si>
  <si>
    <t>Subsequent Event | January 2019 - December 2019 | Three-way collars</t>
  </si>
  <si>
    <t>Short | Subsequent Event | Commodity option</t>
  </si>
  <si>
    <t>Derivative strike price</t>
  </si>
  <si>
    <t>Long | Subsequent Event | Commodity option</t>
  </si>
  <si>
    <t>Derivative Financial Instruments - Interest Rate Derivative Contracts (Details) - 1-month LIBOR - Capped swap - January 2018 — December 2018</t>
  </si>
  <si>
    <t>Weighted average notional Amount</t>
  </si>
  <si>
    <t>Weighted average swap</t>
  </si>
  <si>
    <t>1.23%</t>
  </si>
  <si>
    <t>Weighted average sold call</t>
  </si>
  <si>
    <t>3.00%</t>
  </si>
  <si>
    <t>Derivative Financial Instruments - Derivative Instruments and Gain/(Loss) from Derivatives (Details) - USD ($)</t>
  </si>
  <si>
    <t>Derivative instruments, Balance Sheet Location</t>
  </si>
  <si>
    <t>Derivatives assets—current</t>
  </si>
  <si>
    <t>Derivatives assets—long-term</t>
  </si>
  <si>
    <t>Derivatives liabilities—current</t>
  </si>
  <si>
    <t>Derivatives liabilities—long-term</t>
  </si>
  <si>
    <t>Not designated as hedging instruments</t>
  </si>
  <si>
    <t>Total derivatives not designated as hedging instruments</t>
  </si>
  <si>
    <t>Commodity derivatives | Not designated as hedging instruments</t>
  </si>
  <si>
    <t>Deferred premium receivable, current</t>
  </si>
  <si>
    <t>Deferred premium payable, current</t>
  </si>
  <si>
    <t>Deferred premium receivable, noncurrent</t>
  </si>
  <si>
    <t>Deferred premium payable, noncurrent</t>
  </si>
  <si>
    <t>Net deferred premiums payable related to commodity derivative contracts - current liabilities</t>
  </si>
  <si>
    <t>Net deferred premiums payable related to commodity derivative contracts - non current liabilities</t>
  </si>
  <si>
    <t>Commodity derivatives | Not designated as hedging instruments | Oil and gas revenue</t>
  </si>
  <si>
    <t>Interest rate contracts | Not designated as hedging instruments</t>
  </si>
  <si>
    <t>Derivative Financial Instruments - Location of Gain (Details) - USD ($) $ in Thousands</t>
  </si>
  <si>
    <t>Derivative instruments, Location of Gain/(Loss)</t>
  </si>
  <si>
    <t>Amount of Gain/(Loss), derivatives not designated as hedging instruments</t>
  </si>
  <si>
    <t>Interest rate contracts | Interest expense</t>
  </si>
  <si>
    <t>Commodity derivatives | Oil and gas revenue</t>
  </si>
  <si>
    <t>Commodity derivatives | Derivatives, net</t>
  </si>
  <si>
    <t>Derivatives in cash flow hedging relationships</t>
  </si>
  <si>
    <t>Total derivatives in cash flow hedging relationships</t>
  </si>
  <si>
    <t>Derivatives in cash flow hedging relationships | Interest rate contracts | Interest expense</t>
  </si>
  <si>
    <t>Amount of Gain/(Loss), derivatives designated as hedging instrument</t>
  </si>
  <si>
    <t>Fair Value Measurements (Details) - USD ($) $ in Thousands</t>
  </si>
  <si>
    <t>Carrying Value</t>
  </si>
  <si>
    <t>Liabilities:</t>
  </si>
  <si>
    <t>Fair Value</t>
  </si>
  <si>
    <t>Senior Notes | Carrying Value</t>
  </si>
  <si>
    <t>Senior Notes | Fair Value</t>
  </si>
  <si>
    <t>Facility | Carrying Value</t>
  </si>
  <si>
    <t>Facility | Fair Value</t>
  </si>
  <si>
    <t>Recurring basis</t>
  </si>
  <si>
    <t>Total fair value, net</t>
  </si>
  <si>
    <t>Recurring basis | Commodity derivatives</t>
  </si>
  <si>
    <t>Assets:</t>
  </si>
  <si>
    <t>Derivative asset, fair value</t>
  </si>
  <si>
    <t>Derivative liability, fair value</t>
  </si>
  <si>
    <t>Recurring basis | Interest rate derivatives</t>
  </si>
  <si>
    <t>Recurring basis | Level 1</t>
  </si>
  <si>
    <t>Recurring basis | Level 1 | Commodity derivatives</t>
  </si>
  <si>
    <t>Recurring basis | Level 1 | Interest rate derivatives</t>
  </si>
  <si>
    <t>Recurring basis | Level 2</t>
  </si>
  <si>
    <t>Recurring basis | Level 2 | Commodity derivatives</t>
  </si>
  <si>
    <t>Recurring basis | Level 2 | Interest rate derivatives</t>
  </si>
  <si>
    <t>Recurring basis | Level 3</t>
  </si>
  <si>
    <t>Recurring basis | Level 3 | Commodity derivatives</t>
  </si>
  <si>
    <t>Recurring basis | Level 3 | Interest rate derivatives</t>
  </si>
  <si>
    <t>Asset Retirement Obligations (Details) - USD ($) $ in Thousands</t>
  </si>
  <si>
    <t>Asset retirement obligations:</t>
  </si>
  <si>
    <t>Beginning asset retirement obligations</t>
  </si>
  <si>
    <t>Liabilities incurred during period</t>
  </si>
  <si>
    <t>Revisions in estimated retirement obligations</t>
  </si>
  <si>
    <t>Accretion expense</t>
  </si>
  <si>
    <t>Ending asset retirement obligations</t>
  </si>
  <si>
    <t>Equity-based Compensation - Narrative (Details) - USD ($)</t>
  </si>
  <si>
    <t>Apr. 30, 2011</t>
  </si>
  <si>
    <t>Jan. 31, 2018</t>
  </si>
  <si>
    <t>Jun. 30, 2015</t>
  </si>
  <si>
    <t>May 31, 2011</t>
  </si>
  <si>
    <t>Tax shortfall related to equity-based compensation</t>
  </si>
  <si>
    <t>LTIP</t>
  </si>
  <si>
    <t>Additional shares authorized (in shares)</t>
  </si>
  <si>
    <t>Approved and authorized awards (in shares)</t>
  </si>
  <si>
    <t>Number of shares remaining available for grant (in shares)</t>
  </si>
  <si>
    <t>Compensation expense recognized</t>
  </si>
  <si>
    <t>Tax benefit</t>
  </si>
  <si>
    <t>Minimum | LTIP</t>
  </si>
  <si>
    <t>Vesting period</t>
  </si>
  <si>
    <t>Maximum | LTIP</t>
  </si>
  <si>
    <t>Profit units | Kosmos Energy Holdings</t>
  </si>
  <si>
    <t>Number of common shares into which the units were exchanged (in shares)</t>
  </si>
  <si>
    <t>Threshold value of awards cancelled (in dollars per unit)</t>
  </si>
  <si>
    <t>Incremental compensation costs</t>
  </si>
  <si>
    <t>Granted (in dollars per share)</t>
  </si>
  <si>
    <t>Expected dividend yield</t>
  </si>
  <si>
    <t>0.00%</t>
  </si>
  <si>
    <t>Profit units | Kosmos Energy Holdings | Founding Management and Directors</t>
  </si>
  <si>
    <t>Vesting rights as of the date of issuance</t>
  </si>
  <si>
    <t>Additional vesting rights on the anniversary date for each of the next four years</t>
  </si>
  <si>
    <t>Profit units | Kosmos Energy Holdings | Employees</t>
  </si>
  <si>
    <t>Vesting rights on the second and fourth anniversary of issuance date</t>
  </si>
  <si>
    <t>Profit units | Kosmos Energy Holdings | Minimum</t>
  </si>
  <si>
    <t>Threshold value to employees, management and directors (in dollars per units)</t>
  </si>
  <si>
    <t>Expected volatility</t>
  </si>
  <si>
    <t>Risk-free interest rate</t>
  </si>
  <si>
    <t>1.30%</t>
  </si>
  <si>
    <t>Expected life</t>
  </si>
  <si>
    <t>1 year 2 months 12 days</t>
  </si>
  <si>
    <t>Profit units | Kosmos Energy Holdings | Minimum | Employees</t>
  </si>
  <si>
    <t>Projected turnover rate</t>
  </si>
  <si>
    <t>7.00%</t>
  </si>
  <si>
    <t>Profit units | Kosmos Energy Holdings | Maximum</t>
  </si>
  <si>
    <t>66.00%</t>
  </si>
  <si>
    <t>5.10%</t>
  </si>
  <si>
    <t>8 years 1 month 6 days</t>
  </si>
  <si>
    <t>Profit units | Kosmos Energy Holdings | Maximum | Employees</t>
  </si>
  <si>
    <t>27.00%</t>
  </si>
  <si>
    <t>Restricted stock awards</t>
  </si>
  <si>
    <t>Exchanged (in shares)</t>
  </si>
  <si>
    <t>Restricted stock awards | LTIP</t>
  </si>
  <si>
    <t>Restricted Stock Awards and Restricted Stock Units | LTIP</t>
  </si>
  <si>
    <t>Fair value of awards vested</t>
  </si>
  <si>
    <t>Compensation expense not yet recognized</t>
  </si>
  <si>
    <t>Weighted average period over which compensation expense is to be recognized</t>
  </si>
  <si>
    <t>1 year 6 months</t>
  </si>
  <si>
    <t>Market/Service Vesting Restricted Stock Awards | LTIP</t>
  </si>
  <si>
    <t>Market/Service Vesting Restricted Stock Awards | Minimum | LTIP</t>
  </si>
  <si>
    <t>41.30%</t>
  </si>
  <si>
    <t>Market/Service Vesting Restricted Stock Awards | Maximum | LTIP</t>
  </si>
  <si>
    <t>Vesting percentage of the awards granted</t>
  </si>
  <si>
    <t>56.70%</t>
  </si>
  <si>
    <t>Market/Service Vesting Restricted Stock Units | LTIP</t>
  </si>
  <si>
    <t>Market/Service Vesting Restricted Stock Units | Minimum | LTIP</t>
  </si>
  <si>
    <t>44.00%</t>
  </si>
  <si>
    <t>Market/Service Vesting Restricted Stock Units | Maximum | LTIP</t>
  </si>
  <si>
    <t>200.00%</t>
  </si>
  <si>
    <t>54.00%</t>
  </si>
  <si>
    <t>1.40%</t>
  </si>
  <si>
    <t>Service Vesting Restricted Stock Units | LTIP</t>
  </si>
  <si>
    <t>Subsequent Event | Market/Service Vesting Restricted Stock Units | LTIP</t>
  </si>
  <si>
    <t>Granted (in shares)</t>
  </si>
  <si>
    <t>Subsequent Event | Service Vesting Restricted Stock Units | LTIP</t>
  </si>
  <si>
    <t>Subsequent Event | Restricted stock units | LTIP</t>
  </si>
  <si>
    <t>Equity-based Compensation - Schedule of Awards (Details) - LTIP - $ / shares shares in Thousands</t>
  </si>
  <si>
    <t>Service Vesting Restricted Stock Awards</t>
  </si>
  <si>
    <t>Outstanding unvested awards activity</t>
  </si>
  <si>
    <t>Outstanding at the beginning of the period (in shares)</t>
  </si>
  <si>
    <t>Forfeited (in shares)</t>
  </si>
  <si>
    <t>Vested (in shares)</t>
  </si>
  <si>
    <t>Outstanding at the end of the period (in shares)</t>
  </si>
  <si>
    <t>Weighted-Average Grant-Date Fair Value</t>
  </si>
  <si>
    <t>Outstanding at beginning of the period (in dollars per share)</t>
  </si>
  <si>
    <t>Forfeited (in dollars per share)</t>
  </si>
  <si>
    <t>Vested (in dollars per share)</t>
  </si>
  <si>
    <t>Outstanding at the end of the period (in dollars per share)</t>
  </si>
  <si>
    <t>Market/Service Vesting Restricted Stock Awards</t>
  </si>
  <si>
    <t>Service Vesting Restricted Stock Units</t>
  </si>
  <si>
    <t>Market/Service Vesting Restricted Stock Units</t>
  </si>
  <si>
    <t>Income Taxes - Components of Income (Loss) and Provision for Income Taxes (Details) - USD ($) $ in Thousands</t>
  </si>
  <si>
    <t>Loss before income taxes</t>
  </si>
  <si>
    <t>Components of the provision for income taxes attributable to income (loss) before income taxes</t>
  </si>
  <si>
    <t>Current</t>
  </si>
  <si>
    <t>Deferred</t>
  </si>
  <si>
    <t>Reconciliation of income tax expense and the reported effective tax rate</t>
  </si>
  <si>
    <t>Tax at Bermuda statutory rate</t>
  </si>
  <si>
    <t>Foreign income (loss) taxed at different rates</t>
  </si>
  <si>
    <t>Change in valuation allowance and the expiration of fully valued deferred tax assets</t>
  </si>
  <si>
    <t>Non-deductible and other items</t>
  </si>
  <si>
    <t>Tax shortfall on equity-based compensation</t>
  </si>
  <si>
    <t>Change in U.S. tax rate</t>
  </si>
  <si>
    <t>Effective tax rate</t>
  </si>
  <si>
    <t>4.00%</t>
  </si>
  <si>
    <t>182.00%</t>
  </si>
  <si>
    <t>Impact of losses incurred in jurisdictions in which company is not subject to taxes on effective tax rate</t>
  </si>
  <si>
    <t>Tax related interest expense</t>
  </si>
  <si>
    <t>Bermuda</t>
  </si>
  <si>
    <t>United States</t>
  </si>
  <si>
    <t>Foreign—other</t>
  </si>
  <si>
    <t>Morocco</t>
  </si>
  <si>
    <t>Tax expense from tax loss carryforward</t>
  </si>
  <si>
    <t>Income Taxes - Deferred Taxes (Details) - USD ($) $ in Thousands</t>
  </si>
  <si>
    <t>Deferred tax assets:</t>
  </si>
  <si>
    <t>Foreign capitalized operating expenses</t>
  </si>
  <si>
    <t>Foreign net operating losses</t>
  </si>
  <si>
    <t>Equity compensation</t>
  </si>
  <si>
    <t>Unrealized derivative losses</t>
  </si>
  <si>
    <t>Asset retirement obligation and other</t>
  </si>
  <si>
    <t>Total deferred tax assets</t>
  </si>
  <si>
    <t>Valuation allowance</t>
  </si>
  <si>
    <t>Total deferred tax assets, net</t>
  </si>
  <si>
    <t>Deferred tax liabilities:</t>
  </si>
  <si>
    <t>Depletion, depreciation and amortization related to property and equipment</t>
  </si>
  <si>
    <t>Unrealized derivative gains</t>
  </si>
  <si>
    <t>Total deferred tax liabilities</t>
  </si>
  <si>
    <t>Net deferred tax liability</t>
  </si>
  <si>
    <t>Income Taxes - Narrative (Details) - USD ($) $ in Millions</t>
  </si>
  <si>
    <t>Tax Cuts and Jobs Act of 2017, income tax expense (benefit)</t>
  </si>
  <si>
    <t>Foreign net operating loss carryforwards</t>
  </si>
  <si>
    <t>Foreign net operating loss carryforwards expiring in 2019</t>
  </si>
  <si>
    <t>Foreign net operating loss carryforwards expiring in 2020</t>
  </si>
  <si>
    <t>Foreign net operating loss carryforwards expiring in 2021</t>
  </si>
  <si>
    <t>Foreign net operating loss carryforwards expiring in 2022</t>
  </si>
  <si>
    <t>Foreign net operating loss carryforwards expiring in 2023</t>
  </si>
  <si>
    <t>Foreign net operating loss carryforwards expiring in 2029</t>
  </si>
  <si>
    <t>Foreign net operating loss carryforwards not expiring</t>
  </si>
  <si>
    <t>Material uncertain tax positions</t>
  </si>
  <si>
    <t>433.00%</t>
  </si>
  <si>
    <t>179.00%</t>
  </si>
  <si>
    <t>220.00%</t>
  </si>
  <si>
    <t>Ghana</t>
  </si>
  <si>
    <t>49.00%</t>
  </si>
  <si>
    <t>23.00%</t>
  </si>
  <si>
    <t>35.00%</t>
  </si>
  <si>
    <t>Federal statutory income tax rate percent</t>
  </si>
  <si>
    <t>Net Income (Loss) Per Share (Details) - USD ($) $ / shares in Units, shares in Thousands, $ in Thousands</t>
  </si>
  <si>
    <t>3 Months Ended</t>
  </si>
  <si>
    <t>Mar. 31, 2017</t>
  </si>
  <si>
    <t>Sep. 30, 2016</t>
  </si>
  <si>
    <t>Mar. 31, 2016</t>
  </si>
  <si>
    <t>Numerator:</t>
  </si>
  <si>
    <t>Basic income allocable to participating securities</t>
  </si>
  <si>
    <t>Basic net loss allocable to common shareholders</t>
  </si>
  <si>
    <t>Diluted adjustments to income allocable to participating securities</t>
  </si>
  <si>
    <t>Diluted net loss allocable to common shareholders</t>
  </si>
  <si>
    <t>Weighted average number of shares used to compute net income (loss) per share:</t>
  </si>
  <si>
    <t>Net income (loss) per share:</t>
  </si>
  <si>
    <t>Outstanding restricted stock awards and units excluded from the computations of diluted net income per share (in shares)</t>
  </si>
  <si>
    <t>Commitments and Contingencies (Details)</t>
  </si>
  <si>
    <t>Oct. 14, 2011</t>
  </si>
  <si>
    <t>Nov. 30, 2017well_optionwell_slot</t>
  </si>
  <si>
    <t>Dec. 31, 2017USD ($)km²exploration_well</t>
  </si>
  <si>
    <t>Commitments and contingencies</t>
  </si>
  <si>
    <t>Rent expense</t>
  </si>
  <si>
    <t>Mauritania</t>
  </si>
  <si>
    <t>Number of exploration wells | exploration_well</t>
  </si>
  <si>
    <t>Equatorial Guinea</t>
  </si>
  <si>
    <t>COTE D'IVOIRE</t>
  </si>
  <si>
    <t>Operating leases</t>
  </si>
  <si>
    <t>Future minimum rental commitments</t>
  </si>
  <si>
    <t>Jubilee Unitization And Unit Operating Agreement</t>
  </si>
  <si>
    <t>Unit interest after redetermination process (as a percent)</t>
  </si>
  <si>
    <t>24.10%</t>
  </si>
  <si>
    <t>Farm-out agreements | Mauritania And Senegal Offshore Block | BP</t>
  </si>
  <si>
    <t>ENSCO DS-12 Drilling Rig Contract</t>
  </si>
  <si>
    <t>Number of well slots | well_slot</t>
  </si>
  <si>
    <t>Number of well options | well_option</t>
  </si>
  <si>
    <t>Number of well options exercised | well_option</t>
  </si>
  <si>
    <t>Additional Financial Information (Details) - USD ($) $ in Thousands</t>
  </si>
  <si>
    <t>Accrued liabilities:</t>
  </si>
  <si>
    <t>Exploration, development and production</t>
  </si>
  <si>
    <t>General and administrative expenses</t>
  </si>
  <si>
    <t>Taxes other than income</t>
  </si>
  <si>
    <t>Other Income</t>
  </si>
  <si>
    <t>Other Income, net</t>
  </si>
  <si>
    <t>Other Expenses, Net</t>
  </si>
  <si>
    <t>Inventory write-off</t>
  </si>
  <si>
    <t>(Gain) loss on insurance settlements</t>
  </si>
  <si>
    <t>Disputed charges and related costs</t>
  </si>
  <si>
    <t>Oil And Gas Production Expense</t>
  </si>
  <si>
    <t>Trading Activity, Gains and Losses, Net [Line Items]</t>
  </si>
  <si>
    <t>Insurance recoveries</t>
  </si>
  <si>
    <t>Supplemental Quarterly Financial Information (Unaudited) (Details) - USD ($) $ / shares in Units, $ in Thousands</t>
  </si>
  <si>
    <t>Revenues and other income</t>
  </si>
  <si>
    <t>Costs and expenses</t>
  </si>
  <si>
    <t>Schedule I - Condensed Parent Company Financial Statements - Balance Sheet (Details) - USD ($) $ in Thousands</t>
  </si>
  <si>
    <t>Investment in subsidiaries at equity</t>
  </si>
  <si>
    <t>Parent company</t>
  </si>
  <si>
    <t>Condensed Balance Sheet Statements, Captions [Line Items]</t>
  </si>
  <si>
    <t>Receivables from subsidiaries</t>
  </si>
  <si>
    <t>Accounts payable to subsidiaries</t>
  </si>
  <si>
    <t>Schedule I - Condensed Parent Company Financial Statements - Balance Sheet (Parenthetical) (Details) - USD ($) $ / shares in Units, $ in Thousands</t>
  </si>
  <si>
    <t>Schedule I - Condensed Parent Company Financial Statements - Statement of Operations (Details) - USD ($) $ in Thousands</t>
  </si>
  <si>
    <t>General and administrative recoveries—related party</t>
  </si>
  <si>
    <t>Equity in losses of subsidiaries</t>
  </si>
  <si>
    <t>Schedule I - Condensed Parent Company Financial Statements - Statements of Cash Flows (Details) - USD ($) $ in Thousands</t>
  </si>
  <si>
    <t>Decrease in receivables</t>
  </si>
  <si>
    <t>Cash and cash equivalents at beginning of period</t>
  </si>
  <si>
    <t>Cash and cash equivalents at end of period</t>
  </si>
  <si>
    <t>Amortization</t>
  </si>
  <si>
    <t>(Increase) decrease due to/from related party</t>
  </si>
  <si>
    <t>Increase in accounts payable and accrued liabilities</t>
  </si>
  <si>
    <t>Investment in subsidiaries</t>
  </si>
  <si>
    <t>Net decrease in cash and cash equivalents</t>
  </si>
  <si>
    <t>Valuation and Qualifying Accounts (Details) - USD ($) $ in Thousands</t>
  </si>
  <si>
    <t>Allowance for doubtful receivables</t>
  </si>
  <si>
    <t>Changes in valuation and qualifying Accounts</t>
  </si>
  <si>
    <t>Balance at the beginning of the period</t>
  </si>
  <si>
    <t>Charged to Costs and Expenses</t>
  </si>
  <si>
    <t>Charged To Other Accounts</t>
  </si>
  <si>
    <t>Deductions From Reserves</t>
  </si>
  <si>
    <t>Balance at the end of the period</t>
  </si>
  <si>
    <t>Allowance for deferred tax asse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Block &quot;#,##0_);_(&quot;Block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0999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462148287</v>
      </c>
    </row>
    <row r="15" spans="1:4">
      <c r="A15" s="4" t="s">
        <v>25</v>
      </c>
      <c r="C15" s="5" t="n">
        <v>395706528</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33412</v>
      </c>
      <c r="C3" s="6" t="n">
        <v>194057</v>
      </c>
    </row>
    <row r="4" spans="1:3">
      <c r="A4" s="4" t="s">
        <v>33</v>
      </c>
      <c r="B4" s="5" t="n">
        <v>56380</v>
      </c>
      <c r="C4" s="5" t="n">
        <v>24506</v>
      </c>
    </row>
    <row r="5" spans="1:3">
      <c r="A5" s="3" t="s">
        <v>34</v>
      </c>
    </row>
    <row r="6" spans="1:3">
      <c r="A6" s="4" t="s">
        <v>35</v>
      </c>
      <c r="B6" s="5" t="n">
        <v>134565</v>
      </c>
      <c r="C6" s="5" t="n">
        <v>63249</v>
      </c>
    </row>
    <row r="7" spans="1:3">
      <c r="A7" s="4" t="s">
        <v>36</v>
      </c>
      <c r="B7" s="5" t="n">
        <v>0</v>
      </c>
      <c r="C7" s="5" t="n">
        <v>54195</v>
      </c>
    </row>
    <row r="8" spans="1:3">
      <c r="A8" s="4" t="s">
        <v>37</v>
      </c>
      <c r="B8" s="5" t="n">
        <v>780</v>
      </c>
      <c r="C8" s="5" t="n">
        <v>0</v>
      </c>
    </row>
    <row r="9" spans="1:3">
      <c r="A9" s="4" t="s">
        <v>38</v>
      </c>
      <c r="B9" s="5" t="n">
        <v>25616</v>
      </c>
      <c r="C9" s="5" t="n">
        <v>25893</v>
      </c>
    </row>
    <row r="10" spans="1:3">
      <c r="A10" s="4" t="s">
        <v>39</v>
      </c>
      <c r="B10" s="5" t="n">
        <v>71861</v>
      </c>
      <c r="C10" s="5" t="n">
        <v>74380</v>
      </c>
    </row>
    <row r="11" spans="1:3">
      <c r="A11" s="4" t="s">
        <v>40</v>
      </c>
      <c r="B11" s="5" t="n">
        <v>9306</v>
      </c>
      <c r="C11" s="5" t="n">
        <v>7209</v>
      </c>
    </row>
    <row r="12" spans="1:3">
      <c r="A12" s="4" t="s">
        <v>41</v>
      </c>
      <c r="B12" s="5" t="n">
        <v>1682</v>
      </c>
      <c r="C12" s="5" t="n">
        <v>31698</v>
      </c>
    </row>
    <row r="13" spans="1:3">
      <c r="A13" s="4" t="s">
        <v>42</v>
      </c>
      <c r="B13" s="5" t="n">
        <v>533602</v>
      </c>
      <c r="C13" s="5" t="n">
        <v>475187</v>
      </c>
    </row>
    <row r="14" spans="1:3">
      <c r="A14" s="3" t="s">
        <v>43</v>
      </c>
    </row>
    <row r="15" spans="1:3">
      <c r="A15" s="4" t="s">
        <v>44</v>
      </c>
      <c r="B15" s="5" t="n">
        <v>2310973</v>
      </c>
      <c r="C15" s="5" t="n">
        <v>2700889</v>
      </c>
    </row>
    <row r="16" spans="1:3">
      <c r="A16" s="4" t="s">
        <v>45</v>
      </c>
      <c r="B16" s="5" t="n">
        <v>6855</v>
      </c>
      <c r="C16" s="5" t="n">
        <v>8003</v>
      </c>
    </row>
    <row r="17" spans="1:3">
      <c r="A17" s="4" t="s">
        <v>46</v>
      </c>
      <c r="B17" s="5" t="n">
        <v>2317828</v>
      </c>
      <c r="C17" s="5" t="n">
        <v>2708892</v>
      </c>
    </row>
    <row r="18" spans="1:3">
      <c r="A18" s="3" t="s">
        <v>47</v>
      </c>
    </row>
    <row r="19" spans="1:3">
      <c r="A19" s="4" t="s">
        <v>48</v>
      </c>
      <c r="B19" s="5" t="n">
        <v>236514</v>
      </c>
      <c r="C19" s="5" t="n">
        <v>0</v>
      </c>
    </row>
    <row r="20" spans="1:3">
      <c r="A20" s="4" t="s">
        <v>33</v>
      </c>
      <c r="B20" s="5" t="n">
        <v>15194</v>
      </c>
      <c r="C20" s="5" t="n">
        <v>54632</v>
      </c>
    </row>
    <row r="21" spans="1:3">
      <c r="A21" s="4" t="s">
        <v>49</v>
      </c>
      <c r="B21" s="5" t="n">
        <v>34941</v>
      </c>
      <c r="C21" s="5" t="n">
        <v>45663</v>
      </c>
    </row>
    <row r="22" spans="1:3">
      <c r="A22" s="4" t="s">
        <v>50</v>
      </c>
      <c r="B22" s="5" t="n">
        <v>2510</v>
      </c>
      <c r="C22" s="5" t="n">
        <v>5248</v>
      </c>
    </row>
    <row r="23" spans="1:3">
      <c r="A23" s="4" t="s">
        <v>51</v>
      </c>
      <c r="B23" s="5" t="n">
        <v>22517</v>
      </c>
      <c r="C23" s="5" t="n">
        <v>37827</v>
      </c>
    </row>
    <row r="24" spans="1:3">
      <c r="A24" s="4" t="s">
        <v>41</v>
      </c>
      <c r="B24" s="5" t="n">
        <v>39</v>
      </c>
      <c r="C24" s="5" t="n">
        <v>3808</v>
      </c>
    </row>
    <row r="25" spans="1:3">
      <c r="A25" s="4" t="s">
        <v>38</v>
      </c>
      <c r="B25" s="5" t="n">
        <v>29458</v>
      </c>
      <c r="C25" s="5" t="n">
        <v>10208</v>
      </c>
    </row>
    <row r="26" spans="1:3">
      <c r="A26" s="4" t="s">
        <v>52</v>
      </c>
      <c r="B26" s="5" t="n">
        <v>3192603</v>
      </c>
      <c r="C26" s="5" t="n">
        <v>3341465</v>
      </c>
    </row>
    <row r="27" spans="1:3">
      <c r="A27" s="3" t="s">
        <v>53</v>
      </c>
    </row>
    <row r="28" spans="1:3">
      <c r="A28" s="4" t="s">
        <v>54</v>
      </c>
      <c r="B28" s="5" t="n">
        <v>141787</v>
      </c>
      <c r="C28" s="5" t="n">
        <v>220627</v>
      </c>
    </row>
    <row r="29" spans="1:3">
      <c r="A29" s="4" t="s">
        <v>55</v>
      </c>
      <c r="B29" s="5" t="n">
        <v>219412</v>
      </c>
      <c r="C29" s="5" t="n">
        <v>129706</v>
      </c>
    </row>
    <row r="30" spans="1:3">
      <c r="A30" s="4" t="s">
        <v>41</v>
      </c>
      <c r="B30" s="5" t="n">
        <v>67531</v>
      </c>
      <c r="C30" s="5" t="n">
        <v>19692</v>
      </c>
    </row>
    <row r="31" spans="1:3">
      <c r="A31" s="4" t="s">
        <v>56</v>
      </c>
      <c r="B31" s="5" t="n">
        <v>428730</v>
      </c>
      <c r="C31" s="5" t="n">
        <v>370025</v>
      </c>
    </row>
    <row r="32" spans="1:3">
      <c r="A32" s="3" t="s">
        <v>57</v>
      </c>
    </row>
    <row r="33" spans="1:3">
      <c r="A33" s="4" t="s">
        <v>58</v>
      </c>
      <c r="B33" s="5" t="n">
        <v>1282797</v>
      </c>
      <c r="C33" s="5" t="n">
        <v>1321874</v>
      </c>
    </row>
    <row r="34" spans="1:3">
      <c r="A34" s="4" t="s">
        <v>41</v>
      </c>
      <c r="B34" s="5" t="n">
        <v>30209</v>
      </c>
      <c r="C34" s="5" t="n">
        <v>14123</v>
      </c>
    </row>
    <row r="35" spans="1:3">
      <c r="A35" s="4" t="s">
        <v>59</v>
      </c>
      <c r="B35" s="5" t="n">
        <v>66595</v>
      </c>
      <c r="C35" s="5" t="n">
        <v>63574</v>
      </c>
    </row>
    <row r="36" spans="1:3">
      <c r="A36" s="4" t="s">
        <v>60</v>
      </c>
      <c r="B36" s="5" t="n">
        <v>476548</v>
      </c>
      <c r="C36" s="5" t="n">
        <v>482221</v>
      </c>
    </row>
    <row r="37" spans="1:3">
      <c r="A37" s="4" t="s">
        <v>61</v>
      </c>
      <c r="B37" s="5" t="n">
        <v>10612</v>
      </c>
      <c r="C37" s="5" t="n">
        <v>8449</v>
      </c>
    </row>
    <row r="38" spans="1:3">
      <c r="A38" s="4" t="s">
        <v>62</v>
      </c>
      <c r="B38" s="5" t="n">
        <v>1866761</v>
      </c>
      <c r="C38" s="5" t="n">
        <v>1890241</v>
      </c>
    </row>
    <row r="39" spans="1:3">
      <c r="A39" s="3" t="s">
        <v>63</v>
      </c>
    </row>
    <row r="40" spans="1:3">
      <c r="A40" s="4" t="s">
        <v>64</v>
      </c>
      <c r="B40" s="5" t="n">
        <v>0</v>
      </c>
      <c r="C40" s="5" t="n">
        <v>0</v>
      </c>
    </row>
    <row r="41" spans="1:3">
      <c r="A41" s="4" t="s">
        <v>65</v>
      </c>
      <c r="B41" s="5" t="n">
        <v>3986</v>
      </c>
      <c r="C41" s="5" t="n">
        <v>3959</v>
      </c>
    </row>
    <row r="42" spans="1:3">
      <c r="A42" s="4" t="s">
        <v>66</v>
      </c>
      <c r="B42" s="5" t="n">
        <v>2014525</v>
      </c>
      <c r="C42" s="5" t="n">
        <v>1975247</v>
      </c>
    </row>
    <row r="43" spans="1:3">
      <c r="A43" s="4" t="s">
        <v>67</v>
      </c>
      <c r="B43" s="5" t="n">
        <v>-1073202</v>
      </c>
      <c r="C43" s="5" t="n">
        <v>-850410</v>
      </c>
    </row>
    <row r="44" spans="1:3">
      <c r="A44" s="4" t="s">
        <v>68</v>
      </c>
      <c r="B44" s="5" t="n">
        <v>-48197</v>
      </c>
      <c r="C44" s="5" t="n">
        <v>-47597</v>
      </c>
    </row>
    <row r="45" spans="1:3">
      <c r="A45" s="4" t="s">
        <v>69</v>
      </c>
      <c r="B45" s="5" t="n">
        <v>897112</v>
      </c>
      <c r="C45" s="5" t="n">
        <v>1081199</v>
      </c>
    </row>
    <row r="46" spans="1:3">
      <c r="A46" s="4" t="s">
        <v>70</v>
      </c>
      <c r="B46" s="6" t="n">
        <v>3192603</v>
      </c>
      <c r="C46" s="6" t="n">
        <v>33414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9"/>
    <col customWidth="1" max="2" min="2" width="80"/>
  </cols>
  <sheetData>
    <row r="1" spans="1:2">
      <c r="A1" s="1" t="s">
        <v>229</v>
      </c>
      <c r="B1" s="2" t="s">
        <v>1</v>
      </c>
    </row>
    <row r="2" spans="1:2">
      <c r="B2" s="2" t="s">
        <v>2</v>
      </c>
    </row>
    <row r="3" spans="1:2">
      <c r="A3" s="3" t="s">
        <v>179</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39</v>
      </c>
      <c r="B9" s="4" t="s">
        <v>240</v>
      </c>
    </row>
    <row r="10" spans="1:2">
      <c r="A10" s="4" t="s">
        <v>241</v>
      </c>
      <c r="B10" s="4" t="s">
        <v>242</v>
      </c>
    </row>
    <row r="11" spans="1:2">
      <c r="A11" s="4" t="s">
        <v>243</v>
      </c>
      <c r="B11" s="4" t="s">
        <v>244</v>
      </c>
    </row>
    <row r="12" spans="1:2">
      <c r="A12" s="4" t="s">
        <v>245</v>
      </c>
      <c r="B12" s="4" t="s">
        <v>246</v>
      </c>
    </row>
    <row r="13" spans="1:2">
      <c r="A13" s="4" t="s">
        <v>203</v>
      </c>
      <c r="B13" s="4" t="s">
        <v>247</v>
      </c>
    </row>
    <row r="14" spans="1:2">
      <c r="A14" s="4" t="s">
        <v>248</v>
      </c>
      <c r="B14" s="4" t="s">
        <v>249</v>
      </c>
    </row>
    <row r="15" spans="1:2">
      <c r="A15" s="4" t="s">
        <v>250</v>
      </c>
      <c r="B15" s="4" t="s">
        <v>251</v>
      </c>
    </row>
    <row r="16" spans="1:2">
      <c r="A16" s="4" t="s">
        <v>252</v>
      </c>
      <c r="B16" s="4" t="s">
        <v>253</v>
      </c>
    </row>
    <row r="17" spans="1:2">
      <c r="A17" s="4" t="s">
        <v>254</v>
      </c>
      <c r="B17" s="4" t="s">
        <v>255</v>
      </c>
    </row>
    <row r="18" spans="1:2">
      <c r="A18" s="4" t="s">
        <v>206</v>
      </c>
      <c r="B18" s="4" t="s">
        <v>256</v>
      </c>
    </row>
    <row r="19" spans="1:2">
      <c r="A19" s="4" t="s">
        <v>120</v>
      </c>
      <c r="B19" s="4" t="s">
        <v>257</v>
      </c>
    </row>
    <row r="20" spans="1:2">
      <c r="A20" s="4" t="s">
        <v>209</v>
      </c>
      <c r="B20" s="4" t="s">
        <v>258</v>
      </c>
    </row>
    <row r="21" spans="1:2">
      <c r="A21" s="4" t="s">
        <v>259</v>
      </c>
      <c r="B21" s="4" t="s">
        <v>260</v>
      </c>
    </row>
    <row r="22" spans="1:2">
      <c r="A22" s="4" t="s">
        <v>261</v>
      </c>
      <c r="B22" s="4" t="s">
        <v>262</v>
      </c>
    </row>
    <row r="23" spans="1:2">
      <c r="A23" s="4" t="s">
        <v>263</v>
      </c>
      <c r="B23"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v>
      </c>
    </row>
    <row r="3" spans="1:2">
      <c r="A3" s="3" t="s">
        <v>179</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0</v>
      </c>
    </row>
    <row r="2" spans="1:3">
      <c r="A2" s="3" t="s">
        <v>72</v>
      </c>
    </row>
    <row r="3" spans="1:3">
      <c r="A3" s="4" t="s">
        <v>73</v>
      </c>
      <c r="B3" s="6" t="n">
        <v>13951</v>
      </c>
      <c r="C3" s="6" t="n">
        <v>11213</v>
      </c>
    </row>
    <row r="4" spans="1:3">
      <c r="A4" s="4" t="s">
        <v>74</v>
      </c>
      <c r="B4" s="7" t="n">
        <v>0.01</v>
      </c>
      <c r="C4" s="7" t="n">
        <v>0.01</v>
      </c>
    </row>
    <row r="5" spans="1:3">
      <c r="A5" s="4" t="s">
        <v>75</v>
      </c>
      <c r="B5" s="5" t="n">
        <v>200000000</v>
      </c>
      <c r="C5" s="5" t="n">
        <v>200000000</v>
      </c>
    </row>
    <row r="6" spans="1:3">
      <c r="A6" s="4" t="s">
        <v>76</v>
      </c>
      <c r="B6" s="5" t="n">
        <v>0</v>
      </c>
      <c r="C6" s="5" t="n">
        <v>0</v>
      </c>
    </row>
    <row r="7" spans="1:3">
      <c r="A7" s="4" t="s">
        <v>77</v>
      </c>
      <c r="B7" s="7" t="n">
        <v>0.01</v>
      </c>
      <c r="C7" s="7" t="n">
        <v>0.01</v>
      </c>
    </row>
    <row r="8" spans="1:3">
      <c r="A8" s="4" t="s">
        <v>78</v>
      </c>
      <c r="B8" s="5" t="n">
        <v>2000000000</v>
      </c>
      <c r="C8" s="5" t="n">
        <v>2000000000</v>
      </c>
    </row>
    <row r="9" spans="1:3">
      <c r="A9" s="4" t="s">
        <v>79</v>
      </c>
      <c r="B9" s="5" t="n">
        <v>398599457</v>
      </c>
      <c r="C9" s="5" t="n">
        <v>395859061</v>
      </c>
    </row>
    <row r="10" spans="1:3">
      <c r="A10" s="4" t="s">
        <v>80</v>
      </c>
      <c r="B10" s="5" t="n">
        <v>9188819</v>
      </c>
      <c r="C10" s="5" t="n">
        <v>91013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0</v>
      </c>
      <c r="B1" s="2" t="s">
        <v>1</v>
      </c>
    </row>
    <row r="2" spans="1:2">
      <c r="B2" s="2" t="s">
        <v>2</v>
      </c>
    </row>
    <row r="3" spans="1:2">
      <c r="A3" s="3" t="s">
        <v>186</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89</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8</v>
      </c>
      <c r="B1" s="2" t="s">
        <v>1</v>
      </c>
    </row>
    <row r="2" spans="1:2">
      <c r="B2" s="2" t="s">
        <v>2</v>
      </c>
    </row>
    <row r="3" spans="1:2">
      <c r="A3" s="3" t="s">
        <v>192</v>
      </c>
    </row>
    <row r="4" spans="1:2">
      <c r="A4" s="4" t="s">
        <v>279</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95</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90</v>
      </c>
      <c r="B1" s="2" t="s">
        <v>1</v>
      </c>
    </row>
    <row r="2" spans="1:2">
      <c r="B2" s="2" t="s">
        <v>2</v>
      </c>
    </row>
    <row r="3" spans="1:2">
      <c r="A3" s="3" t="s">
        <v>198</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01</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4</v>
      </c>
      <c r="B1" s="2" t="s">
        <v>1</v>
      </c>
    </row>
    <row r="2" spans="1:2">
      <c r="B2" s="2" t="s">
        <v>2</v>
      </c>
    </row>
    <row r="3" spans="1:2">
      <c r="A3" s="3" t="s">
        <v>204</v>
      </c>
    </row>
    <row r="4" spans="1:2">
      <c r="A4" s="4" t="s">
        <v>305</v>
      </c>
      <c r="B4"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7</v>
      </c>
      <c r="B1" s="2" t="s">
        <v>1</v>
      </c>
    </row>
    <row r="2" spans="1:2">
      <c r="B2" s="2" t="s">
        <v>2</v>
      </c>
    </row>
    <row r="3" spans="1:2">
      <c r="A3" s="3" t="s">
        <v>207</v>
      </c>
    </row>
    <row r="4" spans="1:2">
      <c r="A4" s="4" t="s">
        <v>308</v>
      </c>
      <c r="B4"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10</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13</v>
      </c>
    </row>
    <row r="4" spans="1:2">
      <c r="A4" s="4" t="s">
        <v>320</v>
      </c>
      <c r="B4"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0</v>
      </c>
      <c r="D2" s="2" t="s">
        <v>82</v>
      </c>
    </row>
    <row r="3" spans="1:4">
      <c r="A3" s="3" t="s">
        <v>83</v>
      </c>
    </row>
    <row r="4" spans="1:4">
      <c r="A4" s="4" t="s">
        <v>84</v>
      </c>
      <c r="B4" s="6" t="n">
        <v>578139</v>
      </c>
      <c r="C4" s="6" t="n">
        <v>310377</v>
      </c>
      <c r="D4" s="6" t="n">
        <v>446696</v>
      </c>
    </row>
    <row r="5" spans="1:4">
      <c r="A5" s="4" t="s">
        <v>85</v>
      </c>
      <c r="B5" s="5" t="n">
        <v>0</v>
      </c>
      <c r="C5" s="5" t="n">
        <v>0</v>
      </c>
      <c r="D5" s="5" t="n">
        <v>24651</v>
      </c>
    </row>
    <row r="6" spans="1:4">
      <c r="A6" s="4" t="s">
        <v>86</v>
      </c>
      <c r="B6" s="5" t="n">
        <v>58697</v>
      </c>
      <c r="C6" s="5" t="n">
        <v>74978</v>
      </c>
      <c r="D6" s="5" t="n">
        <v>209</v>
      </c>
    </row>
    <row r="7" spans="1:4">
      <c r="A7" s="4" t="s">
        <v>87</v>
      </c>
      <c r="B7" s="5" t="n">
        <v>636836</v>
      </c>
      <c r="C7" s="5" t="n">
        <v>385355</v>
      </c>
      <c r="D7" s="5" t="n">
        <v>471556</v>
      </c>
    </row>
    <row r="8" spans="1:4">
      <c r="A8" s="3" t="s">
        <v>88</v>
      </c>
    </row>
    <row r="9" spans="1:4">
      <c r="A9" s="4" t="s">
        <v>89</v>
      </c>
      <c r="B9" s="5" t="n">
        <v>126850</v>
      </c>
      <c r="C9" s="5" t="n">
        <v>119367</v>
      </c>
      <c r="D9" s="5" t="n">
        <v>105336</v>
      </c>
    </row>
    <row r="10" spans="1:4">
      <c r="A10" s="4" t="s">
        <v>90</v>
      </c>
      <c r="B10" s="5" t="n">
        <v>-820</v>
      </c>
      <c r="C10" s="5" t="n">
        <v>14961</v>
      </c>
      <c r="D10" s="5" t="n">
        <v>0</v>
      </c>
    </row>
    <row r="11" spans="1:4">
      <c r="A11" s="4" t="s">
        <v>91</v>
      </c>
      <c r="B11" s="5" t="n">
        <v>216050</v>
      </c>
      <c r="C11" s="5" t="n">
        <v>202280</v>
      </c>
      <c r="D11" s="5" t="n">
        <v>156203</v>
      </c>
    </row>
    <row r="12" spans="1:4">
      <c r="A12" s="4" t="s">
        <v>92</v>
      </c>
      <c r="B12" s="5" t="n">
        <v>68302</v>
      </c>
      <c r="C12" s="5" t="n">
        <v>87623</v>
      </c>
      <c r="D12" s="5" t="n">
        <v>136809</v>
      </c>
    </row>
    <row r="13" spans="1:4">
      <c r="A13" s="4" t="s">
        <v>93</v>
      </c>
      <c r="B13" s="5" t="n">
        <v>255203</v>
      </c>
      <c r="C13" s="5" t="n">
        <v>140404</v>
      </c>
      <c r="D13" s="5" t="n">
        <v>155966</v>
      </c>
    </row>
    <row r="14" spans="1:4">
      <c r="A14" s="4" t="s">
        <v>94</v>
      </c>
      <c r="B14" s="5" t="n">
        <v>77595</v>
      </c>
      <c r="C14" s="5" t="n">
        <v>44147</v>
      </c>
      <c r="D14" s="5" t="n">
        <v>37209</v>
      </c>
    </row>
    <row r="15" spans="1:4">
      <c r="A15" s="4" t="s">
        <v>95</v>
      </c>
      <c r="B15" s="5" t="n">
        <v>59968</v>
      </c>
      <c r="C15" s="5" t="n">
        <v>48021</v>
      </c>
      <c r="D15" s="5" t="n">
        <v>-210649</v>
      </c>
    </row>
    <row r="16" spans="1:4">
      <c r="A16" s="4" t="s">
        <v>96</v>
      </c>
      <c r="B16" s="5" t="n">
        <v>6252</v>
      </c>
      <c r="C16" s="5" t="n">
        <v>0</v>
      </c>
      <c r="D16" s="5" t="n">
        <v>0</v>
      </c>
    </row>
    <row r="17" spans="1:4">
      <c r="A17" s="4" t="s">
        <v>97</v>
      </c>
      <c r="B17" s="5" t="n">
        <v>5291</v>
      </c>
      <c r="C17" s="5" t="n">
        <v>23116</v>
      </c>
      <c r="D17" s="5" t="n">
        <v>5246</v>
      </c>
    </row>
    <row r="18" spans="1:4">
      <c r="A18" s="4" t="s">
        <v>98</v>
      </c>
      <c r="B18" s="5" t="n">
        <v>814691</v>
      </c>
      <c r="C18" s="5" t="n">
        <v>679919</v>
      </c>
      <c r="D18" s="5" t="n">
        <v>386120</v>
      </c>
    </row>
    <row r="19" spans="1:4">
      <c r="A19" s="4" t="s">
        <v>99</v>
      </c>
      <c r="B19" s="5" t="n">
        <v>-177855</v>
      </c>
      <c r="C19" s="5" t="n">
        <v>-294564</v>
      </c>
      <c r="D19" s="5" t="n">
        <v>85436</v>
      </c>
    </row>
    <row r="20" spans="1:4">
      <c r="A20" s="4" t="s">
        <v>100</v>
      </c>
      <c r="B20" s="5" t="n">
        <v>44937</v>
      </c>
      <c r="C20" s="5" t="n">
        <v>-10784</v>
      </c>
      <c r="D20" s="5" t="n">
        <v>155272</v>
      </c>
    </row>
    <row r="21" spans="1:4">
      <c r="A21" s="4" t="s">
        <v>101</v>
      </c>
      <c r="B21" s="6" t="n">
        <v>-222792</v>
      </c>
      <c r="C21" s="6" t="n">
        <v>-283780</v>
      </c>
      <c r="D21" s="6" t="n">
        <v>-69836</v>
      </c>
    </row>
    <row r="22" spans="1:4">
      <c r="A22" s="3" t="s">
        <v>102</v>
      </c>
    </row>
    <row r="23" spans="1:4">
      <c r="A23" s="4" t="s">
        <v>103</v>
      </c>
      <c r="B23" s="7" t="n">
        <v>-0.57</v>
      </c>
      <c r="C23" s="7" t="n">
        <v>-0.74</v>
      </c>
      <c r="D23" s="7" t="n">
        <v>-0.18</v>
      </c>
    </row>
    <row r="24" spans="1:4">
      <c r="A24" s="4" t="s">
        <v>104</v>
      </c>
      <c r="B24" s="7" t="n">
        <v>-0.57</v>
      </c>
      <c r="C24" s="7" t="n">
        <v>-0.74</v>
      </c>
      <c r="D24" s="7" t="n">
        <v>-0.18</v>
      </c>
    </row>
    <row r="25" spans="1:4">
      <c r="A25" s="3" t="s">
        <v>105</v>
      </c>
    </row>
    <row r="26" spans="1:4">
      <c r="A26" s="4" t="s">
        <v>106</v>
      </c>
      <c r="B26" s="5" t="n">
        <v>388375</v>
      </c>
      <c r="C26" s="5" t="n">
        <v>385402</v>
      </c>
      <c r="D26" s="5" t="n">
        <v>382610</v>
      </c>
    </row>
    <row r="27" spans="1:4">
      <c r="A27" s="4" t="s">
        <v>107</v>
      </c>
      <c r="B27" s="5" t="n">
        <v>388375</v>
      </c>
      <c r="C27" s="5" t="n">
        <v>385402</v>
      </c>
      <c r="D27" s="5" t="n">
        <v>38261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2</v>
      </c>
      <c r="B1" s="2" t="s">
        <v>1</v>
      </c>
    </row>
    <row r="2" spans="1:2">
      <c r="B2" s="2" t="s">
        <v>2</v>
      </c>
    </row>
    <row r="3" spans="1:2">
      <c r="A3" s="3" t="s">
        <v>216</v>
      </c>
    </row>
    <row r="4" spans="1:2">
      <c r="A4" s="4" t="s">
        <v>323</v>
      </c>
      <c r="B4" s="4" t="s">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25</v>
      </c>
      <c r="B1" s="2" t="s">
        <v>1</v>
      </c>
    </row>
    <row r="2" spans="1:2">
      <c r="B2" s="2" t="s">
        <v>2</v>
      </c>
    </row>
    <row r="3" spans="1:2">
      <c r="A3" s="3" t="s">
        <v>218</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0</v>
      </c>
      <c r="B1" s="2" t="s">
        <v>1</v>
      </c>
    </row>
    <row r="2" spans="1:2">
      <c r="B2" s="2" t="s">
        <v>2</v>
      </c>
    </row>
    <row r="3" spans="1:2">
      <c r="A3" s="3" t="s">
        <v>221</v>
      </c>
    </row>
    <row r="4" spans="1:2">
      <c r="A4" s="4" t="s">
        <v>331</v>
      </c>
      <c r="B4" s="4" t="s">
        <v>3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33</v>
      </c>
      <c r="B1" s="2" t="s">
        <v>1</v>
      </c>
    </row>
    <row r="2" spans="1:2">
      <c r="B2" s="2" t="s">
        <v>334</v>
      </c>
    </row>
    <row r="3" spans="1:2">
      <c r="A3" s="3" t="s">
        <v>176</v>
      </c>
    </row>
    <row r="4" spans="1:2">
      <c r="A4" s="4" t="s">
        <v>335</v>
      </c>
      <c r="B4" s="5" t="n">
        <v>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6</v>
      </c>
      <c r="B1" s="2" t="s">
        <v>2</v>
      </c>
      <c r="C1" s="2" t="s">
        <v>30</v>
      </c>
      <c r="D1" s="2" t="s">
        <v>82</v>
      </c>
      <c r="E1" s="2" t="s">
        <v>337</v>
      </c>
    </row>
    <row r="2" spans="1:5">
      <c r="A2" s="3" t="s">
        <v>179</v>
      </c>
    </row>
    <row r="3" spans="1:5">
      <c r="A3" s="4" t="s">
        <v>32</v>
      </c>
      <c r="B3" s="6" t="n">
        <v>233412</v>
      </c>
      <c r="C3" s="6" t="n">
        <v>194057</v>
      </c>
      <c r="D3" s="6" t="n">
        <v>275004</v>
      </c>
    </row>
    <row r="4" spans="1:5">
      <c r="A4" s="4" t="s">
        <v>338</v>
      </c>
      <c r="B4" s="5" t="n">
        <v>56380</v>
      </c>
      <c r="C4" s="5" t="n">
        <v>24506</v>
      </c>
      <c r="D4" s="5" t="n">
        <v>28533</v>
      </c>
    </row>
    <row r="5" spans="1:5">
      <c r="A5" s="4" t="s">
        <v>339</v>
      </c>
      <c r="B5" s="5" t="n">
        <v>15194</v>
      </c>
      <c r="C5" s="5" t="n">
        <v>54632</v>
      </c>
      <c r="D5" s="5" t="n">
        <v>7325</v>
      </c>
    </row>
    <row r="6" spans="1:5">
      <c r="A6" s="4" t="s">
        <v>340</v>
      </c>
      <c r="B6" s="6" t="n">
        <v>304986</v>
      </c>
      <c r="C6" s="6" t="n">
        <v>273195</v>
      </c>
      <c r="D6" s="6" t="n">
        <v>310862</v>
      </c>
      <c r="E6" s="6" t="n">
        <v>58688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0"/>
    <col customWidth="1" max="2" min="2" width="16"/>
  </cols>
  <sheetData>
    <row r="1" spans="1:2">
      <c r="A1" s="1" t="s">
        <v>341</v>
      </c>
      <c r="B1" s="2" t="s">
        <v>1</v>
      </c>
    </row>
    <row r="2" spans="1:2">
      <c r="B2" s="2" t="s">
        <v>2</v>
      </c>
    </row>
    <row r="3" spans="1:2">
      <c r="A3" s="4" t="s">
        <v>342</v>
      </c>
    </row>
    <row r="4" spans="1:2">
      <c r="A4" s="3" t="s">
        <v>343</v>
      </c>
    </row>
    <row r="5" spans="1:2">
      <c r="A5" s="4" t="s">
        <v>344</v>
      </c>
      <c r="B5" s="4" t="s">
        <v>345</v>
      </c>
    </row>
    <row r="6" spans="1:2">
      <c r="A6" s="4" t="s">
        <v>346</v>
      </c>
    </row>
    <row r="7" spans="1:2">
      <c r="A7" s="3" t="s">
        <v>343</v>
      </c>
    </row>
    <row r="8" spans="1:2">
      <c r="A8" s="4" t="s">
        <v>344</v>
      </c>
      <c r="B8" s="4" t="s">
        <v>347</v>
      </c>
    </row>
    <row r="9" spans="1:2">
      <c r="A9" s="4" t="s">
        <v>348</v>
      </c>
    </row>
    <row r="10" spans="1:2">
      <c r="A10" s="3" t="s">
        <v>343</v>
      </c>
    </row>
    <row r="11" spans="1:2">
      <c r="A11" s="4" t="s">
        <v>344</v>
      </c>
      <c r="B11" s="4" t="s">
        <v>345</v>
      </c>
    </row>
    <row r="12" spans="1:2">
      <c r="A12" s="4" t="s">
        <v>349</v>
      </c>
    </row>
    <row r="13" spans="1:2">
      <c r="A13" s="3" t="s">
        <v>343</v>
      </c>
    </row>
    <row r="14" spans="1:2">
      <c r="A14" s="4" t="s">
        <v>344</v>
      </c>
      <c r="B14" s="4" t="s">
        <v>347</v>
      </c>
    </row>
    <row r="15" spans="1:2">
      <c r="A15" s="4" t="s">
        <v>350</v>
      </c>
    </row>
    <row r="16" spans="1:2">
      <c r="A16" s="3" t="s">
        <v>343</v>
      </c>
    </row>
    <row r="17" spans="1:2">
      <c r="A17" s="4" t="s">
        <v>344</v>
      </c>
      <c r="B17" s="4" t="s">
        <v>351</v>
      </c>
    </row>
    <row r="18" spans="1:2">
      <c r="A18" s="4" t="s">
        <v>352</v>
      </c>
    </row>
    <row r="19" spans="1:2">
      <c r="A19" s="3" t="s">
        <v>343</v>
      </c>
    </row>
    <row r="20" spans="1:2">
      <c r="A20" s="4" t="s">
        <v>344</v>
      </c>
      <c r="B20" s="4" t="s">
        <v>353</v>
      </c>
    </row>
    <row r="21" spans="1:2">
      <c r="A21" s="4" t="s">
        <v>354</v>
      </c>
    </row>
    <row r="22" spans="1:2">
      <c r="A22" s="3" t="s">
        <v>343</v>
      </c>
    </row>
    <row r="23" spans="1:2">
      <c r="A23" s="4" t="s">
        <v>344</v>
      </c>
      <c r="B23" s="4" t="s">
        <v>3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56</v>
      </c>
      <c r="B1" s="2" t="s">
        <v>1</v>
      </c>
    </row>
    <row r="2" spans="1:5">
      <c r="B2" s="2" t="s">
        <v>2</v>
      </c>
      <c r="C2" s="2" t="s">
        <v>30</v>
      </c>
      <c r="D2" s="2" t="s">
        <v>82</v>
      </c>
      <c r="E2" s="2" t="s">
        <v>357</v>
      </c>
    </row>
    <row r="3" spans="1:5">
      <c r="A3" s="3" t="s">
        <v>358</v>
      </c>
    </row>
    <row r="4" spans="1:5">
      <c r="A4" s="4" t="s">
        <v>338</v>
      </c>
      <c r="B4" s="6" t="n">
        <v>56380000</v>
      </c>
      <c r="C4" s="6" t="n">
        <v>24506000</v>
      </c>
      <c r="D4" s="6" t="n">
        <v>28533000</v>
      </c>
    </row>
    <row r="5" spans="1:5">
      <c r="A5" s="4" t="s">
        <v>339</v>
      </c>
      <c r="B5" s="5" t="n">
        <v>15194000</v>
      </c>
      <c r="C5" s="5" t="n">
        <v>54632000</v>
      </c>
      <c r="D5" s="5" t="n">
        <v>7325000</v>
      </c>
    </row>
    <row r="6" spans="1:5">
      <c r="A6" s="3" t="s">
        <v>238</v>
      </c>
    </row>
    <row r="7" spans="1:5">
      <c r="A7" s="4" t="s">
        <v>359</v>
      </c>
      <c r="B7" s="5" t="n">
        <v>0</v>
      </c>
      <c r="C7" s="5" t="n">
        <v>600000</v>
      </c>
    </row>
    <row r="8" spans="1:5">
      <c r="A8" s="3" t="s">
        <v>39</v>
      </c>
    </row>
    <row r="9" spans="1:5">
      <c r="A9" s="4" t="s">
        <v>360</v>
      </c>
      <c r="B9" s="5" t="n">
        <v>63500000</v>
      </c>
      <c r="C9" s="5" t="n">
        <v>68100000</v>
      </c>
    </row>
    <row r="10" spans="1:5">
      <c r="A10" s="4" t="s">
        <v>361</v>
      </c>
      <c r="B10" s="5" t="n">
        <v>8400000</v>
      </c>
      <c r="C10" s="5" t="n">
        <v>6300000</v>
      </c>
    </row>
    <row r="11" spans="1:5">
      <c r="A11" s="4" t="s">
        <v>362</v>
      </c>
      <c r="B11" s="5" t="n">
        <v>866000</v>
      </c>
      <c r="C11" s="5" t="n">
        <v>14900000</v>
      </c>
      <c r="D11" s="6" t="n">
        <v>36000</v>
      </c>
    </row>
    <row r="12" spans="1:5">
      <c r="A12" s="3" t="s">
        <v>248</v>
      </c>
    </row>
    <row r="13" spans="1:5">
      <c r="A13" s="4" t="s">
        <v>363</v>
      </c>
      <c r="B13" s="5" t="n">
        <v>0</v>
      </c>
    </row>
    <row r="14" spans="1:5">
      <c r="A14" s="3" t="s">
        <v>250</v>
      </c>
    </row>
    <row r="15" spans="1:5">
      <c r="A15" s="4" t="s">
        <v>364</v>
      </c>
      <c r="C15" s="5" t="n">
        <v>0</v>
      </c>
    </row>
    <row r="16" spans="1:5">
      <c r="A16" s="3" t="s">
        <v>254</v>
      </c>
    </row>
    <row r="17" spans="1:5">
      <c r="A17" s="4" t="s">
        <v>365</v>
      </c>
      <c r="B17" s="6" t="n">
        <v>0</v>
      </c>
      <c r="C17" s="5" t="n">
        <v>0</v>
      </c>
    </row>
    <row r="18" spans="1:5">
      <c r="A18" s="4" t="s">
        <v>366</v>
      </c>
    </row>
    <row r="19" spans="1:5">
      <c r="A19" s="3" t="s">
        <v>358</v>
      </c>
    </row>
    <row r="20" spans="1:5">
      <c r="A20" s="4" t="s">
        <v>367</v>
      </c>
      <c r="B20" s="4" t="s">
        <v>368</v>
      </c>
    </row>
    <row r="21" spans="1:5">
      <c r="A21" s="4" t="s">
        <v>338</v>
      </c>
      <c r="B21" s="6" t="n">
        <v>24800000</v>
      </c>
      <c r="C21" s="5" t="n">
        <v>24500000</v>
      </c>
    </row>
    <row r="22" spans="1:5">
      <c r="A22" s="4" t="s">
        <v>369</v>
      </c>
    </row>
    <row r="23" spans="1:5">
      <c r="A23" s="3" t="s">
        <v>358</v>
      </c>
    </row>
    <row r="24" spans="1:5">
      <c r="A24" s="4" t="s">
        <v>338</v>
      </c>
      <c r="B24" s="5" t="n">
        <v>31600000</v>
      </c>
      <c r="C24" s="5" t="n">
        <v>0</v>
      </c>
    </row>
    <row r="25" spans="1:5">
      <c r="A25" s="4" t="s">
        <v>339</v>
      </c>
      <c r="B25" s="6" t="n">
        <v>15200000</v>
      </c>
      <c r="C25" s="6" t="n">
        <v>54600000</v>
      </c>
    </row>
    <row r="26" spans="1:5">
      <c r="A26" s="4" t="s">
        <v>370</v>
      </c>
    </row>
    <row r="27" spans="1:5">
      <c r="A27" s="3" t="s">
        <v>358</v>
      </c>
    </row>
    <row r="28" spans="1:5">
      <c r="A28" s="4" t="s">
        <v>371</v>
      </c>
      <c r="B28" s="4" t="s">
        <v>372</v>
      </c>
      <c r="E28" s="4" t="s">
        <v>372</v>
      </c>
    </row>
    <row r="29" spans="1:5">
      <c r="A29" s="4" t="s">
        <v>342</v>
      </c>
    </row>
    <row r="30" spans="1:5">
      <c r="A30" s="3" t="s">
        <v>243</v>
      </c>
    </row>
    <row r="31" spans="1:5">
      <c r="A31" s="4" t="s">
        <v>344</v>
      </c>
      <c r="B31" s="4" t="s">
        <v>345</v>
      </c>
    </row>
    <row r="32" spans="1:5">
      <c r="A32" s="4" t="s">
        <v>346</v>
      </c>
    </row>
    <row r="33" spans="1:5">
      <c r="A33" s="3" t="s">
        <v>243</v>
      </c>
    </row>
    <row r="34" spans="1:5">
      <c r="A34" s="4" t="s">
        <v>344</v>
      </c>
      <c r="B34" s="4" t="s">
        <v>347</v>
      </c>
    </row>
    <row r="35" spans="1:5">
      <c r="A35" s="4" t="s">
        <v>373</v>
      </c>
    </row>
    <row r="36" spans="1:5">
      <c r="A36" s="3" t="s">
        <v>245</v>
      </c>
    </row>
    <row r="37" spans="1:5">
      <c r="A37" s="4" t="s">
        <v>374</v>
      </c>
      <c r="B37" s="4" t="s">
        <v>34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Y167"/>
  <sheetViews>
    <sheetView workbookViewId="0">
      <selection activeCell="A1" sqref="A1"/>
    </sheetView>
  </sheetViews>
  <sheetFormatPr baseColWidth="8" defaultRowHeight="15" outlineLevelCol="0"/>
  <cols>
    <col customWidth="1" max="1" min="1" width="80"/>
    <col customWidth="1" max="2" min="2" width="14"/>
    <col customWidth="1" max="3" min="3" width="41"/>
    <col customWidth="1" max="4" min="4" width="32"/>
    <col customWidth="1" max="5" min="5" width="14"/>
    <col customWidth="1" max="6" min="6" width="21"/>
    <col customWidth="1" max="7" min="7" width="14"/>
    <col customWidth="1" max="8" min="8" width="21"/>
    <col customWidth="1" max="9" min="9" width="21"/>
    <col customWidth="1" max="10" min="10" width="18"/>
    <col customWidth="1" max="11" min="11" width="21"/>
    <col customWidth="1" max="12" min="12" width="13"/>
    <col customWidth="1" max="13" min="13" width="17"/>
    <col customWidth="1" max="14" min="14" width="21"/>
    <col customWidth="1" max="15" min="15" width="14"/>
    <col customWidth="1" max="16" min="16" width="37"/>
    <col customWidth="1" max="17" min="17" width="24"/>
    <col customWidth="1" max="18" min="18" width="15"/>
    <col customWidth="1" max="19" min="19" width="36"/>
    <col customWidth="1" max="20" min="20" width="21"/>
    <col customWidth="1" max="21" min="21" width="36"/>
    <col customWidth="1" max="22" min="22" width="21"/>
    <col customWidth="1" max="23" min="23" width="21"/>
    <col customWidth="1" max="24" min="24" width="14"/>
    <col customWidth="1" max="25" min="25" width="17"/>
  </cols>
  <sheetData>
    <row r="1" spans="1:25">
      <c r="A1" s="1" t="s">
        <v>375</v>
      </c>
      <c r="B1" s="2" t="s">
        <v>376</v>
      </c>
      <c r="C1" s="2" t="s">
        <v>377</v>
      </c>
      <c r="D1" s="2" t="s">
        <v>378</v>
      </c>
      <c r="E1" s="2" t="s">
        <v>379</v>
      </c>
      <c r="F1" s="2" t="s">
        <v>380</v>
      </c>
      <c r="G1" s="2" t="s">
        <v>381</v>
      </c>
      <c r="H1" s="2" t="s">
        <v>382</v>
      </c>
      <c r="I1" s="2" t="s">
        <v>383</v>
      </c>
      <c r="J1" s="2" t="s">
        <v>384</v>
      </c>
      <c r="K1" s="2" t="s">
        <v>385</v>
      </c>
      <c r="L1" s="2" t="s">
        <v>386</v>
      </c>
      <c r="M1" s="2" t="s">
        <v>387</v>
      </c>
      <c r="N1" s="2" t="s">
        <v>388</v>
      </c>
      <c r="O1" s="2" t="s">
        <v>389</v>
      </c>
      <c r="P1" s="2" t="s">
        <v>390</v>
      </c>
      <c r="Q1" s="2" t="s">
        <v>391</v>
      </c>
      <c r="R1" s="2" t="s">
        <v>392</v>
      </c>
      <c r="S1" s="2" t="s">
        <v>393</v>
      </c>
      <c r="T1" s="2" t="s">
        <v>394</v>
      </c>
      <c r="U1" s="2" t="s">
        <v>393</v>
      </c>
      <c r="V1" s="2" t="s">
        <v>383</v>
      </c>
      <c r="W1" s="2" t="s">
        <v>395</v>
      </c>
      <c r="X1" s="2" t="s">
        <v>396</v>
      </c>
      <c r="Y1" s="2" t="s">
        <v>397</v>
      </c>
    </row>
    <row r="2" spans="1:25">
      <c r="A2" s="3" t="s">
        <v>181</v>
      </c>
    </row>
    <row r="3" spans="1:25">
      <c r="A3" s="4" t="s">
        <v>154</v>
      </c>
      <c r="U3" s="6" t="n">
        <v>222068000</v>
      </c>
      <c r="V3" s="6" t="n">
        <v>210000</v>
      </c>
      <c r="W3" s="6" t="n">
        <v>28692000</v>
      </c>
    </row>
    <row r="4" spans="1:25">
      <c r="A4" s="4" t="s">
        <v>85</v>
      </c>
      <c r="U4" s="6" t="n">
        <v>0</v>
      </c>
      <c r="V4" s="6" t="n">
        <v>0</v>
      </c>
      <c r="W4" s="6" t="n">
        <v>24651000</v>
      </c>
    </row>
    <row r="5" spans="1:25">
      <c r="A5" s="9" t="n">
        <v>5</v>
      </c>
    </row>
    <row r="6" spans="1:25">
      <c r="A6" s="3" t="s">
        <v>181</v>
      </c>
    </row>
    <row r="7" spans="1:25">
      <c r="A7" s="4" t="s">
        <v>398</v>
      </c>
      <c r="U7" s="4" t="s">
        <v>399</v>
      </c>
    </row>
    <row r="8" spans="1:25">
      <c r="A8" s="9" t="n">
        <v>12</v>
      </c>
    </row>
    <row r="9" spans="1:25">
      <c r="A9" s="3" t="s">
        <v>181</v>
      </c>
    </row>
    <row r="10" spans="1:25">
      <c r="A10" s="4" t="s">
        <v>398</v>
      </c>
      <c r="U10" s="4" t="s">
        <v>399</v>
      </c>
    </row>
    <row r="11" spans="1:25">
      <c r="A11" s="4" t="s">
        <v>400</v>
      </c>
    </row>
    <row r="12" spans="1:25">
      <c r="A12" s="3" t="s">
        <v>181</v>
      </c>
    </row>
    <row r="13" spans="1:25">
      <c r="A13" s="4" t="s">
        <v>398</v>
      </c>
      <c r="R13" s="4" t="s">
        <v>401</v>
      </c>
    </row>
    <row r="14" spans="1:25">
      <c r="A14" s="4" t="s">
        <v>402</v>
      </c>
    </row>
    <row r="15" spans="1:25">
      <c r="A15" s="3" t="s">
        <v>181</v>
      </c>
    </row>
    <row r="16" spans="1:25">
      <c r="A16" s="4" t="s">
        <v>398</v>
      </c>
      <c r="U16" s="4" t="s">
        <v>403</v>
      </c>
    </row>
    <row r="17" spans="1:25">
      <c r="A17" s="4" t="s">
        <v>404</v>
      </c>
    </row>
    <row r="18" spans="1:25">
      <c r="A18" s="3" t="s">
        <v>181</v>
      </c>
    </row>
    <row r="19" spans="1:25">
      <c r="A19" s="4" t="s">
        <v>405</v>
      </c>
      <c r="O19" s="4" t="s">
        <v>406</v>
      </c>
    </row>
    <row r="20" spans="1:25">
      <c r="A20" s="4" t="s">
        <v>407</v>
      </c>
    </row>
    <row r="21" spans="1:25">
      <c r="A21" s="3" t="s">
        <v>181</v>
      </c>
    </row>
    <row r="22" spans="1:25">
      <c r="A22" s="4" t="s">
        <v>398</v>
      </c>
      <c r="P22" s="4" t="s">
        <v>408</v>
      </c>
    </row>
    <row r="23" spans="1:25">
      <c r="A23" s="4" t="s">
        <v>409</v>
      </c>
    </row>
    <row r="24" spans="1:25">
      <c r="A24" s="3" t="s">
        <v>181</v>
      </c>
    </row>
    <row r="25" spans="1:25">
      <c r="A25" s="4" t="s">
        <v>405</v>
      </c>
      <c r="N25" s="4" t="s">
        <v>399</v>
      </c>
    </row>
    <row r="26" spans="1:25">
      <c r="A26" s="4" t="s">
        <v>410</v>
      </c>
    </row>
    <row r="27" spans="1:25">
      <c r="A27" s="3" t="s">
        <v>181</v>
      </c>
    </row>
    <row r="28" spans="1:25">
      <c r="A28" s="4" t="s">
        <v>398</v>
      </c>
      <c r="M28" s="4" t="s">
        <v>411</v>
      </c>
    </row>
    <row r="29" spans="1:25">
      <c r="A29" s="4" t="s">
        <v>412</v>
      </c>
    </row>
    <row r="30" spans="1:25">
      <c r="A30" s="3" t="s">
        <v>181</v>
      </c>
    </row>
    <row r="31" spans="1:25">
      <c r="A31" s="4" t="s">
        <v>398</v>
      </c>
      <c r="L31" s="4" t="s">
        <v>413</v>
      </c>
    </row>
    <row r="32" spans="1:25">
      <c r="A32" s="4" t="s">
        <v>414</v>
      </c>
    </row>
    <row r="33" spans="1:25">
      <c r="A33" s="3" t="s">
        <v>181</v>
      </c>
    </row>
    <row r="34" spans="1:25">
      <c r="A34" s="4" t="s">
        <v>398</v>
      </c>
      <c r="J34" s="4" t="s">
        <v>415</v>
      </c>
    </row>
    <row r="35" spans="1:25">
      <c r="A35" s="4" t="s">
        <v>416</v>
      </c>
      <c r="J35" s="10" t="n">
        <v>1.1</v>
      </c>
      <c r="R35" s="10" t="n">
        <v>1.1</v>
      </c>
      <c r="Y35" s="5" t="n">
        <v>4300</v>
      </c>
    </row>
    <row r="36" spans="1:25">
      <c r="A36" s="4" t="s">
        <v>417</v>
      </c>
      <c r="J36" s="4" t="s">
        <v>418</v>
      </c>
    </row>
    <row r="37" spans="1:25">
      <c r="A37" s="4" t="s">
        <v>419</v>
      </c>
      <c r="J37" s="5" t="n">
        <v>2000</v>
      </c>
    </row>
    <row r="38" spans="1:25">
      <c r="A38" s="4" t="s">
        <v>420</v>
      </c>
    </row>
    <row r="39" spans="1:25">
      <c r="A39" s="3" t="s">
        <v>181</v>
      </c>
    </row>
    <row r="40" spans="1:25">
      <c r="A40" s="4" t="s">
        <v>398</v>
      </c>
      <c r="D40" s="4" t="s">
        <v>421</v>
      </c>
    </row>
    <row r="41" spans="1:25">
      <c r="A41" s="4" t="s">
        <v>422</v>
      </c>
      <c r="D41" s="5" t="n">
        <v>3</v>
      </c>
    </row>
    <row r="42" spans="1:25">
      <c r="A42" s="4" t="s">
        <v>423</v>
      </c>
      <c r="D42" s="5" t="n">
        <v>6000</v>
      </c>
    </row>
    <row r="43" spans="1:25">
      <c r="A43" s="4" t="s">
        <v>417</v>
      </c>
      <c r="D43" s="4" t="s">
        <v>355</v>
      </c>
    </row>
    <row r="44" spans="1:25">
      <c r="A44" s="4" t="s">
        <v>424</v>
      </c>
      <c r="D44" s="5" t="n">
        <v>2</v>
      </c>
    </row>
    <row r="45" spans="1:25">
      <c r="A45" s="4" t="s">
        <v>425</v>
      </c>
      <c r="D45" s="4" t="s">
        <v>351</v>
      </c>
    </row>
    <row r="46" spans="1:25">
      <c r="A46" s="4" t="s">
        <v>426</v>
      </c>
      <c r="D46" s="4" t="s">
        <v>427</v>
      </c>
    </row>
    <row r="47" spans="1:25">
      <c r="A47" s="4" t="s">
        <v>419</v>
      </c>
      <c r="D47" s="5" t="n">
        <v>6000</v>
      </c>
    </row>
    <row r="48" spans="1:25">
      <c r="A48" s="4" t="s">
        <v>428</v>
      </c>
    </row>
    <row r="49" spans="1:25">
      <c r="A49" s="3" t="s">
        <v>181</v>
      </c>
    </row>
    <row r="50" spans="1:25">
      <c r="A50" s="4" t="s">
        <v>398</v>
      </c>
      <c r="C50" s="4" t="s">
        <v>399</v>
      </c>
    </row>
    <row r="51" spans="1:25">
      <c r="A51" s="4" t="s">
        <v>422</v>
      </c>
      <c r="C51" s="5" t="n">
        <v>5</v>
      </c>
    </row>
    <row r="52" spans="1:25">
      <c r="A52" s="4" t="s">
        <v>423</v>
      </c>
      <c r="C52" s="5" t="n">
        <v>17000</v>
      </c>
      <c r="S52" s="5" t="n">
        <v>17000</v>
      </c>
      <c r="U52" s="5" t="n">
        <v>17000</v>
      </c>
    </row>
    <row r="53" spans="1:25">
      <c r="A53" s="4" t="s">
        <v>417</v>
      </c>
      <c r="C53" s="4" t="s">
        <v>351</v>
      </c>
    </row>
    <row r="54" spans="1:25">
      <c r="A54" s="4" t="s">
        <v>419</v>
      </c>
      <c r="C54" s="5" t="n">
        <v>12000</v>
      </c>
    </row>
    <row r="55" spans="1:25">
      <c r="A55" s="4" t="s">
        <v>429</v>
      </c>
    </row>
    <row r="56" spans="1:25">
      <c r="A56" s="3" t="s">
        <v>181</v>
      </c>
    </row>
    <row r="57" spans="1:25">
      <c r="A57" s="4" t="s">
        <v>398</v>
      </c>
      <c r="D57" s="4" t="s">
        <v>430</v>
      </c>
    </row>
    <row r="58" spans="1:25">
      <c r="A58" s="4" t="s">
        <v>431</v>
      </c>
    </row>
    <row r="59" spans="1:25">
      <c r="A59" s="3" t="s">
        <v>181</v>
      </c>
    </row>
    <row r="60" spans="1:25">
      <c r="A60" s="4" t="s">
        <v>398</v>
      </c>
      <c r="I60" s="4" t="s">
        <v>432</v>
      </c>
      <c r="Q60" s="4" t="s">
        <v>403</v>
      </c>
    </row>
    <row r="61" spans="1:25">
      <c r="A61" s="4" t="s">
        <v>433</v>
      </c>
      <c r="I61" s="4" t="s">
        <v>434</v>
      </c>
    </row>
    <row r="62" spans="1:25">
      <c r="A62" s="4" t="s">
        <v>435</v>
      </c>
    </row>
    <row r="63" spans="1:25">
      <c r="A63" s="3" t="s">
        <v>181</v>
      </c>
    </row>
    <row r="64" spans="1:25">
      <c r="A64" s="4" t="s">
        <v>436</v>
      </c>
      <c r="C64" s="6" t="n">
        <v>221900000</v>
      </c>
      <c r="S64" s="6" t="n">
        <v>221900000</v>
      </c>
      <c r="U64" s="6" t="n">
        <v>221900000</v>
      </c>
    </row>
    <row r="65" spans="1:25">
      <c r="A65" s="4" t="s">
        <v>437</v>
      </c>
    </row>
    <row r="66" spans="1:25">
      <c r="A66" s="3" t="s">
        <v>181</v>
      </c>
    </row>
    <row r="67" spans="1:25">
      <c r="A67" s="4" t="s">
        <v>398</v>
      </c>
      <c r="G67" s="4" t="s">
        <v>438</v>
      </c>
    </row>
    <row r="68" spans="1:25">
      <c r="A68" s="4" t="s">
        <v>439</v>
      </c>
    </row>
    <row r="69" spans="1:25">
      <c r="A69" s="3" t="s">
        <v>181</v>
      </c>
    </row>
    <row r="70" spans="1:25">
      <c r="A70" s="4" t="s">
        <v>398</v>
      </c>
      <c r="D70" s="4" t="s">
        <v>430</v>
      </c>
    </row>
    <row r="71" spans="1:25">
      <c r="A71" s="4" t="s">
        <v>440</v>
      </c>
      <c r="D71" s="4" t="s">
        <v>430</v>
      </c>
    </row>
    <row r="72" spans="1:25">
      <c r="A72" s="4" t="s">
        <v>441</v>
      </c>
    </row>
    <row r="73" spans="1:25">
      <c r="A73" s="3" t="s">
        <v>181</v>
      </c>
    </row>
    <row r="74" spans="1:25">
      <c r="A74" s="4" t="s">
        <v>442</v>
      </c>
      <c r="D74" s="4" t="s">
        <v>443</v>
      </c>
    </row>
    <row r="75" spans="1:25">
      <c r="A75" s="4" t="s">
        <v>444</v>
      </c>
      <c r="D75" s="4" t="s">
        <v>443</v>
      </c>
    </row>
    <row r="76" spans="1:25">
      <c r="A76" s="4" t="s">
        <v>445</v>
      </c>
    </row>
    <row r="77" spans="1:25">
      <c r="A77" s="3" t="s">
        <v>181</v>
      </c>
    </row>
    <row r="78" spans="1:25">
      <c r="A78" s="4" t="s">
        <v>398</v>
      </c>
      <c r="E78" s="4" t="s">
        <v>446</v>
      </c>
    </row>
    <row r="79" spans="1:25">
      <c r="A79" s="4" t="s">
        <v>447</v>
      </c>
    </row>
    <row r="80" spans="1:25">
      <c r="A80" s="3" t="s">
        <v>181</v>
      </c>
    </row>
    <row r="81" spans="1:25">
      <c r="A81" s="4" t="s">
        <v>442</v>
      </c>
      <c r="C81" s="4" t="s">
        <v>446</v>
      </c>
      <c r="S81" s="4" t="s">
        <v>446</v>
      </c>
      <c r="U81" s="4" t="s">
        <v>446</v>
      </c>
    </row>
    <row r="82" spans="1:25">
      <c r="A82" s="4" t="s">
        <v>448</v>
      </c>
    </row>
    <row r="83" spans="1:25">
      <c r="A83" s="3" t="s">
        <v>181</v>
      </c>
    </row>
    <row r="84" spans="1:25">
      <c r="A84" s="4" t="s">
        <v>442</v>
      </c>
      <c r="C84" s="4" t="s">
        <v>449</v>
      </c>
      <c r="S84" s="4" t="s">
        <v>449</v>
      </c>
      <c r="U84" s="4" t="s">
        <v>449</v>
      </c>
    </row>
    <row r="85" spans="1:25">
      <c r="A85" s="4" t="s">
        <v>450</v>
      </c>
    </row>
    <row r="86" spans="1:25">
      <c r="A86" s="3" t="s">
        <v>181</v>
      </c>
    </row>
    <row r="87" spans="1:25">
      <c r="A87" s="4" t="s">
        <v>442</v>
      </c>
      <c r="O87" s="4" t="s">
        <v>446</v>
      </c>
    </row>
    <row r="88" spans="1:25">
      <c r="A88" s="4" t="s">
        <v>451</v>
      </c>
    </row>
    <row r="89" spans="1:25">
      <c r="A89" s="3" t="s">
        <v>181</v>
      </c>
    </row>
    <row r="90" spans="1:25">
      <c r="A90" s="4" t="s">
        <v>398</v>
      </c>
      <c r="M90" s="4" t="s">
        <v>411</v>
      </c>
    </row>
    <row r="91" spans="1:25">
      <c r="A91" s="4" t="s">
        <v>419</v>
      </c>
      <c r="M91" s="5" t="n">
        <v>6500</v>
      </c>
    </row>
    <row r="92" spans="1:25">
      <c r="A92" s="4" t="s">
        <v>452</v>
      </c>
    </row>
    <row r="93" spans="1:25">
      <c r="A93" s="3" t="s">
        <v>181</v>
      </c>
    </row>
    <row r="94" spans="1:25">
      <c r="A94" s="4" t="s">
        <v>453</v>
      </c>
      <c r="M94" s="4" t="s">
        <v>454</v>
      </c>
    </row>
    <row r="95" spans="1:25">
      <c r="A95" s="4" t="s">
        <v>455</v>
      </c>
    </row>
    <row r="96" spans="1:25">
      <c r="A96" s="3" t="s">
        <v>181</v>
      </c>
    </row>
    <row r="97" spans="1:25">
      <c r="A97" s="4" t="s">
        <v>398</v>
      </c>
      <c r="L97" s="4" t="s">
        <v>443</v>
      </c>
    </row>
    <row r="98" spans="1:25">
      <c r="A98" s="4" t="s">
        <v>456</v>
      </c>
    </row>
    <row r="99" spans="1:25">
      <c r="A99" s="3" t="s">
        <v>181</v>
      </c>
    </row>
    <row r="100" spans="1:25">
      <c r="A100" s="4" t="s">
        <v>442</v>
      </c>
      <c r="L100" s="4" t="s">
        <v>457</v>
      </c>
    </row>
    <row r="101" spans="1:25">
      <c r="A101" s="4" t="s">
        <v>458</v>
      </c>
    </row>
    <row r="102" spans="1:25">
      <c r="A102" s="3" t="s">
        <v>181</v>
      </c>
    </row>
    <row r="103" spans="1:25">
      <c r="A103" s="4" t="s">
        <v>459</v>
      </c>
      <c r="K103" s="6" t="n">
        <v>30000000</v>
      </c>
    </row>
    <row r="104" spans="1:25">
      <c r="A104" s="4" t="s">
        <v>460</v>
      </c>
      <c r="K104" s="4" t="s">
        <v>399</v>
      </c>
    </row>
    <row r="105" spans="1:25">
      <c r="A105" s="4" t="s">
        <v>461</v>
      </c>
      <c r="H105" s="6" t="n">
        <v>30000000</v>
      </c>
    </row>
    <row r="106" spans="1:25">
      <c r="A106" s="4" t="s">
        <v>462</v>
      </c>
    </row>
    <row r="107" spans="1:25">
      <c r="A107" s="3" t="s">
        <v>181</v>
      </c>
    </row>
    <row r="108" spans="1:25">
      <c r="A108" s="4" t="s">
        <v>405</v>
      </c>
      <c r="Q108" s="4" t="s">
        <v>463</v>
      </c>
    </row>
    <row r="109" spans="1:25">
      <c r="A109" s="4" t="s">
        <v>464</v>
      </c>
      <c r="Q109" s="5" t="n">
        <v>4</v>
      </c>
    </row>
    <row r="110" spans="1:25">
      <c r="A110" s="4" t="s">
        <v>465</v>
      </c>
    </row>
    <row r="111" spans="1:25">
      <c r="A111" s="3" t="s">
        <v>181</v>
      </c>
    </row>
    <row r="112" spans="1:25">
      <c r="A112" s="4" t="s">
        <v>398</v>
      </c>
      <c r="C112" s="4" t="s">
        <v>399</v>
      </c>
    </row>
    <row r="113" spans="1:25">
      <c r="A113" s="4" t="s">
        <v>466</v>
      </c>
    </row>
    <row r="114" spans="1:25">
      <c r="A114" s="3" t="s">
        <v>181</v>
      </c>
    </row>
    <row r="115" spans="1:25">
      <c r="A115" s="4" t="s">
        <v>405</v>
      </c>
      <c r="Q115" s="4" t="s">
        <v>467</v>
      </c>
    </row>
    <row r="116" spans="1:25">
      <c r="A116" s="4" t="s">
        <v>468</v>
      </c>
    </row>
    <row r="117" spans="1:25">
      <c r="A117" s="3" t="s">
        <v>181</v>
      </c>
    </row>
    <row r="118" spans="1:25">
      <c r="A118" s="4" t="s">
        <v>469</v>
      </c>
      <c r="T118" s="6" t="n">
        <v>162000000</v>
      </c>
    </row>
    <row r="119" spans="1:25">
      <c r="A119" s="4" t="s">
        <v>470</v>
      </c>
      <c r="U119" s="6" t="n">
        <v>228000000</v>
      </c>
    </row>
    <row r="120" spans="1:25">
      <c r="A120" s="4" t="s">
        <v>471</v>
      </c>
      <c r="U120" s="5" t="n">
        <v>221000000</v>
      </c>
    </row>
    <row r="121" spans="1:25">
      <c r="A121" s="4" t="s">
        <v>472</v>
      </c>
      <c r="U121" s="6" t="n">
        <v>533000000</v>
      </c>
    </row>
    <row r="122" spans="1:25">
      <c r="A122" s="4" t="s">
        <v>473</v>
      </c>
    </row>
    <row r="123" spans="1:25">
      <c r="A123" s="3" t="s">
        <v>181</v>
      </c>
    </row>
    <row r="124" spans="1:25">
      <c r="A124" s="4" t="s">
        <v>442</v>
      </c>
      <c r="X124" s="4" t="s">
        <v>454</v>
      </c>
    </row>
    <row r="125" spans="1:25">
      <c r="A125" s="4" t="s">
        <v>474</v>
      </c>
    </row>
    <row r="126" spans="1:25">
      <c r="A126" s="3" t="s">
        <v>181</v>
      </c>
    </row>
    <row r="127" spans="1:25">
      <c r="A127" s="4" t="s">
        <v>475</v>
      </c>
      <c r="I127" s="4" t="s">
        <v>443</v>
      </c>
    </row>
    <row r="128" spans="1:25">
      <c r="A128" s="4" t="s">
        <v>476</v>
      </c>
    </row>
    <row r="129" spans="1:25">
      <c r="A129" s="3" t="s">
        <v>181</v>
      </c>
    </row>
    <row r="130" spans="1:25">
      <c r="A130" s="4" t="s">
        <v>477</v>
      </c>
      <c r="N130" s="6" t="n">
        <v>30000000</v>
      </c>
    </row>
    <row r="131" spans="1:25">
      <c r="A131" s="4" t="s">
        <v>478</v>
      </c>
      <c r="F131" s="6" t="n">
        <v>16000000</v>
      </c>
    </row>
    <row r="132" spans="1:25">
      <c r="A132" s="4" t="s">
        <v>437</v>
      </c>
    </row>
    <row r="133" spans="1:25">
      <c r="A133" s="3" t="s">
        <v>181</v>
      </c>
    </row>
    <row r="134" spans="1:25">
      <c r="A134" s="4" t="s">
        <v>398</v>
      </c>
      <c r="I134" s="4" t="s">
        <v>438</v>
      </c>
    </row>
    <row r="135" spans="1:25">
      <c r="A135" s="4" t="s">
        <v>479</v>
      </c>
    </row>
    <row r="136" spans="1:25">
      <c r="A136" s="3" t="s">
        <v>181</v>
      </c>
    </row>
    <row r="137" spans="1:25">
      <c r="A137" s="4" t="s">
        <v>480</v>
      </c>
      <c r="I137" s="6" t="n">
        <v>120000000</v>
      </c>
    </row>
    <row r="138" spans="1:25">
      <c r="A138" s="4" t="s">
        <v>481</v>
      </c>
    </row>
    <row r="139" spans="1:25">
      <c r="A139" s="3" t="s">
        <v>181</v>
      </c>
    </row>
    <row r="140" spans="1:25">
      <c r="A140" s="4" t="s">
        <v>398</v>
      </c>
      <c r="M140" s="4" t="s">
        <v>411</v>
      </c>
    </row>
    <row r="141" spans="1:25">
      <c r="A141" s="4" t="s">
        <v>482</v>
      </c>
    </row>
    <row r="142" spans="1:25">
      <c r="A142" s="3" t="s">
        <v>181</v>
      </c>
    </row>
    <row r="143" spans="1:25">
      <c r="A143" s="4" t="s">
        <v>460</v>
      </c>
      <c r="B143" s="4" t="s">
        <v>438</v>
      </c>
    </row>
    <row r="144" spans="1:25">
      <c r="A144" s="4" t="s">
        <v>483</v>
      </c>
      <c r="P144" s="5" t="n">
        <v>1</v>
      </c>
    </row>
    <row r="145" spans="1:25">
      <c r="A145" s="4" t="s">
        <v>154</v>
      </c>
      <c r="P145" s="6" t="n">
        <v>28700000</v>
      </c>
    </row>
    <row r="146" spans="1:25">
      <c r="A146" s="4" t="s">
        <v>85</v>
      </c>
      <c r="P146" s="6" t="n">
        <v>24700000</v>
      </c>
    </row>
    <row r="147" spans="1:25">
      <c r="A147" s="4" t="s">
        <v>484</v>
      </c>
    </row>
    <row r="148" spans="1:25">
      <c r="A148" s="3" t="s">
        <v>181</v>
      </c>
    </row>
    <row r="149" spans="1:25">
      <c r="A149" s="4" t="s">
        <v>485</v>
      </c>
      <c r="S149" s="4" t="s">
        <v>486</v>
      </c>
    </row>
    <row r="150" spans="1:25">
      <c r="A150" s="4" t="s">
        <v>487</v>
      </c>
      <c r="S150" s="4" t="s">
        <v>406</v>
      </c>
    </row>
    <row r="151" spans="1:25">
      <c r="A151" s="4" t="s">
        <v>488</v>
      </c>
    </row>
    <row r="152" spans="1:25">
      <c r="A152" s="3" t="s">
        <v>181</v>
      </c>
    </row>
    <row r="153" spans="1:25">
      <c r="A153" s="4" t="s">
        <v>442</v>
      </c>
      <c r="C153" s="4" t="s">
        <v>454</v>
      </c>
      <c r="S153" s="4" t="s">
        <v>454</v>
      </c>
      <c r="U153" s="4" t="s">
        <v>454</v>
      </c>
    </row>
    <row r="154" spans="1:25">
      <c r="A154" s="4" t="s">
        <v>489</v>
      </c>
    </row>
    <row r="155" spans="1:25">
      <c r="A155" s="3" t="s">
        <v>181</v>
      </c>
    </row>
    <row r="156" spans="1:25">
      <c r="A156" s="4" t="s">
        <v>490</v>
      </c>
      <c r="S156" s="6" t="n">
        <v>650000000</v>
      </c>
    </row>
    <row r="157" spans="1:25">
      <c r="A157" s="4" t="s">
        <v>491</v>
      </c>
      <c r="C157" s="6" t="n">
        <v>231000000</v>
      </c>
      <c r="S157" s="6" t="n">
        <v>231000000</v>
      </c>
      <c r="U157" s="6" t="n">
        <v>231000000</v>
      </c>
    </row>
    <row r="158" spans="1:25">
      <c r="A158" s="4" t="s">
        <v>492</v>
      </c>
    </row>
    <row r="159" spans="1:25">
      <c r="A159" s="3" t="s">
        <v>181</v>
      </c>
    </row>
    <row r="160" spans="1:25">
      <c r="A160" s="4" t="s">
        <v>493</v>
      </c>
      <c r="C160" s="5" t="n">
        <v>1000000</v>
      </c>
      <c r="S160" s="5" t="n">
        <v>1000000</v>
      </c>
      <c r="U160" s="5" t="n">
        <v>1000000</v>
      </c>
    </row>
    <row r="161" spans="1:25">
      <c r="A161" s="4" t="s">
        <v>494</v>
      </c>
      <c r="C161" s="5" t="n">
        <v>2</v>
      </c>
      <c r="S161" s="5" t="n">
        <v>2</v>
      </c>
      <c r="U161" s="5" t="n">
        <v>2</v>
      </c>
    </row>
    <row r="162" spans="1:25">
      <c r="A162" s="4" t="s">
        <v>495</v>
      </c>
    </row>
    <row r="163" spans="1:25">
      <c r="A163" s="3" t="s">
        <v>181</v>
      </c>
    </row>
    <row r="164" spans="1:25">
      <c r="A164" s="4" t="s">
        <v>496</v>
      </c>
      <c r="U164" s="4" t="s">
        <v>438</v>
      </c>
    </row>
    <row r="165" spans="1:25">
      <c r="A165" s="4" t="s">
        <v>497</v>
      </c>
    </row>
    <row r="166" spans="1:25">
      <c r="A166" s="3" t="s">
        <v>181</v>
      </c>
    </row>
    <row r="167" spans="1:25">
      <c r="A167" s="4" t="s">
        <v>498</v>
      </c>
      <c r="C167" s="4" t="s">
        <v>499</v>
      </c>
      <c r="S167" s="4" t="s">
        <v>499</v>
      </c>
      <c r="U167" s="4" t="s">
        <v>49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500</v>
      </c>
      <c r="B1" s="2" t="s">
        <v>1</v>
      </c>
    </row>
    <row r="2" spans="1:4">
      <c r="B2" s="2" t="s">
        <v>337</v>
      </c>
      <c r="C2" s="2" t="s">
        <v>2</v>
      </c>
      <c r="D2" s="2" t="s">
        <v>30</v>
      </c>
    </row>
    <row r="3" spans="1:4">
      <c r="A3" s="3" t="s">
        <v>501</v>
      </c>
    </row>
    <row r="4" spans="1:4">
      <c r="A4" s="4" t="s">
        <v>35</v>
      </c>
      <c r="C4" s="6" t="n">
        <v>134565000</v>
      </c>
      <c r="D4" s="6" t="n">
        <v>63249000</v>
      </c>
    </row>
    <row r="5" spans="1:4">
      <c r="A5" s="4" t="s">
        <v>49</v>
      </c>
      <c r="C5" s="5" t="n">
        <v>34941000</v>
      </c>
      <c r="D5" s="5" t="n">
        <v>45663000</v>
      </c>
    </row>
    <row r="6" spans="1:4">
      <c r="A6" s="4" t="s">
        <v>502</v>
      </c>
    </row>
    <row r="7" spans="1:4">
      <c r="A7" s="3" t="s">
        <v>501</v>
      </c>
    </row>
    <row r="8" spans="1:4">
      <c r="A8" s="4" t="s">
        <v>35</v>
      </c>
      <c r="C8" s="5" t="n">
        <v>15200000</v>
      </c>
      <c r="D8" s="5" t="n">
        <v>0</v>
      </c>
    </row>
    <row r="9" spans="1:4">
      <c r="A9" s="4" t="s">
        <v>49</v>
      </c>
      <c r="C9" s="6" t="n">
        <v>31600000</v>
      </c>
      <c r="D9" s="6" t="n">
        <v>44000000</v>
      </c>
    </row>
    <row r="10" spans="1:4">
      <c r="A10" s="4" t="s">
        <v>502</v>
      </c>
    </row>
    <row r="11" spans="1:4">
      <c r="A11" s="3" t="s">
        <v>501</v>
      </c>
    </row>
    <row r="12" spans="1:4">
      <c r="A12" s="4" t="s">
        <v>503</v>
      </c>
      <c r="B12" s="4" t="s">
        <v>43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04</v>
      </c>
      <c r="B1" s="2" t="s">
        <v>1</v>
      </c>
    </row>
    <row r="2" spans="1:4">
      <c r="B2" s="2" t="s">
        <v>2</v>
      </c>
      <c r="C2" s="2" t="s">
        <v>30</v>
      </c>
      <c r="D2" s="2" t="s">
        <v>82</v>
      </c>
    </row>
    <row r="3" spans="1:4">
      <c r="A3" s="3" t="s">
        <v>505</v>
      </c>
    </row>
    <row r="4" spans="1:4">
      <c r="A4" s="4" t="s">
        <v>506</v>
      </c>
      <c r="B4" s="6" t="n">
        <v>1653616</v>
      </c>
      <c r="C4" s="6" t="n">
        <v>1385331</v>
      </c>
    </row>
    <row r="5" spans="1:4">
      <c r="A5" s="4" t="s">
        <v>507</v>
      </c>
      <c r="B5" s="5" t="n">
        <v>465109</v>
      </c>
      <c r="C5" s="5" t="n">
        <v>919056</v>
      </c>
    </row>
    <row r="6" spans="1:4">
      <c r="A6" s="4" t="s">
        <v>508</v>
      </c>
      <c r="B6" s="5" t="n">
        <v>1427054</v>
      </c>
      <c r="C6" s="5" t="n">
        <v>1386448</v>
      </c>
    </row>
    <row r="7" spans="1:4">
      <c r="A7" s="4" t="s">
        <v>509</v>
      </c>
      <c r="B7" s="5" t="n">
        <v>3545779</v>
      </c>
      <c r="C7" s="5" t="n">
        <v>3690835</v>
      </c>
    </row>
    <row r="8" spans="1:4">
      <c r="A8" s="4" t="s">
        <v>510</v>
      </c>
      <c r="B8" s="5" t="n">
        <v>-1234806</v>
      </c>
      <c r="C8" s="5" t="n">
        <v>-989946</v>
      </c>
    </row>
    <row r="9" spans="1:4">
      <c r="A9" s="4" t="s">
        <v>44</v>
      </c>
      <c r="B9" s="5" t="n">
        <v>2310973</v>
      </c>
      <c r="C9" s="5" t="n">
        <v>2700889</v>
      </c>
    </row>
    <row r="10" spans="1:4">
      <c r="A10" s="4" t="s">
        <v>153</v>
      </c>
      <c r="B10" s="5" t="n">
        <v>39405</v>
      </c>
      <c r="C10" s="5" t="n">
        <v>37186</v>
      </c>
    </row>
    <row r="11" spans="1:4">
      <c r="A11" s="4" t="s">
        <v>511</v>
      </c>
      <c r="B11" s="5" t="n">
        <v>-32550</v>
      </c>
      <c r="C11" s="5" t="n">
        <v>-29183</v>
      </c>
    </row>
    <row r="12" spans="1:4">
      <c r="A12" s="4" t="s">
        <v>45</v>
      </c>
      <c r="B12" s="5" t="n">
        <v>6855</v>
      </c>
      <c r="C12" s="5" t="n">
        <v>8003</v>
      </c>
    </row>
    <row r="13" spans="1:4">
      <c r="A13" s="4" t="s">
        <v>46</v>
      </c>
      <c r="B13" s="5" t="n">
        <v>2317828</v>
      </c>
      <c r="C13" s="5" t="n">
        <v>2708892</v>
      </c>
    </row>
    <row r="14" spans="1:4">
      <c r="A14" s="4" t="s">
        <v>512</v>
      </c>
      <c r="B14" s="6" t="n">
        <v>244900</v>
      </c>
      <c r="C14" s="6" t="n">
        <v>131500</v>
      </c>
      <c r="D14" s="6" t="n">
        <v>1466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8</v>
      </c>
      <c r="B1" s="2" t="s">
        <v>1</v>
      </c>
    </row>
    <row r="2" spans="1:4">
      <c r="B2" s="2" t="s">
        <v>2</v>
      </c>
      <c r="C2" s="2" t="s">
        <v>30</v>
      </c>
      <c r="D2" s="2" t="s">
        <v>82</v>
      </c>
    </row>
    <row r="3" spans="1:4">
      <c r="A3" s="3" t="s">
        <v>109</v>
      </c>
    </row>
    <row r="4" spans="1:4">
      <c r="A4" s="4" t="s">
        <v>101</v>
      </c>
      <c r="B4" s="6" t="n">
        <v>-222792</v>
      </c>
      <c r="C4" s="6" t="n">
        <v>-283780</v>
      </c>
      <c r="D4" s="6" t="n">
        <v>-69836</v>
      </c>
    </row>
    <row r="5" spans="1:4">
      <c r="A5" s="3" t="s">
        <v>110</v>
      </c>
    </row>
    <row r="6" spans="1:4">
      <c r="A6" s="4" t="s">
        <v>111</v>
      </c>
      <c r="B6" s="5" t="n">
        <v>0</v>
      </c>
      <c r="C6" s="5" t="n">
        <v>0</v>
      </c>
      <c r="D6" s="5" t="n">
        <v>-767</v>
      </c>
    </row>
    <row r="7" spans="1:4">
      <c r="A7" s="4" t="s">
        <v>112</v>
      </c>
      <c r="B7" s="5" t="n">
        <v>0</v>
      </c>
      <c r="C7" s="5" t="n">
        <v>0</v>
      </c>
      <c r="D7" s="5" t="n">
        <v>-767</v>
      </c>
    </row>
    <row r="8" spans="1:4">
      <c r="A8" s="4" t="s">
        <v>113</v>
      </c>
      <c r="B8" s="6" t="n">
        <v>-222792</v>
      </c>
      <c r="C8" s="6" t="n">
        <v>-283780</v>
      </c>
      <c r="D8" s="6" t="n">
        <v>-7060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8"/>
    <col customWidth="1" max="7" min="7" width="28"/>
    <col customWidth="1" max="8" min="8" width="28"/>
  </cols>
  <sheetData>
    <row r="1" spans="1:8">
      <c r="A1" s="1" t="s">
        <v>513</v>
      </c>
      <c r="B1" s="2" t="s">
        <v>514</v>
      </c>
      <c r="C1" s="2" t="s">
        <v>1</v>
      </c>
    </row>
    <row r="2" spans="1:8">
      <c r="B2" s="2" t="s">
        <v>515</v>
      </c>
      <c r="C2" s="2" t="s">
        <v>516</v>
      </c>
      <c r="D2" s="2" t="s">
        <v>383</v>
      </c>
      <c r="E2" s="2" t="s">
        <v>395</v>
      </c>
      <c r="F2" s="2" t="s">
        <v>517</v>
      </c>
      <c r="G2" s="2" t="s">
        <v>518</v>
      </c>
      <c r="H2" s="2" t="s">
        <v>519</v>
      </c>
    </row>
    <row r="3" spans="1:8">
      <c r="A3" s="3" t="s">
        <v>520</v>
      </c>
    </row>
    <row r="4" spans="1:8">
      <c r="A4" s="4" t="s">
        <v>521</v>
      </c>
      <c r="C4" s="6" t="n">
        <v>734463</v>
      </c>
      <c r="D4" s="6" t="n">
        <v>426881</v>
      </c>
      <c r="E4" s="6" t="n">
        <v>226714</v>
      </c>
    </row>
    <row r="5" spans="1:8">
      <c r="A5" s="4" t="s">
        <v>522</v>
      </c>
      <c r="C5" s="5" t="n">
        <v>69567</v>
      </c>
      <c r="D5" s="5" t="n">
        <v>307582</v>
      </c>
      <c r="E5" s="5" t="n">
        <v>223542</v>
      </c>
    </row>
    <row r="6" spans="1:8">
      <c r="A6" s="4" t="s">
        <v>523</v>
      </c>
      <c r="C6" s="5" t="n">
        <v>-176881</v>
      </c>
      <c r="D6" s="5" t="n">
        <v>0</v>
      </c>
      <c r="E6" s="5" t="n">
        <v>0</v>
      </c>
    </row>
    <row r="7" spans="1:8">
      <c r="A7" s="4" t="s">
        <v>524</v>
      </c>
      <c r="C7" s="5" t="n">
        <v>-206400</v>
      </c>
      <c r="D7" s="5" t="n">
        <v>0</v>
      </c>
      <c r="E7" s="5" t="n">
        <v>0</v>
      </c>
    </row>
    <row r="8" spans="1:8">
      <c r="A8" s="4" t="s">
        <v>525</v>
      </c>
      <c r="C8" s="5" t="n">
        <v>-131764</v>
      </c>
      <c r="D8" s="5" t="n">
        <v>0</v>
      </c>
      <c r="E8" s="5" t="n">
        <v>0</v>
      </c>
    </row>
    <row r="9" spans="1:8">
      <c r="A9" s="4" t="s">
        <v>171</v>
      </c>
      <c r="C9" s="5" t="n">
        <v>121128</v>
      </c>
      <c r="D9" s="5" t="n">
        <v>0</v>
      </c>
      <c r="E9" s="5" t="n">
        <v>0</v>
      </c>
    </row>
    <row r="10" spans="1:8">
      <c r="A10" s="4" t="s">
        <v>526</v>
      </c>
      <c r="C10" s="5" t="n">
        <v>0</v>
      </c>
      <c r="D10" s="5" t="n">
        <v>0</v>
      </c>
      <c r="E10" s="5" t="n">
        <v>-23375</v>
      </c>
    </row>
    <row r="11" spans="1:8">
      <c r="A11" s="4" t="s">
        <v>527</v>
      </c>
      <c r="C11" s="5" t="n">
        <v>410113</v>
      </c>
      <c r="D11" s="5" t="n">
        <v>734463</v>
      </c>
      <c r="E11" s="5" t="n">
        <v>426881</v>
      </c>
    </row>
    <row r="12" spans="1:8">
      <c r="A12" s="3" t="s">
        <v>528</v>
      </c>
    </row>
    <row r="13" spans="1:8">
      <c r="A13" s="4" t="s">
        <v>529</v>
      </c>
      <c r="F13" s="6" t="n">
        <v>67159</v>
      </c>
      <c r="G13" s="6" t="n">
        <v>279809</v>
      </c>
      <c r="H13" s="6" t="n">
        <v>199486</v>
      </c>
    </row>
    <row r="14" spans="1:8">
      <c r="A14" s="4" t="s">
        <v>530</v>
      </c>
      <c r="F14" s="5" t="n">
        <v>291252</v>
      </c>
      <c r="G14" s="5" t="n">
        <v>244804</v>
      </c>
      <c r="H14" s="5" t="n">
        <v>17702</v>
      </c>
    </row>
    <row r="15" spans="1:8">
      <c r="A15" s="4" t="s">
        <v>531</v>
      </c>
      <c r="F15" s="5" t="n">
        <v>51702</v>
      </c>
      <c r="G15" s="5" t="n">
        <v>209850</v>
      </c>
      <c r="H15" s="5" t="n">
        <v>209693</v>
      </c>
    </row>
    <row r="16" spans="1:8">
      <c r="A16" s="4" t="s">
        <v>527</v>
      </c>
      <c r="C16" s="5" t="n">
        <v>734463</v>
      </c>
      <c r="D16" s="5" t="n">
        <v>426881</v>
      </c>
      <c r="E16" s="5" t="n">
        <v>226714</v>
      </c>
      <c r="F16" s="6" t="n">
        <v>410113</v>
      </c>
      <c r="G16" s="6" t="n">
        <v>734463</v>
      </c>
      <c r="H16" s="6" t="n">
        <v>426881</v>
      </c>
    </row>
    <row r="17" spans="1:8">
      <c r="A17" s="4" t="s">
        <v>532</v>
      </c>
      <c r="F17" s="5" t="n">
        <v>5</v>
      </c>
      <c r="G17" s="5" t="n">
        <v>5</v>
      </c>
      <c r="H17" s="5" t="n">
        <v>3</v>
      </c>
    </row>
    <row r="18" spans="1:8">
      <c r="A18" s="4" t="s">
        <v>533</v>
      </c>
      <c r="C18" s="6" t="n">
        <v>43200</v>
      </c>
      <c r="D18" s="6" t="n">
        <v>2400</v>
      </c>
      <c r="E18" s="6" t="n">
        <v>70300</v>
      </c>
    </row>
    <row r="19" spans="1:8">
      <c r="A19" s="4" t="s">
        <v>534</v>
      </c>
    </row>
    <row r="20" spans="1:8">
      <c r="A20" s="3" t="s">
        <v>528</v>
      </c>
    </row>
    <row r="21" spans="1:8">
      <c r="A21" s="4" t="s">
        <v>535</v>
      </c>
      <c r="B21" s="5" t="n">
        <v>2</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36</v>
      </c>
      <c r="B1" s="2" t="s">
        <v>514</v>
      </c>
      <c r="C1" s="2" t="s">
        <v>1</v>
      </c>
    </row>
    <row r="2" spans="1:5">
      <c r="B2" s="2" t="s">
        <v>2</v>
      </c>
      <c r="C2" s="2" t="s">
        <v>2</v>
      </c>
      <c r="D2" s="2" t="s">
        <v>30</v>
      </c>
      <c r="E2" s="2" t="s">
        <v>82</v>
      </c>
    </row>
    <row r="3" spans="1:5">
      <c r="A3" s="3" t="s">
        <v>88</v>
      </c>
    </row>
    <row r="4" spans="1:5">
      <c r="A4" s="4" t="s">
        <v>537</v>
      </c>
      <c r="C4" s="6" t="n">
        <v>-6252</v>
      </c>
      <c r="D4" s="6" t="n">
        <v>0</v>
      </c>
      <c r="E4" s="6" t="n">
        <v>0</v>
      </c>
    </row>
    <row r="5" spans="1:5">
      <c r="A5" s="4" t="s">
        <v>538</v>
      </c>
    </row>
    <row r="6" spans="1:5">
      <c r="A6" s="3" t="s">
        <v>539</v>
      </c>
    </row>
    <row r="7" spans="1:5">
      <c r="A7" s="4" t="s">
        <v>42</v>
      </c>
      <c r="B7" s="6" t="n">
        <v>179070</v>
      </c>
      <c r="C7" s="5" t="n">
        <v>179070</v>
      </c>
    </row>
    <row r="8" spans="1:5">
      <c r="A8" s="4" t="s">
        <v>46</v>
      </c>
      <c r="B8" s="5" t="n">
        <v>345611</v>
      </c>
      <c r="C8" s="5" t="n">
        <v>345611</v>
      </c>
    </row>
    <row r="9" spans="1:5">
      <c r="A9" s="4" t="s">
        <v>540</v>
      </c>
      <c r="B9" s="5" t="n">
        <v>567</v>
      </c>
      <c r="C9" s="5" t="n">
        <v>567</v>
      </c>
    </row>
    <row r="10" spans="1:5">
      <c r="A10" s="4" t="s">
        <v>52</v>
      </c>
      <c r="B10" s="5" t="n">
        <v>525248</v>
      </c>
      <c r="C10" s="5" t="n">
        <v>525248</v>
      </c>
    </row>
    <row r="11" spans="1:5">
      <c r="A11" s="3" t="s">
        <v>541</v>
      </c>
    </row>
    <row r="12" spans="1:5">
      <c r="A12" s="4" t="s">
        <v>56</v>
      </c>
      <c r="B12" s="5" t="n">
        <v>106769</v>
      </c>
      <c r="C12" s="5" t="n">
        <v>106769</v>
      </c>
    </row>
    <row r="13" spans="1:5">
      <c r="A13" s="4" t="s">
        <v>542</v>
      </c>
      <c r="B13" s="5" t="n">
        <v>565591</v>
      </c>
      <c r="C13" s="5" t="n">
        <v>565591</v>
      </c>
    </row>
    <row r="14" spans="1:5">
      <c r="A14" s="3" t="s">
        <v>543</v>
      </c>
    </row>
    <row r="15" spans="1:5">
      <c r="A15" s="4" t="s">
        <v>544</v>
      </c>
      <c r="B15" s="5" t="n">
        <v>-147112</v>
      </c>
      <c r="C15" s="5" t="n">
        <v>-147112</v>
      </c>
    </row>
    <row r="16" spans="1:5">
      <c r="A16" s="4" t="s">
        <v>545</v>
      </c>
      <c r="B16" s="5" t="n">
        <v>525248</v>
      </c>
      <c r="C16" s="6" t="n">
        <v>525248</v>
      </c>
    </row>
    <row r="17" spans="1:5">
      <c r="A17" s="3" t="s">
        <v>83</v>
      </c>
    </row>
    <row r="18" spans="1:5">
      <c r="A18" s="4" t="s">
        <v>84</v>
      </c>
      <c r="B18" s="5" t="n">
        <v>54615</v>
      </c>
    </row>
    <row r="19" spans="1:5">
      <c r="A19" s="4" t="s">
        <v>546</v>
      </c>
      <c r="B19" s="5" t="n">
        <v>294</v>
      </c>
    </row>
    <row r="20" spans="1:5">
      <c r="A20" s="4" t="s">
        <v>87</v>
      </c>
      <c r="B20" s="5" t="n">
        <v>54909</v>
      </c>
    </row>
    <row r="21" spans="1:5">
      <c r="A21" s="3" t="s">
        <v>88</v>
      </c>
    </row>
    <row r="22" spans="1:5">
      <c r="A22" s="4" t="s">
        <v>89</v>
      </c>
      <c r="B22" s="5" t="n">
        <v>15509</v>
      </c>
    </row>
    <row r="23" spans="1:5">
      <c r="A23" s="4" t="s">
        <v>93</v>
      </c>
      <c r="B23" s="5" t="n">
        <v>10738</v>
      </c>
    </row>
    <row r="24" spans="1:5">
      <c r="A24" s="4" t="s">
        <v>97</v>
      </c>
      <c r="B24" s="5" t="n">
        <v>-19</v>
      </c>
    </row>
    <row r="25" spans="1:5">
      <c r="A25" s="4" t="s">
        <v>98</v>
      </c>
      <c r="B25" s="5" t="n">
        <v>26228</v>
      </c>
    </row>
    <row r="26" spans="1:5">
      <c r="A26" s="4" t="s">
        <v>547</v>
      </c>
      <c r="B26" s="5" t="n">
        <v>28681</v>
      </c>
    </row>
    <row r="27" spans="1:5">
      <c r="A27" s="4" t="s">
        <v>548</v>
      </c>
      <c r="B27" s="5" t="n">
        <v>6588</v>
      </c>
    </row>
    <row r="28" spans="1:5">
      <c r="A28" s="4" t="s">
        <v>549</v>
      </c>
      <c r="B28" s="5" t="n">
        <v>22093</v>
      </c>
    </row>
    <row r="29" spans="1:5">
      <c r="A29" s="4" t="s">
        <v>550</v>
      </c>
      <c r="B29" s="5" t="n">
        <v>11046</v>
      </c>
    </row>
    <row r="30" spans="1:5">
      <c r="A30" s="4" t="s">
        <v>551</v>
      </c>
      <c r="B30" s="5" t="n">
        <v>5812</v>
      </c>
    </row>
    <row r="31" spans="1:5">
      <c r="A31" s="4" t="s">
        <v>537</v>
      </c>
      <c r="B31" s="6" t="n">
        <v>5234</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52</v>
      </c>
      <c r="B1" s="2" t="s">
        <v>514</v>
      </c>
      <c r="D1" s="2" t="s">
        <v>1</v>
      </c>
    </row>
    <row r="2" spans="1:6">
      <c r="B2" s="2" t="s">
        <v>2</v>
      </c>
      <c r="C2" s="2" t="s">
        <v>553</v>
      </c>
      <c r="D2" s="2" t="s">
        <v>2</v>
      </c>
      <c r="E2" s="2" t="s">
        <v>30</v>
      </c>
      <c r="F2" s="2" t="s">
        <v>82</v>
      </c>
    </row>
    <row r="3" spans="1:6">
      <c r="A3" s="3" t="s">
        <v>554</v>
      </c>
    </row>
    <row r="4" spans="1:6">
      <c r="A4" s="4" t="s">
        <v>170</v>
      </c>
      <c r="D4" s="6" t="n">
        <v>133893000</v>
      </c>
      <c r="E4" s="6" t="n">
        <v>0</v>
      </c>
      <c r="F4" s="6" t="n">
        <v>0</v>
      </c>
    </row>
    <row r="5" spans="1:6">
      <c r="A5" s="4" t="s">
        <v>555</v>
      </c>
      <c r="D5" s="5" t="n">
        <v>231280000</v>
      </c>
      <c r="E5" s="5" t="n">
        <v>0</v>
      </c>
      <c r="F5" s="5" t="n">
        <v>0</v>
      </c>
    </row>
    <row r="6" spans="1:6">
      <c r="A6" s="4" t="s">
        <v>96</v>
      </c>
      <c r="D6" s="6" t="n">
        <v>6252000</v>
      </c>
      <c r="E6" s="6" t="n">
        <v>0</v>
      </c>
      <c r="F6" s="6" t="n">
        <v>0</v>
      </c>
    </row>
    <row r="7" spans="1:6">
      <c r="A7" s="4" t="s">
        <v>556</v>
      </c>
    </row>
    <row r="8" spans="1:6">
      <c r="A8" s="3" t="s">
        <v>554</v>
      </c>
    </row>
    <row r="9" spans="1:6">
      <c r="A9" s="4" t="s">
        <v>498</v>
      </c>
      <c r="B9" s="4" t="s">
        <v>557</v>
      </c>
      <c r="D9" s="4" t="s">
        <v>557</v>
      </c>
    </row>
    <row r="10" spans="1:6">
      <c r="A10" s="4" t="s">
        <v>170</v>
      </c>
      <c r="D10" s="6" t="n">
        <v>133900000</v>
      </c>
    </row>
    <row r="11" spans="1:6">
      <c r="A11" s="4" t="s">
        <v>96</v>
      </c>
      <c r="D11" s="6" t="n">
        <v>11500000</v>
      </c>
    </row>
    <row r="12" spans="1:6">
      <c r="A12" s="4" t="s">
        <v>538</v>
      </c>
    </row>
    <row r="13" spans="1:6">
      <c r="A13" s="3" t="s">
        <v>554</v>
      </c>
    </row>
    <row r="14" spans="1:6">
      <c r="A14" s="4" t="s">
        <v>498</v>
      </c>
      <c r="B14" s="4" t="s">
        <v>499</v>
      </c>
      <c r="D14" s="4" t="s">
        <v>499</v>
      </c>
    </row>
    <row r="15" spans="1:6">
      <c r="A15" s="4" t="s">
        <v>96</v>
      </c>
      <c r="B15" s="6" t="n">
        <v>-5234000</v>
      </c>
    </row>
    <row r="16" spans="1:6">
      <c r="A16" s="4" t="s">
        <v>558</v>
      </c>
      <c r="D16" s="6" t="n">
        <v>0</v>
      </c>
    </row>
    <row r="17" spans="1:6">
      <c r="A17" s="4" t="s">
        <v>559</v>
      </c>
    </row>
    <row r="18" spans="1:6">
      <c r="A18" s="3" t="s">
        <v>554</v>
      </c>
    </row>
    <row r="19" spans="1:6">
      <c r="A19" s="4" t="s">
        <v>496</v>
      </c>
      <c r="C19" s="4" t="s">
        <v>438</v>
      </c>
    </row>
    <row r="20" spans="1:6">
      <c r="A20" s="4" t="s">
        <v>560</v>
      </c>
    </row>
    <row r="21" spans="1:6">
      <c r="A21" s="3" t="s">
        <v>554</v>
      </c>
    </row>
    <row r="22" spans="1:6">
      <c r="A22" s="4" t="s">
        <v>561</v>
      </c>
      <c r="D22" s="4" t="s">
        <v>438</v>
      </c>
    </row>
  </sheetData>
  <mergeCells count="3">
    <mergeCell ref="A1:A2"/>
    <mergeCell ref="B1:C1"/>
    <mergeCell ref="D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62</v>
      </c>
      <c r="B1" s="2" t="s">
        <v>2</v>
      </c>
      <c r="C1" s="2" t="s">
        <v>30</v>
      </c>
    </row>
    <row r="2" spans="1:3">
      <c r="A2" s="3" t="s">
        <v>563</v>
      </c>
    </row>
    <row r="3" spans="1:3">
      <c r="A3" s="4" t="s">
        <v>564</v>
      </c>
      <c r="B3" s="6" t="n">
        <v>1325000</v>
      </c>
      <c r="C3" s="6" t="n">
        <v>1375000</v>
      </c>
    </row>
    <row r="4" spans="1:3">
      <c r="A4" s="4" t="s">
        <v>565</v>
      </c>
      <c r="B4" s="5" t="n">
        <v>-42203</v>
      </c>
      <c r="C4" s="5" t="n">
        <v>-53126</v>
      </c>
    </row>
    <row r="5" spans="1:3">
      <c r="A5" s="4" t="s">
        <v>566</v>
      </c>
      <c r="B5" s="5" t="n">
        <v>1282797</v>
      </c>
      <c r="C5" s="5" t="n">
        <v>1321874</v>
      </c>
    </row>
    <row r="6" spans="1:3">
      <c r="A6" s="4" t="s">
        <v>567</v>
      </c>
    </row>
    <row r="7" spans="1:3">
      <c r="A7" s="3" t="s">
        <v>563</v>
      </c>
    </row>
    <row r="8" spans="1:3">
      <c r="A8" s="4" t="s">
        <v>564</v>
      </c>
      <c r="B8" s="5" t="n">
        <v>800000</v>
      </c>
      <c r="C8" s="5" t="n">
        <v>850000</v>
      </c>
    </row>
    <row r="9" spans="1:3">
      <c r="A9" s="4" t="s">
        <v>568</v>
      </c>
    </row>
    <row r="10" spans="1:3">
      <c r="A10" s="3" t="s">
        <v>563</v>
      </c>
    </row>
    <row r="11" spans="1:3">
      <c r="A11" s="4" t="s">
        <v>564</v>
      </c>
      <c r="B11" s="5" t="n">
        <v>525000</v>
      </c>
      <c r="C11" s="5" t="n">
        <v>525000</v>
      </c>
    </row>
    <row r="12" spans="1:3">
      <c r="A12" s="4" t="s">
        <v>565</v>
      </c>
      <c r="B12" s="5" t="n">
        <v>-18600</v>
      </c>
      <c r="C12" s="5" t="n">
        <v>-22800</v>
      </c>
    </row>
    <row r="13" spans="1:3">
      <c r="A13" s="4" t="s">
        <v>569</v>
      </c>
    </row>
    <row r="14" spans="1:3">
      <c r="A14" s="3" t="s">
        <v>563</v>
      </c>
    </row>
    <row r="15" spans="1:3">
      <c r="A15" s="4" t="s">
        <v>565</v>
      </c>
      <c r="B15" s="6" t="n">
        <v>-23600</v>
      </c>
      <c r="C15" s="6" t="n">
        <v>-303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P6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21"/>
    <col customWidth="1" max="6" min="6" width="21"/>
    <col customWidth="1" max="7" min="7" width="21"/>
    <col customWidth="1" max="8" min="8" width="37"/>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570</v>
      </c>
      <c r="B1" s="2" t="s">
        <v>514</v>
      </c>
      <c r="H1" s="2" t="s">
        <v>1</v>
      </c>
    </row>
    <row r="2" spans="1:16">
      <c r="B2" s="2" t="s">
        <v>571</v>
      </c>
      <c r="C2" s="2" t="s">
        <v>572</v>
      </c>
      <c r="D2" s="2" t="s">
        <v>573</v>
      </c>
      <c r="E2" s="2" t="s">
        <v>574</v>
      </c>
      <c r="F2" s="2" t="s">
        <v>575</v>
      </c>
      <c r="G2" s="2" t="s">
        <v>576</v>
      </c>
      <c r="H2" s="2" t="s">
        <v>577</v>
      </c>
      <c r="I2" s="2" t="s">
        <v>383</v>
      </c>
      <c r="J2" s="2" t="s">
        <v>395</v>
      </c>
      <c r="K2" s="2" t="s">
        <v>578</v>
      </c>
      <c r="L2" s="2" t="s">
        <v>579</v>
      </c>
      <c r="M2" s="2" t="s">
        <v>394</v>
      </c>
      <c r="N2" s="2" t="s">
        <v>580</v>
      </c>
      <c r="O2" s="2" t="s">
        <v>581</v>
      </c>
      <c r="P2" s="2" t="s">
        <v>582</v>
      </c>
    </row>
    <row r="3" spans="1:16">
      <c r="A3" s="3" t="s">
        <v>194</v>
      </c>
    </row>
    <row r="4" spans="1:16">
      <c r="A4" s="4" t="s">
        <v>143</v>
      </c>
      <c r="H4" s="6" t="n">
        <v>0</v>
      </c>
      <c r="I4" s="6" t="n">
        <v>0</v>
      </c>
      <c r="J4" s="6" t="n">
        <v>165000</v>
      </c>
    </row>
    <row r="5" spans="1:16">
      <c r="A5" s="4" t="s">
        <v>583</v>
      </c>
      <c r="H5" s="5" t="n">
        <v>2510000</v>
      </c>
      <c r="I5" s="6" t="n">
        <v>5248000</v>
      </c>
    </row>
    <row r="6" spans="1:16">
      <c r="A6" s="4" t="s">
        <v>584</v>
      </c>
    </row>
    <row r="7" spans="1:16">
      <c r="A7" s="3" t="s">
        <v>194</v>
      </c>
    </row>
    <row r="8" spans="1:16">
      <c r="A8" s="4" t="s">
        <v>585</v>
      </c>
      <c r="K8" s="6" t="n">
        <v>1300000000</v>
      </c>
      <c r="M8" s="6" t="n">
        <v>1300000000</v>
      </c>
    </row>
    <row r="9" spans="1:16">
      <c r="A9" s="4" t="s">
        <v>586</v>
      </c>
      <c r="H9" s="5" t="n">
        <v>800000000</v>
      </c>
    </row>
    <row r="10" spans="1:16">
      <c r="A10" s="4" t="s">
        <v>587</v>
      </c>
      <c r="H10" s="5" t="n">
        <v>200000000</v>
      </c>
    </row>
    <row r="11" spans="1:16">
      <c r="A11" s="4" t="s">
        <v>588</v>
      </c>
      <c r="H11" s="6" t="n">
        <v>500800000</v>
      </c>
    </row>
    <row r="12" spans="1:16">
      <c r="A12" s="4" t="s">
        <v>589</v>
      </c>
      <c r="H12" s="4" t="s">
        <v>368</v>
      </c>
    </row>
    <row r="13" spans="1:16">
      <c r="A13" s="4" t="s">
        <v>590</v>
      </c>
      <c r="H13" s="4" t="s">
        <v>430</v>
      </c>
    </row>
    <row r="14" spans="1:16">
      <c r="A14" s="4" t="s">
        <v>591</v>
      </c>
      <c r="H14" s="4" t="s">
        <v>443</v>
      </c>
    </row>
    <row r="15" spans="1:16">
      <c r="A15" s="4" t="s">
        <v>583</v>
      </c>
      <c r="H15" s="6" t="n">
        <v>23600000</v>
      </c>
    </row>
    <row r="16" spans="1:16">
      <c r="A16" s="4" t="s">
        <v>592</v>
      </c>
      <c r="H16" s="4" t="s">
        <v>593</v>
      </c>
    </row>
    <row r="17" spans="1:16">
      <c r="A17" s="4" t="s">
        <v>594</v>
      </c>
      <c r="H17" s="6" t="n">
        <v>0</v>
      </c>
    </row>
    <row r="18" spans="1:16">
      <c r="A18" s="4" t="s">
        <v>595</v>
      </c>
    </row>
    <row r="19" spans="1:16">
      <c r="A19" s="3" t="s">
        <v>194</v>
      </c>
    </row>
    <row r="20" spans="1:16">
      <c r="A20" s="4" t="s">
        <v>586</v>
      </c>
      <c r="H20" s="5" t="n">
        <v>0</v>
      </c>
    </row>
    <row r="21" spans="1:16">
      <c r="A21" s="4" t="s">
        <v>588</v>
      </c>
      <c r="H21" s="5" t="n">
        <v>400000000</v>
      </c>
    </row>
    <row r="22" spans="1:16">
      <c r="A22" s="4" t="s">
        <v>596</v>
      </c>
      <c r="O22" s="6" t="n">
        <v>400000000</v>
      </c>
    </row>
    <row r="23" spans="1:16">
      <c r="A23" s="4" t="s">
        <v>583</v>
      </c>
      <c r="H23" s="6" t="n">
        <v>2500000</v>
      </c>
    </row>
    <row r="24" spans="1:16">
      <c r="A24" s="4" t="s">
        <v>589</v>
      </c>
      <c r="H24" s="4" t="s">
        <v>368</v>
      </c>
    </row>
    <row r="25" spans="1:16">
      <c r="A25" s="4" t="s">
        <v>597</v>
      </c>
      <c r="H25" s="4" t="s">
        <v>438</v>
      </c>
    </row>
    <row r="26" spans="1:16">
      <c r="A26" s="4" t="s">
        <v>598</v>
      </c>
    </row>
    <row r="27" spans="1:16">
      <c r="A27" s="3" t="s">
        <v>194</v>
      </c>
    </row>
    <row r="28" spans="1:16">
      <c r="A28" s="4" t="s">
        <v>599</v>
      </c>
      <c r="H28" s="4" t="s">
        <v>600</v>
      </c>
    </row>
    <row r="29" spans="1:16">
      <c r="A29" s="4" t="s">
        <v>601</v>
      </c>
    </row>
    <row r="30" spans="1:16">
      <c r="A30" s="3" t="s">
        <v>194</v>
      </c>
    </row>
    <row r="31" spans="1:16">
      <c r="A31" s="4" t="s">
        <v>599</v>
      </c>
      <c r="H31" s="4" t="s">
        <v>602</v>
      </c>
    </row>
    <row r="32" spans="1:16">
      <c r="A32" s="4" t="s">
        <v>603</v>
      </c>
    </row>
    <row r="33" spans="1:16">
      <c r="A33" s="3" t="s">
        <v>194</v>
      </c>
    </row>
    <row r="34" spans="1:16">
      <c r="A34" s="4" t="s">
        <v>599</v>
      </c>
      <c r="H34" s="4" t="s">
        <v>604</v>
      </c>
    </row>
    <row r="35" spans="1:16">
      <c r="A35" s="4" t="s">
        <v>370</v>
      </c>
    </row>
    <row r="36" spans="1:16">
      <c r="A36" s="3" t="s">
        <v>605</v>
      </c>
    </row>
    <row r="37" spans="1:16">
      <c r="A37" s="4" t="s">
        <v>371</v>
      </c>
      <c r="G37" s="4" t="s">
        <v>372</v>
      </c>
      <c r="H37" s="4" t="s">
        <v>372</v>
      </c>
    </row>
    <row r="38" spans="1:16">
      <c r="A38" s="4" t="s">
        <v>606</v>
      </c>
      <c r="F38" s="6" t="n">
        <v>225000000</v>
      </c>
      <c r="G38" s="6" t="n">
        <v>300000000</v>
      </c>
      <c r="N38" s="6" t="n">
        <v>225000000</v>
      </c>
      <c r="P38" s="6" t="n">
        <v>300000000</v>
      </c>
    </row>
    <row r="39" spans="1:16">
      <c r="A39" s="4" t="s">
        <v>607</v>
      </c>
      <c r="F39" s="6" t="n">
        <v>206800000</v>
      </c>
      <c r="G39" s="6" t="n">
        <v>292500000</v>
      </c>
    </row>
    <row r="40" spans="1:16">
      <c r="A40" s="4" t="s">
        <v>608</v>
      </c>
      <c r="H40" s="4" t="s">
        <v>609</v>
      </c>
    </row>
    <row r="41" spans="1:16">
      <c r="A41" s="4" t="s">
        <v>610</v>
      </c>
      <c r="H41" s="4" t="s">
        <v>611</v>
      </c>
    </row>
    <row r="42" spans="1:16">
      <c r="A42" s="4" t="s">
        <v>612</v>
      </c>
    </row>
    <row r="43" spans="1:16">
      <c r="A43" s="3" t="s">
        <v>194</v>
      </c>
    </row>
    <row r="44" spans="1:16">
      <c r="A44" s="4" t="s">
        <v>586</v>
      </c>
      <c r="H44" s="6" t="n">
        <v>60300000</v>
      </c>
    </row>
    <row r="45" spans="1:16">
      <c r="A45" s="4" t="s">
        <v>599</v>
      </c>
      <c r="C45" s="4" t="s">
        <v>613</v>
      </c>
      <c r="D45" s="4" t="s">
        <v>614</v>
      </c>
    </row>
    <row r="46" spans="1:16">
      <c r="A46" s="4" t="s">
        <v>596</v>
      </c>
      <c r="E46" s="6" t="n">
        <v>75000000</v>
      </c>
      <c r="L46" s="6" t="n">
        <v>70000000</v>
      </c>
      <c r="M46" s="6" t="n">
        <v>115000000</v>
      </c>
    </row>
    <row r="47" spans="1:16">
      <c r="A47" s="4" t="s">
        <v>615</v>
      </c>
      <c r="E47" s="6" t="n">
        <v>50000000</v>
      </c>
    </row>
    <row r="48" spans="1:16">
      <c r="A48" s="4" t="s">
        <v>597</v>
      </c>
      <c r="C48" s="4" t="s">
        <v>616</v>
      </c>
    </row>
    <row r="49" spans="1:16">
      <c r="A49" s="3" t="s">
        <v>605</v>
      </c>
    </row>
    <row r="50" spans="1:16">
      <c r="A50" s="4" t="s">
        <v>617</v>
      </c>
      <c r="E50" s="4" t="s">
        <v>401</v>
      </c>
    </row>
    <row r="51" spans="1:16">
      <c r="A51" s="4" t="s">
        <v>618</v>
      </c>
      <c r="E51" s="4" t="s">
        <v>611</v>
      </c>
    </row>
    <row r="52" spans="1:16">
      <c r="A52" s="4" t="s">
        <v>619</v>
      </c>
      <c r="H52" s="5" t="n">
        <v>8</v>
      </c>
    </row>
    <row r="53" spans="1:16">
      <c r="A53" s="4" t="s">
        <v>620</v>
      </c>
    </row>
    <row r="54" spans="1:16">
      <c r="A54" s="3" t="s">
        <v>194</v>
      </c>
    </row>
    <row r="55" spans="1:16">
      <c r="A55" s="4" t="s">
        <v>596</v>
      </c>
      <c r="B55" s="6" t="n">
        <v>1500000000</v>
      </c>
    </row>
    <row r="56" spans="1:16">
      <c r="A56" s="4" t="s">
        <v>615</v>
      </c>
      <c r="B56" s="5" t="n">
        <v>500000000</v>
      </c>
    </row>
    <row r="57" spans="1:16">
      <c r="A57" s="4" t="s">
        <v>143</v>
      </c>
      <c r="B57" s="5" t="n">
        <v>5700000</v>
      </c>
    </row>
    <row r="58" spans="1:16">
      <c r="A58" s="4" t="s">
        <v>621</v>
      </c>
    </row>
    <row r="59" spans="1:16">
      <c r="A59" s="3" t="s">
        <v>194</v>
      </c>
    </row>
    <row r="60" spans="1:16">
      <c r="A60" s="4" t="s">
        <v>596</v>
      </c>
      <c r="B60" s="6" t="n">
        <v>73000000</v>
      </c>
    </row>
  </sheetData>
  <mergeCells count="3">
    <mergeCell ref="A1:A2"/>
    <mergeCell ref="B1:G1"/>
    <mergeCell ref="H1:J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622</v>
      </c>
      <c r="B1" s="2" t="s">
        <v>1</v>
      </c>
    </row>
    <row r="2" spans="1:2">
      <c r="B2" s="2" t="s">
        <v>2</v>
      </c>
    </row>
    <row r="3" spans="1:2">
      <c r="A3" s="4" t="s">
        <v>623</v>
      </c>
    </row>
    <row r="4" spans="1:2">
      <c r="A4" s="3" t="s">
        <v>563</v>
      </c>
    </row>
    <row r="5" spans="1:2">
      <c r="A5" s="4" t="s">
        <v>624</v>
      </c>
      <c r="B5" s="4" t="s">
        <v>625</v>
      </c>
    </row>
    <row r="6" spans="1:2">
      <c r="A6" s="4" t="s">
        <v>626</v>
      </c>
    </row>
    <row r="7" spans="1:2">
      <c r="A7" s="3" t="s">
        <v>563</v>
      </c>
    </row>
    <row r="8" spans="1:2">
      <c r="A8" s="4" t="s">
        <v>624</v>
      </c>
      <c r="B8" s="4" t="s">
        <v>627</v>
      </c>
    </row>
    <row r="9" spans="1:2">
      <c r="A9" s="4" t="s">
        <v>628</v>
      </c>
    </row>
    <row r="10" spans="1:2">
      <c r="A10" s="3" t="s">
        <v>563</v>
      </c>
    </row>
    <row r="11" spans="1:2">
      <c r="A11" s="4" t="s">
        <v>624</v>
      </c>
      <c r="B11" s="4" t="s">
        <v>61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629</v>
      </c>
      <c r="B1" s="2" t="s">
        <v>2</v>
      </c>
      <c r="C1" s="2" t="s">
        <v>30</v>
      </c>
    </row>
    <row r="2" spans="1:3">
      <c r="A2" s="3" t="s">
        <v>630</v>
      </c>
    </row>
    <row r="3" spans="1:3">
      <c r="A3" s="4" t="s">
        <v>115</v>
      </c>
      <c r="B3" s="6" t="n">
        <v>1325000000</v>
      </c>
      <c r="C3" s="6" t="n">
        <v>1375000000</v>
      </c>
    </row>
    <row r="4" spans="1:3">
      <c r="A4" s="5" t="n">
        <v>2018</v>
      </c>
      <c r="B4" s="5" t="n">
        <v>0</v>
      </c>
    </row>
    <row r="5" spans="1:3">
      <c r="A5" s="5" t="n">
        <v>2019</v>
      </c>
      <c r="B5" s="5" t="n">
        <v>200377000</v>
      </c>
    </row>
    <row r="6" spans="1:3">
      <c r="A6" s="5" t="n">
        <v>2020</v>
      </c>
      <c r="B6" s="5" t="n">
        <v>404971000</v>
      </c>
    </row>
    <row r="7" spans="1:3">
      <c r="A7" s="5" t="n">
        <v>2021</v>
      </c>
      <c r="B7" s="5" t="n">
        <v>719652000</v>
      </c>
    </row>
    <row r="8" spans="1:3">
      <c r="A8" s="5" t="n">
        <v>2022</v>
      </c>
      <c r="B8" s="5" t="n">
        <v>0</v>
      </c>
    </row>
    <row r="9" spans="1:3">
      <c r="A9" s="4" t="s">
        <v>631</v>
      </c>
      <c r="B9" s="5" t="n">
        <v>0</v>
      </c>
    </row>
    <row r="10" spans="1:3">
      <c r="A10" s="3" t="s">
        <v>563</v>
      </c>
    </row>
    <row r="11" spans="1:3">
      <c r="A11" s="4" t="s">
        <v>564</v>
      </c>
      <c r="B11" s="5" t="n">
        <v>1325000000</v>
      </c>
      <c r="C11" s="5" t="n">
        <v>1375000000</v>
      </c>
    </row>
    <row r="12" spans="1:3">
      <c r="A12" s="4" t="s">
        <v>568</v>
      </c>
    </row>
    <row r="13" spans="1:3">
      <c r="A13" s="3" t="s">
        <v>630</v>
      </c>
    </row>
    <row r="14" spans="1:3">
      <c r="A14" s="4" t="s">
        <v>115</v>
      </c>
      <c r="B14" s="5" t="n">
        <v>525000000</v>
      </c>
      <c r="C14" s="5" t="n">
        <v>525000000</v>
      </c>
    </row>
    <row r="15" spans="1:3">
      <c r="A15" s="3" t="s">
        <v>563</v>
      </c>
    </row>
    <row r="16" spans="1:3">
      <c r="A16" s="4" t="s">
        <v>564</v>
      </c>
      <c r="B16" s="5" t="n">
        <v>525000000</v>
      </c>
      <c r="C16" s="5" t="n">
        <v>525000000</v>
      </c>
    </row>
    <row r="17" spans="1:3">
      <c r="A17" s="4" t="s">
        <v>370</v>
      </c>
    </row>
    <row r="18" spans="1:3">
      <c r="A18" s="3" t="s">
        <v>630</v>
      </c>
    </row>
    <row r="19" spans="1:3">
      <c r="A19" s="4" t="s">
        <v>115</v>
      </c>
      <c r="B19" s="5" t="n">
        <v>525000000</v>
      </c>
    </row>
    <row r="20" spans="1:3">
      <c r="A20" s="3" t="s">
        <v>563</v>
      </c>
    </row>
    <row r="21" spans="1:3">
      <c r="A21" s="4" t="s">
        <v>564</v>
      </c>
      <c r="B21" s="5" t="n">
        <v>525000000</v>
      </c>
    </row>
    <row r="22" spans="1:3">
      <c r="A22" s="4" t="s">
        <v>632</v>
      </c>
    </row>
    <row r="23" spans="1:3">
      <c r="A23" s="3" t="s">
        <v>630</v>
      </c>
    </row>
    <row r="24" spans="1:3">
      <c r="A24" s="4" t="s">
        <v>115</v>
      </c>
      <c r="B24" s="5" t="n">
        <v>800000000</v>
      </c>
      <c r="C24" s="5" t="n">
        <v>850000000</v>
      </c>
    </row>
    <row r="25" spans="1:3">
      <c r="A25" s="3" t="s">
        <v>563</v>
      </c>
    </row>
    <row r="26" spans="1:3">
      <c r="A26" s="4" t="s">
        <v>564</v>
      </c>
      <c r="B26" s="5" t="n">
        <v>800000000</v>
      </c>
      <c r="C26" s="6" t="n">
        <v>850000000</v>
      </c>
    </row>
    <row r="27" spans="1:3">
      <c r="A27" s="4" t="s">
        <v>633</v>
      </c>
    </row>
    <row r="28" spans="1:3">
      <c r="A28" s="3" t="s">
        <v>563</v>
      </c>
    </row>
    <row r="29" spans="1:3">
      <c r="A29" s="4" t="s">
        <v>586</v>
      </c>
      <c r="B29"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34</v>
      </c>
      <c r="B1" s="2" t="s">
        <v>1</v>
      </c>
    </row>
    <row r="2" spans="1:4">
      <c r="B2" s="2" t="s">
        <v>2</v>
      </c>
      <c r="C2" s="2" t="s">
        <v>30</v>
      </c>
      <c r="D2" s="2" t="s">
        <v>82</v>
      </c>
    </row>
    <row r="3" spans="1:4">
      <c r="A3" s="3" t="s">
        <v>195</v>
      </c>
    </row>
    <row r="4" spans="1:4">
      <c r="A4" s="4" t="s">
        <v>635</v>
      </c>
      <c r="B4" s="6" t="n">
        <v>92687</v>
      </c>
      <c r="C4" s="6" t="n">
        <v>89029</v>
      </c>
      <c r="D4" s="6" t="n">
        <v>74897</v>
      </c>
    </row>
    <row r="5" spans="1:4">
      <c r="A5" s="4" t="s">
        <v>636</v>
      </c>
      <c r="B5" s="5" t="n">
        <v>10204</v>
      </c>
      <c r="C5" s="5" t="n">
        <v>10204</v>
      </c>
      <c r="D5" s="5" t="n">
        <v>10324</v>
      </c>
    </row>
    <row r="6" spans="1:4">
      <c r="A6" s="4" t="s">
        <v>143</v>
      </c>
      <c r="B6" s="5" t="n">
        <v>0</v>
      </c>
      <c r="C6" s="5" t="n">
        <v>0</v>
      </c>
      <c r="D6" s="5" t="n">
        <v>165</v>
      </c>
    </row>
    <row r="7" spans="1:4">
      <c r="A7" s="4" t="s">
        <v>637</v>
      </c>
      <c r="B7" s="5" t="n">
        <v>-30282</v>
      </c>
      <c r="C7" s="5" t="n">
        <v>-59803</v>
      </c>
      <c r="D7" s="5" t="n">
        <v>-52392</v>
      </c>
    </row>
    <row r="8" spans="1:4">
      <c r="A8" s="4" t="s">
        <v>638</v>
      </c>
      <c r="B8" s="5" t="n">
        <v>2577</v>
      </c>
      <c r="C8" s="5" t="n">
        <v>-581</v>
      </c>
      <c r="D8" s="5" t="n">
        <v>1770</v>
      </c>
    </row>
    <row r="9" spans="1:4">
      <c r="A9" s="4" t="s">
        <v>639</v>
      </c>
      <c r="B9" s="5" t="n">
        <v>-3422</v>
      </c>
      <c r="C9" s="5" t="n">
        <v>-1954</v>
      </c>
      <c r="D9" s="5" t="n">
        <v>-844</v>
      </c>
    </row>
    <row r="10" spans="1:4">
      <c r="A10" s="4" t="s">
        <v>640</v>
      </c>
      <c r="B10" s="5" t="n">
        <v>5831</v>
      </c>
      <c r="C10" s="5" t="n">
        <v>7252</v>
      </c>
      <c r="D10" s="5" t="n">
        <v>3289</v>
      </c>
    </row>
    <row r="11" spans="1:4">
      <c r="A11" s="4" t="s">
        <v>94</v>
      </c>
      <c r="B11" s="6" t="n">
        <v>77595</v>
      </c>
      <c r="C11" s="6" t="n">
        <v>44147</v>
      </c>
      <c r="D11" s="6" t="n">
        <v>3720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33"/>
    <col customWidth="1" max="3" min="3" width="26"/>
    <col customWidth="1" max="4" min="4" width="26"/>
  </cols>
  <sheetData>
    <row r="1" spans="1:4">
      <c r="A1" s="1" t="s">
        <v>641</v>
      </c>
      <c r="B1" s="2" t="s">
        <v>514</v>
      </c>
      <c r="D1" s="2" t="s">
        <v>1</v>
      </c>
    </row>
    <row r="2" spans="1:4">
      <c r="B2" s="2" t="s">
        <v>642</v>
      </c>
      <c r="C2" s="2" t="s">
        <v>643</v>
      </c>
      <c r="D2" s="2" t="s">
        <v>644</v>
      </c>
    </row>
    <row r="3" spans="1:4">
      <c r="A3" s="4" t="s">
        <v>645</v>
      </c>
    </row>
    <row r="4" spans="1:4">
      <c r="A4" s="3" t="s">
        <v>197</v>
      </c>
    </row>
    <row r="5" spans="1:4">
      <c r="A5" s="4" t="s">
        <v>646</v>
      </c>
      <c r="D5" s="5" t="n">
        <v>2000</v>
      </c>
    </row>
    <row r="6" spans="1:4">
      <c r="A6" s="3" t="s">
        <v>647</v>
      </c>
    </row>
    <row r="7" spans="1:4">
      <c r="A7" s="4" t="s">
        <v>648</v>
      </c>
      <c r="D7" s="5" t="n">
        <v>0</v>
      </c>
    </row>
    <row r="8" spans="1:4">
      <c r="A8" s="4" t="s">
        <v>649</v>
      </c>
      <c r="D8" s="11" t="n">
        <v>54.32</v>
      </c>
    </row>
    <row r="9" spans="1:4">
      <c r="A9" s="4" t="s">
        <v>650</v>
      </c>
      <c r="D9" s="5" t="n">
        <v>40</v>
      </c>
    </row>
    <row r="10" spans="1:4">
      <c r="A10" s="4" t="s">
        <v>651</v>
      </c>
      <c r="D10" s="5" t="n">
        <v>0</v>
      </c>
    </row>
    <row r="11" spans="1:4">
      <c r="A11" s="4" t="s">
        <v>652</v>
      </c>
      <c r="D11" s="5" t="n">
        <v>0</v>
      </c>
    </row>
    <row r="12" spans="1:4">
      <c r="A12" s="4" t="s">
        <v>653</v>
      </c>
      <c r="D12" s="5" t="n">
        <v>0</v>
      </c>
    </row>
    <row r="13" spans="1:4">
      <c r="A13" s="4" t="s">
        <v>654</v>
      </c>
    </row>
    <row r="14" spans="1:4">
      <c r="A14" s="3" t="s">
        <v>197</v>
      </c>
    </row>
    <row r="15" spans="1:4">
      <c r="A15" s="4" t="s">
        <v>646</v>
      </c>
      <c r="D15" s="5" t="n">
        <v>2913</v>
      </c>
    </row>
    <row r="16" spans="1:4">
      <c r="A16" s="3" t="s">
        <v>647</v>
      </c>
    </row>
    <row r="17" spans="1:4">
      <c r="A17" s="4" t="s">
        <v>648</v>
      </c>
      <c r="D17" s="11" t="n">
        <v>0.74</v>
      </c>
    </row>
    <row r="18" spans="1:4">
      <c r="A18" s="4" t="s">
        <v>649</v>
      </c>
      <c r="D18" s="5" t="n">
        <v>0</v>
      </c>
    </row>
    <row r="19" spans="1:4">
      <c r="A19" s="4" t="s">
        <v>650</v>
      </c>
      <c r="D19" s="11" t="n">
        <v>41.57</v>
      </c>
    </row>
    <row r="20" spans="1:4">
      <c r="A20" s="4" t="s">
        <v>651</v>
      </c>
      <c r="D20" s="11" t="n">
        <v>56.57</v>
      </c>
    </row>
    <row r="21" spans="1:4">
      <c r="A21" s="4" t="s">
        <v>652</v>
      </c>
      <c r="D21" s="11" t="n">
        <v>65.90000000000001</v>
      </c>
    </row>
    <row r="22" spans="1:4">
      <c r="A22" s="4" t="s">
        <v>653</v>
      </c>
      <c r="D22" s="5" t="n">
        <v>0</v>
      </c>
    </row>
    <row r="23" spans="1:4">
      <c r="A23" s="4" t="s">
        <v>655</v>
      </c>
    </row>
    <row r="24" spans="1:4">
      <c r="A24" s="3" t="s">
        <v>197</v>
      </c>
    </row>
    <row r="25" spans="1:4">
      <c r="A25" s="4" t="s">
        <v>646</v>
      </c>
      <c r="D25" s="5" t="n">
        <v>3000</v>
      </c>
    </row>
    <row r="26" spans="1:4">
      <c r="A26" s="3" t="s">
        <v>647</v>
      </c>
    </row>
    <row r="27" spans="1:4">
      <c r="A27" s="4" t="s">
        <v>648</v>
      </c>
      <c r="D27" s="11" t="n">
        <v>1.06</v>
      </c>
    </row>
    <row r="28" spans="1:4">
      <c r="A28" s="4" t="s">
        <v>649</v>
      </c>
      <c r="D28" s="5" t="n">
        <v>0</v>
      </c>
    </row>
    <row r="29" spans="1:4">
      <c r="A29" s="4" t="s">
        <v>650</v>
      </c>
      <c r="D29" s="5" t="n">
        <v>40</v>
      </c>
    </row>
    <row r="30" spans="1:4">
      <c r="A30" s="4" t="s">
        <v>651</v>
      </c>
      <c r="D30" s="5" t="n">
        <v>50</v>
      </c>
    </row>
    <row r="31" spans="1:4">
      <c r="A31" s="4" t="s">
        <v>652</v>
      </c>
      <c r="D31" s="11" t="n">
        <v>61.33</v>
      </c>
    </row>
    <row r="32" spans="1:4">
      <c r="A32" s="4" t="s">
        <v>653</v>
      </c>
      <c r="D32" s="5" t="n">
        <v>70</v>
      </c>
    </row>
    <row r="33" spans="1:4">
      <c r="A33" s="4" t="s">
        <v>656</v>
      </c>
    </row>
    <row r="34" spans="1:4">
      <c r="A34" s="3" t="s">
        <v>197</v>
      </c>
    </row>
    <row r="35" spans="1:4">
      <c r="A35" s="4" t="s">
        <v>646</v>
      </c>
      <c r="D35" s="5" t="n">
        <v>2000</v>
      </c>
    </row>
    <row r="36" spans="1:4">
      <c r="A36" s="3" t="s">
        <v>647</v>
      </c>
    </row>
    <row r="37" spans="1:4">
      <c r="A37" s="4" t="s">
        <v>648</v>
      </c>
      <c r="D37" s="5" t="n">
        <v>0</v>
      </c>
    </row>
    <row r="38" spans="1:4">
      <c r="A38" s="4" t="s">
        <v>649</v>
      </c>
      <c r="D38" s="5" t="n">
        <v>0</v>
      </c>
    </row>
    <row r="39" spans="1:4">
      <c r="A39" s="4" t="s">
        <v>650</v>
      </c>
      <c r="D39" s="5" t="n">
        <v>0</v>
      </c>
    </row>
    <row r="40" spans="1:4">
      <c r="A40" s="4" t="s">
        <v>651</v>
      </c>
      <c r="D40" s="5" t="n">
        <v>0</v>
      </c>
    </row>
    <row r="41" spans="1:4">
      <c r="A41" s="4" t="s">
        <v>652</v>
      </c>
      <c r="D41" s="5" t="n">
        <v>65</v>
      </c>
    </row>
    <row r="42" spans="1:4">
      <c r="A42" s="4" t="s">
        <v>653</v>
      </c>
      <c r="D42" s="5" t="n">
        <v>0</v>
      </c>
    </row>
    <row r="43" spans="1:4">
      <c r="A43" s="4" t="s">
        <v>657</v>
      </c>
    </row>
    <row r="44" spans="1:4">
      <c r="A44" s="3" t="s">
        <v>197</v>
      </c>
    </row>
    <row r="45" spans="1:4">
      <c r="A45" s="4" t="s">
        <v>646</v>
      </c>
      <c r="D45" s="5" t="n">
        <v>2000</v>
      </c>
    </row>
    <row r="46" spans="1:4">
      <c r="A46" s="3" t="s">
        <v>647</v>
      </c>
    </row>
    <row r="47" spans="1:4">
      <c r="A47" s="4" t="s">
        <v>648</v>
      </c>
      <c r="D47" s="5" t="n">
        <v>0</v>
      </c>
    </row>
    <row r="48" spans="1:4">
      <c r="A48" s="4" t="s">
        <v>649</v>
      </c>
      <c r="D48" s="11" t="n">
        <v>57.96</v>
      </c>
    </row>
    <row r="49" spans="1:4">
      <c r="A49" s="4" t="s">
        <v>650</v>
      </c>
      <c r="D49" s="5" t="n">
        <v>45</v>
      </c>
    </row>
    <row r="50" spans="1:4">
      <c r="A50" s="4" t="s">
        <v>651</v>
      </c>
      <c r="D50" s="5" t="n">
        <v>0</v>
      </c>
    </row>
    <row r="51" spans="1:4">
      <c r="A51" s="4" t="s">
        <v>652</v>
      </c>
      <c r="D51" s="5" t="n">
        <v>0</v>
      </c>
    </row>
    <row r="52" spans="1:4">
      <c r="A52" s="4" t="s">
        <v>653</v>
      </c>
      <c r="D52" s="5" t="n">
        <v>0</v>
      </c>
    </row>
    <row r="53" spans="1:4">
      <c r="A53" s="4" t="s">
        <v>658</v>
      </c>
    </row>
    <row r="54" spans="1:4">
      <c r="A54" s="3" t="s">
        <v>197</v>
      </c>
    </row>
    <row r="55" spans="1:4">
      <c r="A55" s="4" t="s">
        <v>646</v>
      </c>
      <c r="D55" s="5" t="n">
        <v>1000</v>
      </c>
    </row>
    <row r="56" spans="1:4">
      <c r="A56" s="3" t="s">
        <v>647</v>
      </c>
    </row>
    <row r="57" spans="1:4">
      <c r="A57" s="4" t="s">
        <v>648</v>
      </c>
      <c r="D57" s="5" t="n">
        <v>0</v>
      </c>
    </row>
    <row r="58" spans="1:4">
      <c r="A58" s="4" t="s">
        <v>649</v>
      </c>
      <c r="D58" s="11" t="n">
        <v>57.25</v>
      </c>
    </row>
    <row r="59" spans="1:4">
      <c r="A59" s="4" t="s">
        <v>650</v>
      </c>
      <c r="D59" s="5" t="n">
        <v>0</v>
      </c>
    </row>
    <row r="60" spans="1:4">
      <c r="A60" s="4" t="s">
        <v>651</v>
      </c>
      <c r="D60" s="5" t="n">
        <v>0</v>
      </c>
    </row>
    <row r="61" spans="1:4">
      <c r="A61" s="4" t="s">
        <v>652</v>
      </c>
      <c r="D61" s="5" t="n">
        <v>0</v>
      </c>
    </row>
    <row r="62" spans="1:4">
      <c r="A62" s="4" t="s">
        <v>653</v>
      </c>
      <c r="D62" s="5" t="n">
        <v>0</v>
      </c>
    </row>
    <row r="63" spans="1:4">
      <c r="A63" s="4" t="s">
        <v>659</v>
      </c>
    </row>
    <row r="64" spans="1:4">
      <c r="A64" s="3" t="s">
        <v>197</v>
      </c>
    </row>
    <row r="65" spans="1:4">
      <c r="A65" s="4" t="s">
        <v>646</v>
      </c>
      <c r="D65" s="5" t="n">
        <v>6500</v>
      </c>
    </row>
    <row r="66" spans="1:4">
      <c r="A66" s="3" t="s">
        <v>647</v>
      </c>
    </row>
    <row r="67" spans="1:4">
      <c r="A67" s="4" t="s">
        <v>648</v>
      </c>
      <c r="D67" s="11" t="n">
        <v>0.18</v>
      </c>
    </row>
    <row r="68" spans="1:4">
      <c r="A68" s="4" t="s">
        <v>649</v>
      </c>
      <c r="D68" s="5" t="n">
        <v>0</v>
      </c>
    </row>
    <row r="69" spans="1:4">
      <c r="A69" s="4" t="s">
        <v>650</v>
      </c>
      <c r="D69" s="11" t="n">
        <v>41.54</v>
      </c>
    </row>
    <row r="70" spans="1:4">
      <c r="A70" s="4" t="s">
        <v>651</v>
      </c>
      <c r="D70" s="11" t="n">
        <v>51.54</v>
      </c>
    </row>
    <row r="71" spans="1:4">
      <c r="A71" s="4" t="s">
        <v>652</v>
      </c>
      <c r="D71" s="11" t="n">
        <v>63.8</v>
      </c>
    </row>
    <row r="72" spans="1:4">
      <c r="A72" s="4" t="s">
        <v>653</v>
      </c>
      <c r="D72" s="5" t="n">
        <v>0</v>
      </c>
    </row>
    <row r="73" spans="1:4">
      <c r="A73" s="4" t="s">
        <v>660</v>
      </c>
    </row>
    <row r="74" spans="1:4">
      <c r="A74" s="3" t="s">
        <v>197</v>
      </c>
    </row>
    <row r="75" spans="1:4">
      <c r="A75" s="4" t="s">
        <v>646</v>
      </c>
      <c r="D75" s="5" t="n">
        <v>913</v>
      </c>
    </row>
    <row r="76" spans="1:4">
      <c r="A76" s="3" t="s">
        <v>647</v>
      </c>
    </row>
    <row r="77" spans="1:4">
      <c r="A77" s="4" t="s">
        <v>648</v>
      </c>
      <c r="D77" s="5" t="n">
        <v>0</v>
      </c>
    </row>
    <row r="78" spans="1:4">
      <c r="A78" s="4" t="s">
        <v>649</v>
      </c>
      <c r="D78" s="5" t="n">
        <v>0</v>
      </c>
    </row>
    <row r="79" spans="1:4">
      <c r="A79" s="4" t="s">
        <v>650</v>
      </c>
      <c r="D79" s="5" t="n">
        <v>0</v>
      </c>
    </row>
    <row r="80" spans="1:4">
      <c r="A80" s="4" t="s">
        <v>651</v>
      </c>
      <c r="D80" s="5" t="n">
        <v>0</v>
      </c>
    </row>
    <row r="81" spans="1:4">
      <c r="A81" s="4" t="s">
        <v>652</v>
      </c>
      <c r="D81" s="5" t="n">
        <v>80</v>
      </c>
    </row>
    <row r="82" spans="1:4">
      <c r="A82" s="4" t="s">
        <v>653</v>
      </c>
      <c r="D82" s="5" t="n">
        <v>0</v>
      </c>
    </row>
    <row r="83" spans="1:4">
      <c r="A83" s="4" t="s">
        <v>661</v>
      </c>
    </row>
    <row r="84" spans="1:4">
      <c r="A84" s="3" t="s">
        <v>197</v>
      </c>
    </row>
    <row r="85" spans="1:4">
      <c r="A85" s="4" t="s">
        <v>646</v>
      </c>
      <c r="D85" s="5" t="n">
        <v>2000</v>
      </c>
    </row>
    <row r="86" spans="1:4">
      <c r="A86" s="3" t="s">
        <v>647</v>
      </c>
    </row>
    <row r="87" spans="1:4">
      <c r="A87" s="4" t="s">
        <v>648</v>
      </c>
      <c r="D87" s="11" t="n">
        <v>1.62</v>
      </c>
    </row>
    <row r="88" spans="1:4">
      <c r="A88" s="4" t="s">
        <v>649</v>
      </c>
      <c r="D88" s="5" t="n">
        <v>0</v>
      </c>
    </row>
    <row r="89" spans="1:4">
      <c r="A89" s="4" t="s">
        <v>650</v>
      </c>
      <c r="D89" s="5" t="n">
        <v>0</v>
      </c>
    </row>
    <row r="90" spans="1:4">
      <c r="A90" s="4" t="s">
        <v>651</v>
      </c>
      <c r="D90" s="5" t="n">
        <v>55</v>
      </c>
    </row>
    <row r="91" spans="1:4">
      <c r="A91" s="4" t="s">
        <v>652</v>
      </c>
      <c r="D91" s="5" t="n">
        <v>65</v>
      </c>
    </row>
    <row r="92" spans="1:4">
      <c r="A92" s="4" t="s">
        <v>653</v>
      </c>
      <c r="D92" s="5" t="n">
        <v>0</v>
      </c>
    </row>
    <row r="93" spans="1:4">
      <c r="A93" s="4" t="s">
        <v>662</v>
      </c>
    </row>
    <row r="94" spans="1:4">
      <c r="A94" s="3" t="s">
        <v>197</v>
      </c>
    </row>
    <row r="95" spans="1:4">
      <c r="A95" s="4" t="s">
        <v>646</v>
      </c>
      <c r="C95" s="5" t="n">
        <v>1000</v>
      </c>
    </row>
    <row r="96" spans="1:4">
      <c r="A96" s="4" t="s">
        <v>663</v>
      </c>
    </row>
    <row r="97" spans="1:4">
      <c r="A97" s="3" t="s">
        <v>647</v>
      </c>
    </row>
    <row r="98" spans="1:4">
      <c r="A98" s="4" t="s">
        <v>664</v>
      </c>
      <c r="B98" s="8" t="n">
        <v>3.1</v>
      </c>
    </row>
    <row r="99" spans="1:4">
      <c r="A99" s="4" t="s">
        <v>665</v>
      </c>
    </row>
    <row r="100" spans="1:4">
      <c r="A100" s="3" t="s">
        <v>647</v>
      </c>
    </row>
    <row r="101" spans="1:4">
      <c r="A101" s="4" t="s">
        <v>650</v>
      </c>
      <c r="C101" s="5" t="n">
        <v>45</v>
      </c>
    </row>
    <row r="102" spans="1:4">
      <c r="A102" s="4" t="s">
        <v>651</v>
      </c>
      <c r="C102" s="5" t="n">
        <v>55</v>
      </c>
    </row>
    <row r="103" spans="1:4">
      <c r="A103" s="4" t="s">
        <v>652</v>
      </c>
      <c r="C103" s="11" t="n">
        <v>72.90000000000001</v>
      </c>
    </row>
    <row r="104" spans="1:4">
      <c r="A104" s="4" t="s">
        <v>666</v>
      </c>
    </row>
    <row r="105" spans="1:4">
      <c r="A105" s="3" t="s">
        <v>197</v>
      </c>
    </row>
    <row r="106" spans="1:4">
      <c r="A106" s="4" t="s">
        <v>646</v>
      </c>
      <c r="B106" s="5" t="n">
        <v>2000</v>
      </c>
    </row>
    <row r="107" spans="1:4">
      <c r="A107" s="3" t="s">
        <v>647</v>
      </c>
    </row>
    <row r="108" spans="1:4">
      <c r="A108" s="4" t="s">
        <v>667</v>
      </c>
      <c r="B108" s="11" t="n">
        <v>47.5</v>
      </c>
    </row>
    <row r="109" spans="1:4">
      <c r="A109" s="4" t="s">
        <v>668</v>
      </c>
    </row>
    <row r="110" spans="1:4">
      <c r="A110" s="3" t="s">
        <v>197</v>
      </c>
    </row>
    <row r="111" spans="1:4">
      <c r="A111" s="4" t="s">
        <v>646</v>
      </c>
      <c r="B111" s="5" t="n">
        <v>1000</v>
      </c>
    </row>
    <row r="112" spans="1:4">
      <c r="A112" s="3" t="s">
        <v>647</v>
      </c>
    </row>
    <row r="113" spans="1:4">
      <c r="A113" s="4" t="s">
        <v>667</v>
      </c>
      <c r="B113" s="5" t="n">
        <v>7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69</v>
      </c>
      <c r="B1" s="2" t="s">
        <v>516</v>
      </c>
    </row>
    <row r="2" spans="1:2">
      <c r="A2" s="3" t="s">
        <v>197</v>
      </c>
    </row>
    <row r="3" spans="1:2">
      <c r="A3" s="4" t="s">
        <v>670</v>
      </c>
      <c r="B3" s="6" t="n">
        <v>200000000</v>
      </c>
    </row>
    <row r="4" spans="1:2">
      <c r="A4" s="4" t="s">
        <v>671</v>
      </c>
      <c r="B4" s="4" t="s">
        <v>672</v>
      </c>
    </row>
    <row r="5" spans="1:2">
      <c r="A5" s="4" t="s">
        <v>673</v>
      </c>
      <c r="B5" s="4" t="s">
        <v>6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27"/>
    <col customWidth="1" max="5" min="5" width="20"/>
    <col customWidth="1" max="6" min="6" width="39"/>
    <col customWidth="1" max="7" min="7" width="15"/>
  </cols>
  <sheetData>
    <row r="1" spans="1:7">
      <c r="A1" s="1" t="s">
        <v>114</v>
      </c>
      <c r="B1" s="2" t="s">
        <v>115</v>
      </c>
      <c r="C1" s="2" t="s">
        <v>116</v>
      </c>
      <c r="D1" s="2" t="s">
        <v>117</v>
      </c>
      <c r="E1" s="2" t="s">
        <v>118</v>
      </c>
      <c r="F1" s="2" t="s">
        <v>119</v>
      </c>
      <c r="G1" s="2" t="s">
        <v>120</v>
      </c>
    </row>
    <row r="2" spans="1:7">
      <c r="A2" s="4" t="s">
        <v>121</v>
      </c>
      <c r="C2" s="5" t="n">
        <v>392443</v>
      </c>
    </row>
    <row r="3" spans="1:7">
      <c r="A3" s="4" t="s">
        <v>122</v>
      </c>
      <c r="B3" s="6" t="n">
        <v>1338959</v>
      </c>
      <c r="C3" s="6" t="n">
        <v>3924</v>
      </c>
      <c r="D3" s="6" t="n">
        <v>1860190</v>
      </c>
      <c r="E3" s="6" t="n">
        <v>-494850</v>
      </c>
      <c r="F3" s="6" t="n">
        <v>767</v>
      </c>
      <c r="G3" s="6" t="n">
        <v>-31072</v>
      </c>
    </row>
    <row r="4" spans="1:7">
      <c r="A4" s="3" t="s">
        <v>123</v>
      </c>
    </row>
    <row r="5" spans="1:7">
      <c r="A5" s="4" t="s">
        <v>124</v>
      </c>
      <c r="B5" s="5" t="n">
        <v>75267</v>
      </c>
      <c r="D5" s="5" t="n">
        <v>75267</v>
      </c>
    </row>
    <row r="6" spans="1:7">
      <c r="A6" s="4" t="s">
        <v>95</v>
      </c>
      <c r="B6" s="5" t="n">
        <v>-767</v>
      </c>
      <c r="F6" s="5" t="n">
        <v>-767</v>
      </c>
    </row>
    <row r="7" spans="1:7">
      <c r="A7" s="4" t="s">
        <v>125</v>
      </c>
      <c r="C7" s="5" t="n">
        <v>1460</v>
      </c>
    </row>
    <row r="8" spans="1:7">
      <c r="A8" s="4" t="s">
        <v>126</v>
      </c>
      <c r="B8" s="5" t="n">
        <v>0</v>
      </c>
      <c r="C8" s="6" t="n">
        <v>15</v>
      </c>
      <c r="D8" s="5" t="n">
        <v>-15</v>
      </c>
    </row>
    <row r="9" spans="1:7">
      <c r="A9" s="4" t="s">
        <v>127</v>
      </c>
      <c r="B9" s="5" t="n">
        <v>0</v>
      </c>
      <c r="D9" s="5" t="n">
        <v>16</v>
      </c>
      <c r="G9" s="5" t="n">
        <v>-16</v>
      </c>
    </row>
    <row r="10" spans="1:7">
      <c r="A10" s="4" t="s">
        <v>128</v>
      </c>
      <c r="B10" s="5" t="n">
        <v>-18110</v>
      </c>
      <c r="D10" s="5" t="n">
        <v>-2269</v>
      </c>
      <c r="G10" s="5" t="n">
        <v>-15841</v>
      </c>
    </row>
    <row r="11" spans="1:7">
      <c r="A11" s="4" t="s">
        <v>101</v>
      </c>
      <c r="B11" s="5" t="n">
        <v>-69836</v>
      </c>
      <c r="E11" s="5" t="n">
        <v>-69836</v>
      </c>
    </row>
    <row r="12" spans="1:7">
      <c r="A12" s="4" t="s">
        <v>129</v>
      </c>
      <c r="C12" s="5" t="n">
        <v>393903</v>
      </c>
    </row>
    <row r="13" spans="1:7">
      <c r="A13" s="4" t="s">
        <v>130</v>
      </c>
      <c r="B13" s="5" t="n">
        <v>1325513</v>
      </c>
      <c r="C13" s="6" t="n">
        <v>3939</v>
      </c>
      <c r="D13" s="5" t="n">
        <v>1933189</v>
      </c>
      <c r="E13" s="5" t="n">
        <v>-564686</v>
      </c>
      <c r="F13" s="5" t="n">
        <v>0</v>
      </c>
      <c r="G13" s="5" t="n">
        <v>-46929</v>
      </c>
    </row>
    <row r="14" spans="1:7">
      <c r="A14" s="3" t="s">
        <v>123</v>
      </c>
    </row>
    <row r="15" spans="1:7">
      <c r="A15" s="4" t="s">
        <v>124</v>
      </c>
      <c r="B15" s="5" t="n">
        <v>41447</v>
      </c>
      <c r="D15" s="5" t="n">
        <v>43391</v>
      </c>
      <c r="E15" s="5" t="n">
        <v>-1944</v>
      </c>
    </row>
    <row r="16" spans="1:7">
      <c r="A16" s="4" t="s">
        <v>125</v>
      </c>
      <c r="C16" s="5" t="n">
        <v>1956</v>
      </c>
    </row>
    <row r="17" spans="1:7">
      <c r="A17" s="4" t="s">
        <v>126</v>
      </c>
      <c r="B17" s="5" t="n">
        <v>0</v>
      </c>
      <c r="C17" s="6" t="n">
        <v>20</v>
      </c>
      <c r="D17" s="5" t="n">
        <v>-20</v>
      </c>
    </row>
    <row r="18" spans="1:7">
      <c r="A18" s="4" t="s">
        <v>127</v>
      </c>
      <c r="B18" s="5" t="n">
        <v>0</v>
      </c>
      <c r="D18" s="5" t="n">
        <v>2</v>
      </c>
      <c r="G18" s="5" t="n">
        <v>-2</v>
      </c>
    </row>
    <row r="19" spans="1:7">
      <c r="A19" s="4" t="s">
        <v>128</v>
      </c>
      <c r="B19" s="5" t="n">
        <v>-1981</v>
      </c>
      <c r="D19" s="5" t="n">
        <v>-1315</v>
      </c>
      <c r="G19" s="5" t="n">
        <v>-666</v>
      </c>
    </row>
    <row r="20" spans="1:7">
      <c r="A20" s="4" t="s">
        <v>101</v>
      </c>
      <c r="B20" s="5" t="n">
        <v>-283780</v>
      </c>
      <c r="E20" s="5" t="n">
        <v>-283780</v>
      </c>
    </row>
    <row r="21" spans="1:7">
      <c r="A21" s="4" t="s">
        <v>131</v>
      </c>
      <c r="C21" s="5" t="n">
        <v>395859</v>
      </c>
    </row>
    <row r="22" spans="1:7">
      <c r="A22" s="4" t="s">
        <v>132</v>
      </c>
      <c r="B22" s="5" t="n">
        <v>1081199</v>
      </c>
      <c r="C22" s="6" t="n">
        <v>3959</v>
      </c>
      <c r="D22" s="5" t="n">
        <v>1975247</v>
      </c>
      <c r="E22" s="5" t="n">
        <v>-850410</v>
      </c>
      <c r="F22" s="5" t="n">
        <v>0</v>
      </c>
      <c r="G22" s="5" t="n">
        <v>-47597</v>
      </c>
    </row>
    <row r="23" spans="1:7">
      <c r="A23" s="3" t="s">
        <v>123</v>
      </c>
    </row>
    <row r="24" spans="1:7">
      <c r="A24" s="4" t="s">
        <v>124</v>
      </c>
      <c r="B24" s="5" t="n">
        <v>40899</v>
      </c>
      <c r="D24" s="5" t="n">
        <v>40899</v>
      </c>
    </row>
    <row r="25" spans="1:7">
      <c r="A25" s="4" t="s">
        <v>125</v>
      </c>
      <c r="C25" s="5" t="n">
        <v>2740</v>
      </c>
    </row>
    <row r="26" spans="1:7">
      <c r="A26" s="4" t="s">
        <v>126</v>
      </c>
      <c r="B26" s="5" t="n">
        <v>0</v>
      </c>
      <c r="C26" s="6" t="n">
        <v>27</v>
      </c>
      <c r="D26" s="5" t="n">
        <v>-27</v>
      </c>
    </row>
    <row r="27" spans="1:7">
      <c r="A27" s="4" t="s">
        <v>128</v>
      </c>
      <c r="B27" s="5" t="n">
        <v>-2194</v>
      </c>
      <c r="D27" s="5" t="n">
        <v>-1594</v>
      </c>
      <c r="G27" s="5" t="n">
        <v>-600</v>
      </c>
    </row>
    <row r="28" spans="1:7">
      <c r="A28" s="4" t="s">
        <v>101</v>
      </c>
      <c r="B28" s="5" t="n">
        <v>-222792</v>
      </c>
      <c r="E28" s="5" t="n">
        <v>-222792</v>
      </c>
    </row>
    <row r="29" spans="1:7">
      <c r="A29" s="4" t="s">
        <v>133</v>
      </c>
      <c r="C29" s="5" t="n">
        <v>398599</v>
      </c>
    </row>
    <row r="30" spans="1:7">
      <c r="A30" s="4" t="s">
        <v>134</v>
      </c>
      <c r="B30" s="6" t="n">
        <v>897112</v>
      </c>
      <c r="C30" s="6" t="n">
        <v>3986</v>
      </c>
      <c r="D30" s="6" t="n">
        <v>2014525</v>
      </c>
      <c r="E30" s="6" t="n">
        <v>-1073202</v>
      </c>
      <c r="F30" s="6" t="n">
        <v>0</v>
      </c>
      <c r="G30" s="6" t="n">
        <v>-4819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30</v>
      </c>
    </row>
    <row r="2" spans="1:3">
      <c r="A2" s="3" t="s">
        <v>676</v>
      </c>
    </row>
    <row r="3" spans="1:3">
      <c r="A3" s="4" t="s">
        <v>677</v>
      </c>
      <c r="B3" s="6" t="n">
        <v>1682000</v>
      </c>
      <c r="C3" s="6" t="n">
        <v>31698000</v>
      </c>
    </row>
    <row r="4" spans="1:3">
      <c r="A4" s="4" t="s">
        <v>678</v>
      </c>
      <c r="B4" s="5" t="n">
        <v>39000</v>
      </c>
      <c r="C4" s="5" t="n">
        <v>3808000</v>
      </c>
    </row>
    <row r="5" spans="1:3">
      <c r="A5" s="4" t="s">
        <v>679</v>
      </c>
      <c r="B5" s="5" t="n">
        <v>-67531000</v>
      </c>
      <c r="C5" s="5" t="n">
        <v>-19692000</v>
      </c>
    </row>
    <row r="6" spans="1:3">
      <c r="A6" s="4" t="s">
        <v>680</v>
      </c>
      <c r="B6" s="5" t="n">
        <v>-30209000</v>
      </c>
      <c r="C6" s="5" t="n">
        <v>-14123000</v>
      </c>
    </row>
    <row r="7" spans="1:3">
      <c r="A7" s="4" t="s">
        <v>681</v>
      </c>
    </row>
    <row r="8" spans="1:3">
      <c r="A8" s="3" t="s">
        <v>676</v>
      </c>
    </row>
    <row r="9" spans="1:3">
      <c r="A9" s="4" t="s">
        <v>682</v>
      </c>
      <c r="B9" s="5" t="n">
        <v>-96019000</v>
      </c>
      <c r="C9" s="5" t="n">
        <v>1691000</v>
      </c>
    </row>
    <row r="10" spans="1:3">
      <c r="A10" s="4" t="s">
        <v>683</v>
      </c>
    </row>
    <row r="11" spans="1:3">
      <c r="A11" s="3" t="s">
        <v>676</v>
      </c>
    </row>
    <row r="12" spans="1:3">
      <c r="A12" s="4" t="s">
        <v>677</v>
      </c>
      <c r="B12" s="5" t="n">
        <v>665000</v>
      </c>
      <c r="C12" s="5" t="n">
        <v>31698000</v>
      </c>
    </row>
    <row r="13" spans="1:3">
      <c r="A13" s="4" t="s">
        <v>678</v>
      </c>
      <c r="B13" s="5" t="n">
        <v>39000</v>
      </c>
      <c r="C13" s="5" t="n">
        <v>3226000</v>
      </c>
    </row>
    <row r="14" spans="1:3">
      <c r="A14" s="4" t="s">
        <v>679</v>
      </c>
      <c r="B14" s="5" t="n">
        <v>-67531000</v>
      </c>
      <c r="C14" s="5" t="n">
        <v>-19163000</v>
      </c>
    </row>
    <row r="15" spans="1:3">
      <c r="A15" s="4" t="s">
        <v>680</v>
      </c>
      <c r="B15" s="5" t="n">
        <v>-30209000</v>
      </c>
      <c r="C15" s="5" t="n">
        <v>-14123000</v>
      </c>
    </row>
    <row r="16" spans="1:3">
      <c r="A16" s="4" t="s">
        <v>684</v>
      </c>
      <c r="B16" s="5" t="n">
        <v>800000</v>
      </c>
    </row>
    <row r="17" spans="1:3">
      <c r="A17" s="4" t="s">
        <v>685</v>
      </c>
      <c r="C17" s="5" t="n">
        <v>3900000</v>
      </c>
    </row>
    <row r="18" spans="1:3">
      <c r="A18" s="4" t="s">
        <v>686</v>
      </c>
      <c r="B18" s="5" t="n">
        <v>100000</v>
      </c>
    </row>
    <row r="19" spans="1:3">
      <c r="A19" s="4" t="s">
        <v>687</v>
      </c>
      <c r="C19" s="5" t="n">
        <v>2500000</v>
      </c>
    </row>
    <row r="20" spans="1:3">
      <c r="A20" s="4" t="s">
        <v>688</v>
      </c>
      <c r="B20" s="5" t="n">
        <v>5600000</v>
      </c>
      <c r="C20" s="5" t="n">
        <v>6200000</v>
      </c>
    </row>
    <row r="21" spans="1:3">
      <c r="A21" s="4" t="s">
        <v>689</v>
      </c>
      <c r="B21" s="5" t="n">
        <v>4800000</v>
      </c>
      <c r="C21" s="5" t="n">
        <v>600000</v>
      </c>
    </row>
    <row r="22" spans="1:3">
      <c r="A22" s="4" t="s">
        <v>690</v>
      </c>
    </row>
    <row r="23" spans="1:3">
      <c r="A23" s="3" t="s">
        <v>676</v>
      </c>
    </row>
    <row r="24" spans="1:3">
      <c r="A24" s="4" t="s">
        <v>679</v>
      </c>
      <c r="B24" s="5" t="n">
        <v>0</v>
      </c>
      <c r="C24" s="5" t="n">
        <v>-30900</v>
      </c>
    </row>
    <row r="25" spans="1:3">
      <c r="A25" s="4" t="s">
        <v>691</v>
      </c>
    </row>
    <row r="26" spans="1:3">
      <c r="A26" s="3" t="s">
        <v>676</v>
      </c>
    </row>
    <row r="27" spans="1:3">
      <c r="A27" s="4" t="s">
        <v>677</v>
      </c>
      <c r="B27" s="5" t="n">
        <v>1017000</v>
      </c>
      <c r="C27" s="5" t="n">
        <v>0</v>
      </c>
    </row>
    <row r="28" spans="1:3">
      <c r="A28" s="4" t="s">
        <v>678</v>
      </c>
      <c r="B28" s="5" t="n">
        <v>0</v>
      </c>
      <c r="C28" s="5" t="n">
        <v>582000</v>
      </c>
    </row>
    <row r="29" spans="1:3">
      <c r="A29" s="4" t="s">
        <v>679</v>
      </c>
      <c r="B29" s="6" t="n">
        <v>0</v>
      </c>
      <c r="C29" s="6" t="n">
        <v>-529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30</v>
      </c>
      <c r="D2" s="2" t="s">
        <v>82</v>
      </c>
    </row>
    <row r="3" spans="1:4">
      <c r="A3" s="3" t="s">
        <v>693</v>
      </c>
    </row>
    <row r="4" spans="1:4">
      <c r="A4" s="4" t="s">
        <v>694</v>
      </c>
      <c r="B4" s="6" t="n">
        <v>-71822</v>
      </c>
      <c r="C4" s="6" t="n">
        <v>-46559</v>
      </c>
      <c r="D4" s="6" t="n">
        <v>210190</v>
      </c>
    </row>
    <row r="5" spans="1:4">
      <c r="A5" s="4" t="s">
        <v>695</v>
      </c>
    </row>
    <row r="6" spans="1:4">
      <c r="A6" s="3" t="s">
        <v>693</v>
      </c>
    </row>
    <row r="7" spans="1:4">
      <c r="A7" s="4" t="s">
        <v>694</v>
      </c>
      <c r="B7" s="5" t="n">
        <v>648</v>
      </c>
      <c r="C7" s="5" t="n">
        <v>-1076</v>
      </c>
      <c r="D7" s="5" t="n">
        <v>-462</v>
      </c>
    </row>
    <row r="8" spans="1:4">
      <c r="A8" s="4" t="s">
        <v>696</v>
      </c>
    </row>
    <row r="9" spans="1:4">
      <c r="A9" s="3" t="s">
        <v>693</v>
      </c>
    </row>
    <row r="10" spans="1:4">
      <c r="A10" s="4" t="s">
        <v>694</v>
      </c>
      <c r="B10" s="5" t="n">
        <v>-12502</v>
      </c>
      <c r="C10" s="5" t="n">
        <v>2538</v>
      </c>
      <c r="D10" s="5" t="n">
        <v>3</v>
      </c>
    </row>
    <row r="11" spans="1:4">
      <c r="A11" s="4" t="s">
        <v>697</v>
      </c>
    </row>
    <row r="12" spans="1:4">
      <c r="A12" s="3" t="s">
        <v>693</v>
      </c>
    </row>
    <row r="13" spans="1:4">
      <c r="A13" s="4" t="s">
        <v>694</v>
      </c>
      <c r="B13" s="5" t="n">
        <v>-59968</v>
      </c>
      <c r="C13" s="5" t="n">
        <v>-48021</v>
      </c>
      <c r="D13" s="5" t="n">
        <v>210649</v>
      </c>
    </row>
    <row r="14" spans="1:4">
      <c r="A14" s="4" t="s">
        <v>698</v>
      </c>
    </row>
    <row r="15" spans="1:4">
      <c r="A15" s="3" t="s">
        <v>693</v>
      </c>
    </row>
    <row r="16" spans="1:4">
      <c r="A16" s="4" t="s">
        <v>699</v>
      </c>
      <c r="B16" s="5" t="n">
        <v>0</v>
      </c>
      <c r="C16" s="5" t="n">
        <v>0</v>
      </c>
      <c r="D16" s="5" t="n">
        <v>767</v>
      </c>
    </row>
    <row r="17" spans="1:4">
      <c r="A17" s="4" t="s">
        <v>700</v>
      </c>
    </row>
    <row r="18" spans="1:4">
      <c r="A18" s="3" t="s">
        <v>693</v>
      </c>
    </row>
    <row r="19" spans="1:4">
      <c r="A19" s="4" t="s">
        <v>701</v>
      </c>
      <c r="B19" s="6" t="n">
        <v>0</v>
      </c>
      <c r="C19" s="6" t="n">
        <v>0</v>
      </c>
      <c r="D19" s="6" t="n">
        <v>76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02</v>
      </c>
      <c r="B1" s="2" t="s">
        <v>2</v>
      </c>
      <c r="C1" s="2" t="s">
        <v>30</v>
      </c>
    </row>
    <row r="2" spans="1:3">
      <c r="A2" s="4" t="s">
        <v>703</v>
      </c>
    </row>
    <row r="3" spans="1:3">
      <c r="A3" s="3" t="s">
        <v>704</v>
      </c>
    </row>
    <row r="4" spans="1:3">
      <c r="A4" s="4" t="s">
        <v>566</v>
      </c>
      <c r="B4" s="6" t="n">
        <v>1307600</v>
      </c>
      <c r="C4" s="6" t="n">
        <v>1353716</v>
      </c>
    </row>
    <row r="5" spans="1:3">
      <c r="A5" s="4" t="s">
        <v>705</v>
      </c>
    </row>
    <row r="6" spans="1:3">
      <c r="A6" s="3" t="s">
        <v>704</v>
      </c>
    </row>
    <row r="7" spans="1:3">
      <c r="A7" s="4" t="s">
        <v>566</v>
      </c>
      <c r="B7" s="5" t="n">
        <v>1342472</v>
      </c>
      <c r="C7" s="5" t="n">
        <v>1378938</v>
      </c>
    </row>
    <row r="8" spans="1:3">
      <c r="A8" s="4" t="s">
        <v>706</v>
      </c>
    </row>
    <row r="9" spans="1:3">
      <c r="A9" s="3" t="s">
        <v>704</v>
      </c>
    </row>
    <row r="10" spans="1:3">
      <c r="A10" s="4" t="s">
        <v>566</v>
      </c>
      <c r="B10" s="5" t="n">
        <v>507600</v>
      </c>
      <c r="C10" s="5" t="n">
        <v>503716</v>
      </c>
    </row>
    <row r="11" spans="1:3">
      <c r="A11" s="4" t="s">
        <v>707</v>
      </c>
    </row>
    <row r="12" spans="1:3">
      <c r="A12" s="3" t="s">
        <v>704</v>
      </c>
    </row>
    <row r="13" spans="1:3">
      <c r="A13" s="4" t="s">
        <v>566</v>
      </c>
      <c r="B13" s="5" t="n">
        <v>542472</v>
      </c>
      <c r="C13" s="5" t="n">
        <v>528938</v>
      </c>
    </row>
    <row r="14" spans="1:3">
      <c r="A14" s="4" t="s">
        <v>708</v>
      </c>
    </row>
    <row r="15" spans="1:3">
      <c r="A15" s="3" t="s">
        <v>704</v>
      </c>
    </row>
    <row r="16" spans="1:3">
      <c r="A16" s="4" t="s">
        <v>566</v>
      </c>
      <c r="B16" s="5" t="n">
        <v>800000</v>
      </c>
      <c r="C16" s="5" t="n">
        <v>850000</v>
      </c>
    </row>
    <row r="17" spans="1:3">
      <c r="A17" s="4" t="s">
        <v>709</v>
      </c>
    </row>
    <row r="18" spans="1:3">
      <c r="A18" s="3" t="s">
        <v>704</v>
      </c>
    </row>
    <row r="19" spans="1:3">
      <c r="A19" s="4" t="s">
        <v>566</v>
      </c>
      <c r="B19" s="5" t="n">
        <v>800000</v>
      </c>
      <c r="C19" s="5" t="n">
        <v>850000</v>
      </c>
    </row>
    <row r="20" spans="1:3">
      <c r="A20" s="4" t="s">
        <v>710</v>
      </c>
    </row>
    <row r="21" spans="1:3">
      <c r="A21" s="3" t="s">
        <v>704</v>
      </c>
    </row>
    <row r="22" spans="1:3">
      <c r="A22" s="4" t="s">
        <v>711</v>
      </c>
      <c r="B22" s="5" t="n">
        <v>-96019</v>
      </c>
      <c r="C22" s="5" t="n">
        <v>1691</v>
      </c>
    </row>
    <row r="23" spans="1:3">
      <c r="A23" s="4" t="s">
        <v>712</v>
      </c>
    </row>
    <row r="24" spans="1:3">
      <c r="A24" s="3" t="s">
        <v>713</v>
      </c>
    </row>
    <row r="25" spans="1:3">
      <c r="A25" s="4" t="s">
        <v>714</v>
      </c>
      <c r="B25" s="5" t="n">
        <v>704</v>
      </c>
      <c r="C25" s="5" t="n">
        <v>34924</v>
      </c>
    </row>
    <row r="26" spans="1:3">
      <c r="A26" s="3" t="s">
        <v>704</v>
      </c>
    </row>
    <row r="27" spans="1:3">
      <c r="A27" s="4" t="s">
        <v>715</v>
      </c>
      <c r="B27" s="5" t="n">
        <v>-97740</v>
      </c>
      <c r="C27" s="5" t="n">
        <v>-33286</v>
      </c>
    </row>
    <row r="28" spans="1:3">
      <c r="A28" s="4" t="s">
        <v>716</v>
      </c>
    </row>
    <row r="29" spans="1:3">
      <c r="A29" s="3" t="s">
        <v>713</v>
      </c>
    </row>
    <row r="30" spans="1:3">
      <c r="A30" s="4" t="s">
        <v>714</v>
      </c>
      <c r="B30" s="5" t="n">
        <v>1017</v>
      </c>
      <c r="C30" s="5" t="n">
        <v>582</v>
      </c>
    </row>
    <row r="31" spans="1:3">
      <c r="A31" s="3" t="s">
        <v>704</v>
      </c>
    </row>
    <row r="32" spans="1:3">
      <c r="A32" s="4" t="s">
        <v>715</v>
      </c>
      <c r="B32" s="5" t="n">
        <v>0</v>
      </c>
      <c r="C32" s="5" t="n">
        <v>-529</v>
      </c>
    </row>
    <row r="33" spans="1:3">
      <c r="A33" s="4" t="s">
        <v>717</v>
      </c>
    </row>
    <row r="34" spans="1:3">
      <c r="A34" s="3" t="s">
        <v>704</v>
      </c>
    </row>
    <row r="35" spans="1:3">
      <c r="A35" s="4" t="s">
        <v>711</v>
      </c>
      <c r="B35" s="5" t="n">
        <v>0</v>
      </c>
      <c r="C35" s="5" t="n">
        <v>0</v>
      </c>
    </row>
    <row r="36" spans="1:3">
      <c r="A36" s="4" t="s">
        <v>718</v>
      </c>
    </row>
    <row r="37" spans="1:3">
      <c r="A37" s="3" t="s">
        <v>713</v>
      </c>
    </row>
    <row r="38" spans="1:3">
      <c r="A38" s="4" t="s">
        <v>714</v>
      </c>
      <c r="B38" s="5" t="n">
        <v>0</v>
      </c>
      <c r="C38" s="5" t="n">
        <v>0</v>
      </c>
    </row>
    <row r="39" spans="1:3">
      <c r="A39" s="3" t="s">
        <v>704</v>
      </c>
    </row>
    <row r="40" spans="1:3">
      <c r="A40" s="4" t="s">
        <v>715</v>
      </c>
      <c r="B40" s="5" t="n">
        <v>0</v>
      </c>
      <c r="C40" s="5" t="n">
        <v>0</v>
      </c>
    </row>
    <row r="41" spans="1:3">
      <c r="A41" s="4" t="s">
        <v>719</v>
      </c>
    </row>
    <row r="42" spans="1:3">
      <c r="A42" s="3" t="s">
        <v>713</v>
      </c>
    </row>
    <row r="43" spans="1:3">
      <c r="A43" s="4" t="s">
        <v>714</v>
      </c>
      <c r="B43" s="5" t="n">
        <v>0</v>
      </c>
      <c r="C43" s="5" t="n">
        <v>0</v>
      </c>
    </row>
    <row r="44" spans="1:3">
      <c r="A44" s="3" t="s">
        <v>704</v>
      </c>
    </row>
    <row r="45" spans="1:3">
      <c r="A45" s="4" t="s">
        <v>715</v>
      </c>
      <c r="B45" s="5" t="n">
        <v>0</v>
      </c>
      <c r="C45" s="5" t="n">
        <v>0</v>
      </c>
    </row>
    <row r="46" spans="1:3">
      <c r="A46" s="4" t="s">
        <v>720</v>
      </c>
    </row>
    <row r="47" spans="1:3">
      <c r="A47" s="3" t="s">
        <v>704</v>
      </c>
    </row>
    <row r="48" spans="1:3">
      <c r="A48" s="4" t="s">
        <v>711</v>
      </c>
      <c r="B48" s="5" t="n">
        <v>-96019</v>
      </c>
      <c r="C48" s="5" t="n">
        <v>1691</v>
      </c>
    </row>
    <row r="49" spans="1:3">
      <c r="A49" s="4" t="s">
        <v>721</v>
      </c>
    </row>
    <row r="50" spans="1:3">
      <c r="A50" s="3" t="s">
        <v>713</v>
      </c>
    </row>
    <row r="51" spans="1:3">
      <c r="A51" s="4" t="s">
        <v>714</v>
      </c>
      <c r="B51" s="5" t="n">
        <v>704</v>
      </c>
      <c r="C51" s="5" t="n">
        <v>34924</v>
      </c>
    </row>
    <row r="52" spans="1:3">
      <c r="A52" s="3" t="s">
        <v>704</v>
      </c>
    </row>
    <row r="53" spans="1:3">
      <c r="A53" s="4" t="s">
        <v>715</v>
      </c>
      <c r="B53" s="5" t="n">
        <v>-97740</v>
      </c>
      <c r="C53" s="5" t="n">
        <v>-33286</v>
      </c>
    </row>
    <row r="54" spans="1:3">
      <c r="A54" s="4" t="s">
        <v>722</v>
      </c>
    </row>
    <row r="55" spans="1:3">
      <c r="A55" s="3" t="s">
        <v>713</v>
      </c>
    </row>
    <row r="56" spans="1:3">
      <c r="A56" s="4" t="s">
        <v>714</v>
      </c>
      <c r="B56" s="5" t="n">
        <v>1017</v>
      </c>
      <c r="C56" s="5" t="n">
        <v>582</v>
      </c>
    </row>
    <row r="57" spans="1:3">
      <c r="A57" s="3" t="s">
        <v>704</v>
      </c>
    </row>
    <row r="58" spans="1:3">
      <c r="A58" s="4" t="s">
        <v>715</v>
      </c>
      <c r="B58" s="5" t="n">
        <v>0</v>
      </c>
      <c r="C58" s="5" t="n">
        <v>-529</v>
      </c>
    </row>
    <row r="59" spans="1:3">
      <c r="A59" s="4" t="s">
        <v>723</v>
      </c>
    </row>
    <row r="60" spans="1:3">
      <c r="A60" s="3" t="s">
        <v>704</v>
      </c>
    </row>
    <row r="61" spans="1:3">
      <c r="A61" s="4" t="s">
        <v>711</v>
      </c>
      <c r="B61" s="5" t="n">
        <v>0</v>
      </c>
      <c r="C61" s="5" t="n">
        <v>0</v>
      </c>
    </row>
    <row r="62" spans="1:3">
      <c r="A62" s="4" t="s">
        <v>724</v>
      </c>
    </row>
    <row r="63" spans="1:3">
      <c r="A63" s="3" t="s">
        <v>713</v>
      </c>
    </row>
    <row r="64" spans="1:3">
      <c r="A64" s="4" t="s">
        <v>714</v>
      </c>
      <c r="B64" s="5" t="n">
        <v>0</v>
      </c>
      <c r="C64" s="5" t="n">
        <v>0</v>
      </c>
    </row>
    <row r="65" spans="1:3">
      <c r="A65" s="3" t="s">
        <v>704</v>
      </c>
    </row>
    <row r="66" spans="1:3">
      <c r="A66" s="4" t="s">
        <v>715</v>
      </c>
      <c r="B66" s="5" t="n">
        <v>0</v>
      </c>
      <c r="C66" s="5" t="n">
        <v>0</v>
      </c>
    </row>
    <row r="67" spans="1:3">
      <c r="A67" s="4" t="s">
        <v>725</v>
      </c>
    </row>
    <row r="68" spans="1:3">
      <c r="A68" s="3" t="s">
        <v>713</v>
      </c>
    </row>
    <row r="69" spans="1:3">
      <c r="A69" s="4" t="s">
        <v>714</v>
      </c>
      <c r="B69" s="5" t="n">
        <v>0</v>
      </c>
      <c r="C69" s="5" t="n">
        <v>0</v>
      </c>
    </row>
    <row r="70" spans="1:3">
      <c r="A70" s="3" t="s">
        <v>704</v>
      </c>
    </row>
    <row r="71" spans="1:3">
      <c r="A71" s="4" t="s">
        <v>715</v>
      </c>
      <c r="B71" s="6" t="n">
        <v>0</v>
      </c>
      <c r="C71"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26</v>
      </c>
      <c r="B1" s="2" t="s">
        <v>1</v>
      </c>
    </row>
    <row r="2" spans="1:3">
      <c r="B2" s="2" t="s">
        <v>2</v>
      </c>
      <c r="C2" s="2" t="s">
        <v>30</v>
      </c>
    </row>
    <row r="3" spans="1:3">
      <c r="A3" s="3" t="s">
        <v>727</v>
      </c>
    </row>
    <row r="4" spans="1:3">
      <c r="A4" s="4" t="s">
        <v>728</v>
      </c>
      <c r="B4" s="6" t="n">
        <v>63574</v>
      </c>
      <c r="C4" s="6" t="n">
        <v>43938</v>
      </c>
    </row>
    <row r="5" spans="1:3">
      <c r="A5" s="4" t="s">
        <v>729</v>
      </c>
      <c r="B5" s="5" t="n">
        <v>0</v>
      </c>
      <c r="C5" s="5" t="n">
        <v>14235</v>
      </c>
    </row>
    <row r="6" spans="1:3">
      <c r="A6" s="4" t="s">
        <v>730</v>
      </c>
      <c r="B6" s="5" t="n">
        <v>-3945</v>
      </c>
      <c r="C6" s="5" t="n">
        <v>0</v>
      </c>
    </row>
    <row r="7" spans="1:3">
      <c r="A7" s="4" t="s">
        <v>731</v>
      </c>
      <c r="B7" s="5" t="n">
        <v>6966</v>
      </c>
      <c r="C7" s="5" t="n">
        <v>5401</v>
      </c>
    </row>
    <row r="8" spans="1:3">
      <c r="A8" s="4" t="s">
        <v>732</v>
      </c>
      <c r="B8" s="6" t="n">
        <v>66595</v>
      </c>
      <c r="C8" s="6" t="n">
        <v>6357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1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24"/>
    <col customWidth="1" max="7" min="7" width="14"/>
    <col customWidth="1" max="8" min="8" width="14"/>
  </cols>
  <sheetData>
    <row r="1" spans="1:8">
      <c r="A1" s="1" t="s">
        <v>733</v>
      </c>
      <c r="B1" s="2" t="s">
        <v>734</v>
      </c>
      <c r="C1" s="2" t="s">
        <v>735</v>
      </c>
      <c r="D1" s="2" t="s">
        <v>736</v>
      </c>
      <c r="E1" s="2" t="s">
        <v>737</v>
      </c>
      <c r="F1" s="2" t="s">
        <v>2</v>
      </c>
      <c r="G1" s="2" t="s">
        <v>30</v>
      </c>
      <c r="H1" s="2" t="s">
        <v>82</v>
      </c>
    </row>
    <row r="2" spans="1:8">
      <c r="A2" s="3" t="s">
        <v>206</v>
      </c>
    </row>
    <row r="3" spans="1:8">
      <c r="A3" s="4" t="s">
        <v>738</v>
      </c>
      <c r="F3" s="6" t="n">
        <v>3086000</v>
      </c>
      <c r="G3" s="6" t="n">
        <v>5504000</v>
      </c>
      <c r="H3" s="6" t="n">
        <v>18603000</v>
      </c>
    </row>
    <row r="4" spans="1:8">
      <c r="A4" s="4" t="s">
        <v>739</v>
      </c>
    </row>
    <row r="5" spans="1:8">
      <c r="A5" s="3" t="s">
        <v>206</v>
      </c>
    </row>
    <row r="6" spans="1:8">
      <c r="A6" s="4" t="s">
        <v>740</v>
      </c>
      <c r="D6" s="5" t="n">
        <v>15000000</v>
      </c>
    </row>
    <row r="7" spans="1:8">
      <c r="A7" s="4" t="s">
        <v>741</v>
      </c>
      <c r="D7" s="5" t="n">
        <v>39500000</v>
      </c>
    </row>
    <row r="8" spans="1:8">
      <c r="A8" s="4" t="s">
        <v>742</v>
      </c>
      <c r="F8" s="5" t="n">
        <v>3400000</v>
      </c>
    </row>
    <row r="9" spans="1:8">
      <c r="A9" s="4" t="s">
        <v>743</v>
      </c>
      <c r="F9" s="6" t="n">
        <v>40000000</v>
      </c>
      <c r="G9" s="5" t="n">
        <v>40100000</v>
      </c>
      <c r="H9" s="5" t="n">
        <v>75100000</v>
      </c>
    </row>
    <row r="10" spans="1:8">
      <c r="A10" s="4" t="s">
        <v>744</v>
      </c>
      <c r="F10" s="5" t="n">
        <v>13200000</v>
      </c>
      <c r="G10" s="5" t="n">
        <v>13000000</v>
      </c>
      <c r="H10" s="5" t="n">
        <v>25700000</v>
      </c>
    </row>
    <row r="11" spans="1:8">
      <c r="A11" s="4" t="s">
        <v>738</v>
      </c>
      <c r="F11" s="6" t="n">
        <v>3100000</v>
      </c>
      <c r="G11" s="5" t="n">
        <v>5500000</v>
      </c>
      <c r="H11" s="5" t="n">
        <v>18600000</v>
      </c>
    </row>
    <row r="12" spans="1:8">
      <c r="A12" s="4" t="s">
        <v>745</v>
      </c>
    </row>
    <row r="13" spans="1:8">
      <c r="A13" s="3" t="s">
        <v>206</v>
      </c>
    </row>
    <row r="14" spans="1:8">
      <c r="A14" s="4" t="s">
        <v>746</v>
      </c>
      <c r="F14" s="4" t="s">
        <v>351</v>
      </c>
    </row>
    <row r="15" spans="1:8">
      <c r="A15" s="4" t="s">
        <v>747</v>
      </c>
    </row>
    <row r="16" spans="1:8">
      <c r="A16" s="3" t="s">
        <v>206</v>
      </c>
    </row>
    <row r="17" spans="1:8">
      <c r="A17" s="4" t="s">
        <v>746</v>
      </c>
      <c r="F17" s="4" t="s">
        <v>418</v>
      </c>
    </row>
    <row r="18" spans="1:8">
      <c r="A18" s="4" t="s">
        <v>748</v>
      </c>
    </row>
    <row r="19" spans="1:8">
      <c r="A19" s="3" t="s">
        <v>206</v>
      </c>
    </row>
    <row r="20" spans="1:8">
      <c r="A20" s="4" t="s">
        <v>746</v>
      </c>
      <c r="B20" s="4" t="s">
        <v>418</v>
      </c>
    </row>
    <row r="21" spans="1:8">
      <c r="A21" s="4" t="s">
        <v>749</v>
      </c>
      <c r="E21" s="5" t="n">
        <v>31700000</v>
      </c>
    </row>
    <row r="22" spans="1:8">
      <c r="A22" s="4" t="s">
        <v>750</v>
      </c>
      <c r="E22" s="6" t="n">
        <v>90</v>
      </c>
    </row>
    <row r="23" spans="1:8">
      <c r="A23" s="4" t="s">
        <v>751</v>
      </c>
      <c r="E23" s="6" t="n">
        <v>0</v>
      </c>
    </row>
    <row r="24" spans="1:8">
      <c r="A24" s="4" t="s">
        <v>752</v>
      </c>
      <c r="F24" s="6" t="n">
        <v>17</v>
      </c>
    </row>
    <row r="25" spans="1:8">
      <c r="A25" s="4" t="s">
        <v>753</v>
      </c>
      <c r="F25" s="4" t="s">
        <v>754</v>
      </c>
    </row>
    <row r="26" spans="1:8">
      <c r="A26" s="4" t="s">
        <v>755</v>
      </c>
    </row>
    <row r="27" spans="1:8">
      <c r="A27" s="3" t="s">
        <v>206</v>
      </c>
    </row>
    <row r="28" spans="1:8">
      <c r="A28" s="4" t="s">
        <v>756</v>
      </c>
      <c r="B28" s="4" t="s">
        <v>443</v>
      </c>
    </row>
    <row r="29" spans="1:8">
      <c r="A29" s="4" t="s">
        <v>757</v>
      </c>
      <c r="B29" s="4" t="s">
        <v>443</v>
      </c>
    </row>
    <row r="30" spans="1:8">
      <c r="A30" s="4" t="s">
        <v>758</v>
      </c>
    </row>
    <row r="31" spans="1:8">
      <c r="A31" s="3" t="s">
        <v>206</v>
      </c>
    </row>
    <row r="32" spans="1:8">
      <c r="A32" s="4" t="s">
        <v>759</v>
      </c>
      <c r="B32" s="4" t="s">
        <v>499</v>
      </c>
    </row>
    <row r="33" spans="1:8">
      <c r="A33" s="4" t="s">
        <v>760</v>
      </c>
    </row>
    <row r="34" spans="1:8">
      <c r="A34" s="3" t="s">
        <v>206</v>
      </c>
    </row>
    <row r="35" spans="1:8">
      <c r="A35" s="4" t="s">
        <v>761</v>
      </c>
      <c r="B35" s="7" t="n">
        <v>0.85</v>
      </c>
    </row>
    <row r="36" spans="1:8">
      <c r="A36" s="4" t="s">
        <v>762</v>
      </c>
      <c r="F36" s="4" t="s">
        <v>457</v>
      </c>
    </row>
    <row r="37" spans="1:8">
      <c r="A37" s="4" t="s">
        <v>763</v>
      </c>
      <c r="F37" s="4" t="s">
        <v>764</v>
      </c>
    </row>
    <row r="38" spans="1:8">
      <c r="A38" s="4" t="s">
        <v>765</v>
      </c>
      <c r="F38" s="4" t="s">
        <v>766</v>
      </c>
    </row>
    <row r="39" spans="1:8">
      <c r="A39" s="4" t="s">
        <v>767</v>
      </c>
    </row>
    <row r="40" spans="1:8">
      <c r="A40" s="3" t="s">
        <v>206</v>
      </c>
    </row>
    <row r="41" spans="1:8">
      <c r="A41" s="4" t="s">
        <v>768</v>
      </c>
      <c r="F41" s="4" t="s">
        <v>769</v>
      </c>
    </row>
    <row r="42" spans="1:8">
      <c r="A42" s="4" t="s">
        <v>770</v>
      </c>
    </row>
    <row r="43" spans="1:8">
      <c r="A43" s="3" t="s">
        <v>206</v>
      </c>
    </row>
    <row r="44" spans="1:8">
      <c r="A44" s="4" t="s">
        <v>761</v>
      </c>
      <c r="B44" s="6" t="n">
        <v>90</v>
      </c>
    </row>
    <row r="45" spans="1:8">
      <c r="A45" s="4" t="s">
        <v>762</v>
      </c>
      <c r="F45" s="4" t="s">
        <v>771</v>
      </c>
    </row>
    <row r="46" spans="1:8">
      <c r="A46" s="4" t="s">
        <v>763</v>
      </c>
      <c r="F46" s="4" t="s">
        <v>772</v>
      </c>
    </row>
    <row r="47" spans="1:8">
      <c r="A47" s="4" t="s">
        <v>765</v>
      </c>
      <c r="F47" s="4" t="s">
        <v>773</v>
      </c>
    </row>
    <row r="48" spans="1:8">
      <c r="A48" s="4" t="s">
        <v>774</v>
      </c>
    </row>
    <row r="49" spans="1:8">
      <c r="A49" s="3" t="s">
        <v>206</v>
      </c>
    </row>
    <row r="50" spans="1:8">
      <c r="A50" s="4" t="s">
        <v>768</v>
      </c>
      <c r="F50" s="4" t="s">
        <v>775</v>
      </c>
    </row>
    <row r="51" spans="1:8">
      <c r="A51" s="4" t="s">
        <v>776</v>
      </c>
    </row>
    <row r="52" spans="1:8">
      <c r="A52" s="3" t="s">
        <v>206</v>
      </c>
    </row>
    <row r="53" spans="1:8">
      <c r="A53" s="4" t="s">
        <v>777</v>
      </c>
      <c r="E53" s="5" t="n">
        <v>10000000</v>
      </c>
    </row>
    <row r="54" spans="1:8">
      <c r="A54" s="4" t="s">
        <v>778</v>
      </c>
    </row>
    <row r="55" spans="1:8">
      <c r="A55" s="3" t="s">
        <v>206</v>
      </c>
    </row>
    <row r="56" spans="1:8">
      <c r="A56" s="4" t="s">
        <v>777</v>
      </c>
      <c r="E56" s="5" t="n">
        <v>10000000</v>
      </c>
    </row>
    <row r="57" spans="1:8">
      <c r="A57" s="4" t="s">
        <v>779</v>
      </c>
    </row>
    <row r="58" spans="1:8">
      <c r="A58" s="3" t="s">
        <v>206</v>
      </c>
    </row>
    <row r="59" spans="1:8">
      <c r="A59" s="4" t="s">
        <v>780</v>
      </c>
      <c r="F59" s="6" t="n">
        <v>21200000</v>
      </c>
      <c r="G59" s="6" t="n">
        <v>14400000</v>
      </c>
      <c r="H59" s="6" t="n">
        <v>52200000</v>
      </c>
    </row>
    <row r="60" spans="1:8">
      <c r="A60" s="4" t="s">
        <v>781</v>
      </c>
      <c r="F60" s="6" t="n">
        <v>23600000</v>
      </c>
    </row>
    <row r="61" spans="1:8">
      <c r="A61" s="4" t="s">
        <v>782</v>
      </c>
      <c r="F61" s="4" t="s">
        <v>783</v>
      </c>
    </row>
    <row r="62" spans="1:8">
      <c r="A62" s="4" t="s">
        <v>784</v>
      </c>
    </row>
    <row r="63" spans="1:8">
      <c r="A63" s="3" t="s">
        <v>206</v>
      </c>
    </row>
    <row r="64" spans="1:8">
      <c r="A64" s="4" t="s">
        <v>752</v>
      </c>
      <c r="F64" s="6" t="n">
        <v>0</v>
      </c>
      <c r="G64" s="6" t="n">
        <v>0</v>
      </c>
      <c r="H64" s="6" t="n">
        <v>0</v>
      </c>
    </row>
    <row r="65" spans="1:8">
      <c r="A65" s="4" t="s">
        <v>763</v>
      </c>
      <c r="F65" s="4" t="s">
        <v>614</v>
      </c>
    </row>
    <row r="66" spans="1:8">
      <c r="A66" s="4" t="s">
        <v>785</v>
      </c>
    </row>
    <row r="67" spans="1:8">
      <c r="A67" s="3" t="s">
        <v>206</v>
      </c>
    </row>
    <row r="68" spans="1:8">
      <c r="A68" s="4" t="s">
        <v>752</v>
      </c>
      <c r="F68" s="7" t="n">
        <v>6.7</v>
      </c>
    </row>
    <row r="69" spans="1:8">
      <c r="A69" s="4" t="s">
        <v>762</v>
      </c>
      <c r="F69" s="4" t="s">
        <v>786</v>
      </c>
    </row>
    <row r="70" spans="1:8">
      <c r="A70" s="4" t="s">
        <v>787</v>
      </c>
    </row>
    <row r="71" spans="1:8">
      <c r="A71" s="3" t="s">
        <v>206</v>
      </c>
    </row>
    <row r="72" spans="1:8">
      <c r="A72" s="4" t="s">
        <v>788</v>
      </c>
      <c r="F72" s="4" t="s">
        <v>611</v>
      </c>
    </row>
    <row r="73" spans="1:8">
      <c r="A73" s="4" t="s">
        <v>752</v>
      </c>
      <c r="F73" s="7" t="n">
        <v>13.57</v>
      </c>
    </row>
    <row r="74" spans="1:8">
      <c r="A74" s="4" t="s">
        <v>762</v>
      </c>
      <c r="F74" s="4" t="s">
        <v>789</v>
      </c>
    </row>
    <row r="75" spans="1:8">
      <c r="A75" s="4" t="s">
        <v>790</v>
      </c>
    </row>
    <row r="76" spans="1:8">
      <c r="A76" s="3" t="s">
        <v>206</v>
      </c>
    </row>
    <row r="77" spans="1:8">
      <c r="A77" s="4" t="s">
        <v>752</v>
      </c>
      <c r="F77" s="7" t="n">
        <v>9.5</v>
      </c>
      <c r="G77" s="11" t="n">
        <v>4.88</v>
      </c>
      <c r="H77" s="11" t="n">
        <v>12.96</v>
      </c>
    </row>
    <row r="78" spans="1:8">
      <c r="A78" s="4" t="s">
        <v>791</v>
      </c>
    </row>
    <row r="79" spans="1:8">
      <c r="A79" s="3" t="s">
        <v>206</v>
      </c>
    </row>
    <row r="80" spans="1:8">
      <c r="A80" s="4" t="s">
        <v>752</v>
      </c>
      <c r="F80" s="7" t="n">
        <v>4.83</v>
      </c>
    </row>
    <row r="81" spans="1:8">
      <c r="A81" s="4" t="s">
        <v>762</v>
      </c>
      <c r="F81" s="4" t="s">
        <v>792</v>
      </c>
    </row>
    <row r="82" spans="1:8">
      <c r="A82" s="4" t="s">
        <v>763</v>
      </c>
      <c r="F82" s="4" t="s">
        <v>614</v>
      </c>
    </row>
    <row r="83" spans="1:8">
      <c r="A83" s="4" t="s">
        <v>793</v>
      </c>
    </row>
    <row r="84" spans="1:8">
      <c r="A84" s="3" t="s">
        <v>206</v>
      </c>
    </row>
    <row r="85" spans="1:8">
      <c r="A85" s="4" t="s">
        <v>788</v>
      </c>
      <c r="F85" s="4" t="s">
        <v>794</v>
      </c>
    </row>
    <row r="86" spans="1:8">
      <c r="A86" s="4" t="s">
        <v>752</v>
      </c>
      <c r="F86" s="7" t="n">
        <v>15.81</v>
      </c>
    </row>
    <row r="87" spans="1:8">
      <c r="A87" s="4" t="s">
        <v>762</v>
      </c>
      <c r="F87" s="4" t="s">
        <v>795</v>
      </c>
    </row>
    <row r="88" spans="1:8">
      <c r="A88" s="4" t="s">
        <v>763</v>
      </c>
      <c r="F88" s="4" t="s">
        <v>796</v>
      </c>
    </row>
    <row r="89" spans="1:8">
      <c r="A89" s="4" t="s">
        <v>797</v>
      </c>
    </row>
    <row r="90" spans="1:8">
      <c r="A90" s="3" t="s">
        <v>206</v>
      </c>
    </row>
    <row r="91" spans="1:8">
      <c r="A91" s="4" t="s">
        <v>752</v>
      </c>
      <c r="F91" s="7" t="n">
        <v>6.43</v>
      </c>
      <c r="G91" s="7" t="n">
        <v>4.05</v>
      </c>
      <c r="H91" s="7" t="n">
        <v>8.369999999999999</v>
      </c>
    </row>
    <row r="92" spans="1:8">
      <c r="A92" s="4" t="s">
        <v>798</v>
      </c>
    </row>
    <row r="93" spans="1:8">
      <c r="A93" s="3" t="s">
        <v>206</v>
      </c>
    </row>
    <row r="94" spans="1:8">
      <c r="A94" s="4" t="s">
        <v>799</v>
      </c>
      <c r="C94" s="5" t="n">
        <v>2300000</v>
      </c>
    </row>
    <row r="95" spans="1:8">
      <c r="A95" s="4" t="s">
        <v>800</v>
      </c>
    </row>
    <row r="96" spans="1:8">
      <c r="A96" s="3" t="s">
        <v>206</v>
      </c>
    </row>
    <row r="97" spans="1:8">
      <c r="A97" s="4" t="s">
        <v>799</v>
      </c>
      <c r="C97" s="5" t="n">
        <v>1800000</v>
      </c>
    </row>
    <row r="98" spans="1:8">
      <c r="A98" s="4" t="s">
        <v>801</v>
      </c>
    </row>
    <row r="99" spans="1:8">
      <c r="A99" s="3" t="s">
        <v>206</v>
      </c>
    </row>
    <row r="100" spans="1:8">
      <c r="A100" s="4" t="s">
        <v>781</v>
      </c>
      <c r="C100" s="6" t="n">
        <v>34300000</v>
      </c>
    </row>
    <row r="101" spans="1:8">
      <c r="A101" s="4" t="s">
        <v>782</v>
      </c>
      <c r="C101" s="4" t="s">
        <v>35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30</v>
      </c>
      <c r="D2" s="2" t="s">
        <v>82</v>
      </c>
    </row>
    <row r="3" spans="1:4">
      <c r="A3" s="4" t="s">
        <v>803</v>
      </c>
    </row>
    <row r="4" spans="1:4">
      <c r="A4" s="3" t="s">
        <v>804</v>
      </c>
    </row>
    <row r="5" spans="1:4">
      <c r="A5" s="4" t="s">
        <v>805</v>
      </c>
      <c r="B5" s="5" t="n">
        <v>488</v>
      </c>
      <c r="C5" s="5" t="n">
        <v>810</v>
      </c>
      <c r="D5" s="5" t="n">
        <v>3240</v>
      </c>
    </row>
    <row r="6" spans="1:4">
      <c r="A6" s="4" t="s">
        <v>799</v>
      </c>
      <c r="B6" s="5" t="n">
        <v>0</v>
      </c>
      <c r="C6" s="5" t="n">
        <v>0</v>
      </c>
      <c r="D6" s="5" t="n">
        <v>660</v>
      </c>
    </row>
    <row r="7" spans="1:4">
      <c r="A7" s="4" t="s">
        <v>806</v>
      </c>
      <c r="B7" s="5" t="n">
        <v>0</v>
      </c>
      <c r="C7" s="5" t="n">
        <v>0</v>
      </c>
      <c r="D7" s="5" t="n">
        <v>-2</v>
      </c>
    </row>
    <row r="8" spans="1:4">
      <c r="A8" s="4" t="s">
        <v>807</v>
      </c>
      <c r="B8" s="5" t="n">
        <v>-268</v>
      </c>
      <c r="C8" s="5" t="n">
        <v>-322</v>
      </c>
      <c r="D8" s="5" t="n">
        <v>-3088</v>
      </c>
    </row>
    <row r="9" spans="1:4">
      <c r="A9" s="4" t="s">
        <v>808</v>
      </c>
      <c r="B9" s="5" t="n">
        <v>220</v>
      </c>
      <c r="C9" s="5" t="n">
        <v>488</v>
      </c>
      <c r="D9" s="5" t="n">
        <v>810</v>
      </c>
    </row>
    <row r="10" spans="1:4">
      <c r="A10" s="3" t="s">
        <v>809</v>
      </c>
    </row>
    <row r="11" spans="1:4">
      <c r="A11" s="4" t="s">
        <v>810</v>
      </c>
      <c r="B11" s="7" t="n">
        <v>8.83</v>
      </c>
      <c r="C11" s="7" t="n">
        <v>9.199999999999999</v>
      </c>
      <c r="D11" s="7" t="n">
        <v>16.95</v>
      </c>
    </row>
    <row r="12" spans="1:4">
      <c r="A12" s="4" t="s">
        <v>752</v>
      </c>
      <c r="B12" s="5" t="n">
        <v>0</v>
      </c>
      <c r="C12" s="5" t="n">
        <v>0</v>
      </c>
      <c r="D12" s="11" t="n">
        <v>8.640000000000001</v>
      </c>
    </row>
    <row r="13" spans="1:4">
      <c r="A13" s="4" t="s">
        <v>811</v>
      </c>
      <c r="B13" s="5" t="n">
        <v>0</v>
      </c>
      <c r="C13" s="5" t="n">
        <v>0</v>
      </c>
      <c r="D13" s="11" t="n">
        <v>12.84</v>
      </c>
    </row>
    <row r="14" spans="1:4">
      <c r="A14" s="4" t="s">
        <v>812</v>
      </c>
      <c r="B14" s="11" t="n">
        <v>8.970000000000001</v>
      </c>
      <c r="C14" s="11" t="n">
        <v>9.77</v>
      </c>
      <c r="D14" s="11" t="n">
        <v>17.21</v>
      </c>
    </row>
    <row r="15" spans="1:4">
      <c r="A15" s="4" t="s">
        <v>813</v>
      </c>
      <c r="B15" s="7" t="n">
        <v>8.640000000000001</v>
      </c>
      <c r="C15" s="7" t="n">
        <v>8.83</v>
      </c>
      <c r="D15" s="7" t="n">
        <v>9.199999999999999</v>
      </c>
    </row>
    <row r="16" spans="1:4">
      <c r="A16" s="4" t="s">
        <v>814</v>
      </c>
    </row>
    <row r="17" spans="1:4">
      <c r="A17" s="3" t="s">
        <v>804</v>
      </c>
    </row>
    <row r="18" spans="1:4">
      <c r="A18" s="4" t="s">
        <v>805</v>
      </c>
      <c r="B18" s="5" t="n">
        <v>0</v>
      </c>
      <c r="C18" s="5" t="n">
        <v>261</v>
      </c>
      <c r="D18" s="5" t="n">
        <v>3361</v>
      </c>
    </row>
    <row r="19" spans="1:4">
      <c r="A19" s="4" t="s">
        <v>799</v>
      </c>
      <c r="B19" s="5" t="n">
        <v>0</v>
      </c>
      <c r="C19" s="5" t="n">
        <v>0</v>
      </c>
      <c r="D19" s="5" t="n">
        <v>0</v>
      </c>
    </row>
    <row r="20" spans="1:4">
      <c r="A20" s="4" t="s">
        <v>806</v>
      </c>
      <c r="B20" s="5" t="n">
        <v>0</v>
      </c>
      <c r="C20" s="5" t="n">
        <v>-162</v>
      </c>
      <c r="D20" s="5" t="n">
        <v>-1554</v>
      </c>
    </row>
    <row r="21" spans="1:4">
      <c r="A21" s="4" t="s">
        <v>807</v>
      </c>
      <c r="B21" s="5" t="n">
        <v>0</v>
      </c>
      <c r="C21" s="5" t="n">
        <v>-99</v>
      </c>
      <c r="D21" s="5" t="n">
        <v>-1546</v>
      </c>
    </row>
    <row r="22" spans="1:4">
      <c r="A22" s="4" t="s">
        <v>808</v>
      </c>
      <c r="B22" s="5" t="n">
        <v>0</v>
      </c>
      <c r="C22" s="5" t="n">
        <v>0</v>
      </c>
      <c r="D22" s="5" t="n">
        <v>261</v>
      </c>
    </row>
    <row r="23" spans="1:4">
      <c r="A23" s="3" t="s">
        <v>809</v>
      </c>
    </row>
    <row r="24" spans="1:4">
      <c r="A24" s="4" t="s">
        <v>810</v>
      </c>
      <c r="B24" s="6" t="n">
        <v>0</v>
      </c>
      <c r="C24" s="7" t="n">
        <v>9.44</v>
      </c>
      <c r="D24" s="6" t="n">
        <v>13</v>
      </c>
    </row>
    <row r="25" spans="1:4">
      <c r="A25" s="4" t="s">
        <v>752</v>
      </c>
      <c r="B25" s="5" t="n">
        <v>0</v>
      </c>
      <c r="C25" s="5" t="n">
        <v>0</v>
      </c>
      <c r="D25" s="5" t="n">
        <v>0</v>
      </c>
    </row>
    <row r="26" spans="1:4">
      <c r="A26" s="4" t="s">
        <v>811</v>
      </c>
      <c r="B26" s="5" t="n">
        <v>0</v>
      </c>
      <c r="C26" s="11" t="n">
        <v>9.44</v>
      </c>
      <c r="D26" s="11" t="n">
        <v>13.29</v>
      </c>
    </row>
    <row r="27" spans="1:4">
      <c r="A27" s="4" t="s">
        <v>812</v>
      </c>
      <c r="B27" s="5" t="n">
        <v>0</v>
      </c>
      <c r="C27" s="11" t="n">
        <v>9.44</v>
      </c>
      <c r="D27" s="11" t="n">
        <v>13.3</v>
      </c>
    </row>
    <row r="28" spans="1:4">
      <c r="A28" s="4" t="s">
        <v>813</v>
      </c>
      <c r="B28" s="6" t="n">
        <v>0</v>
      </c>
      <c r="C28" s="6" t="n">
        <v>0</v>
      </c>
      <c r="D28" s="7" t="n">
        <v>9.44</v>
      </c>
    </row>
    <row r="29" spans="1:4">
      <c r="A29" s="4" t="s">
        <v>815</v>
      </c>
    </row>
    <row r="30" spans="1:4">
      <c r="A30" s="3" t="s">
        <v>804</v>
      </c>
    </row>
    <row r="31" spans="1:4">
      <c r="A31" s="4" t="s">
        <v>805</v>
      </c>
      <c r="B31" s="5" t="n">
        <v>4160</v>
      </c>
      <c r="C31" s="5" t="n">
        <v>3592</v>
      </c>
      <c r="D31" s="5" t="n">
        <v>3367</v>
      </c>
    </row>
    <row r="32" spans="1:4">
      <c r="A32" s="4" t="s">
        <v>799</v>
      </c>
      <c r="B32" s="5" t="n">
        <v>2085</v>
      </c>
      <c r="C32" s="5" t="n">
        <v>2158</v>
      </c>
      <c r="D32" s="5" t="n">
        <v>1539</v>
      </c>
    </row>
    <row r="33" spans="1:4">
      <c r="A33" s="4" t="s">
        <v>806</v>
      </c>
      <c r="B33" s="5" t="n">
        <v>-137</v>
      </c>
      <c r="C33" s="5" t="n">
        <v>-134</v>
      </c>
      <c r="D33" s="5" t="n">
        <v>-254</v>
      </c>
    </row>
    <row r="34" spans="1:4">
      <c r="A34" s="4" t="s">
        <v>807</v>
      </c>
      <c r="B34" s="5" t="n">
        <v>-1925</v>
      </c>
      <c r="C34" s="5" t="n">
        <v>-1456</v>
      </c>
      <c r="D34" s="5" t="n">
        <v>-1060</v>
      </c>
    </row>
    <row r="35" spans="1:4">
      <c r="A35" s="4" t="s">
        <v>808</v>
      </c>
      <c r="B35" s="5" t="n">
        <v>4183</v>
      </c>
      <c r="C35" s="5" t="n">
        <v>4160</v>
      </c>
      <c r="D35" s="5" t="n">
        <v>3592</v>
      </c>
    </row>
    <row r="36" spans="1:4">
      <c r="A36" s="3" t="s">
        <v>809</v>
      </c>
    </row>
    <row r="37" spans="1:4">
      <c r="A37" s="4" t="s">
        <v>810</v>
      </c>
      <c r="B37" s="7" t="n">
        <v>6.91</v>
      </c>
      <c r="C37" s="7" t="n">
        <v>9.789999999999999</v>
      </c>
      <c r="D37" s="7" t="n">
        <v>10.76</v>
      </c>
    </row>
    <row r="38" spans="1:4">
      <c r="A38" s="4" t="s">
        <v>752</v>
      </c>
      <c r="B38" s="11" t="n">
        <v>6.43</v>
      </c>
      <c r="C38" s="11" t="n">
        <v>4.05</v>
      </c>
      <c r="D38" s="11" t="n">
        <v>8.369999999999999</v>
      </c>
    </row>
    <row r="39" spans="1:4">
      <c r="A39" s="4" t="s">
        <v>811</v>
      </c>
      <c r="B39" s="11" t="n">
        <v>6.91</v>
      </c>
      <c r="C39" s="11" t="n">
        <v>8.869999999999999</v>
      </c>
      <c r="D39" s="11" t="n">
        <v>10.14</v>
      </c>
    </row>
    <row r="40" spans="1:4">
      <c r="A40" s="4" t="s">
        <v>812</v>
      </c>
      <c r="B40" s="11" t="n">
        <v>7.51</v>
      </c>
      <c r="C40" s="11" t="n">
        <v>9.609999999999999</v>
      </c>
      <c r="D40" s="11" t="n">
        <v>10.71</v>
      </c>
    </row>
    <row r="41" spans="1:4">
      <c r="A41" s="4" t="s">
        <v>813</v>
      </c>
      <c r="B41" s="7" t="n">
        <v>6.39</v>
      </c>
      <c r="C41" s="7" t="n">
        <v>6.91</v>
      </c>
      <c r="D41" s="7" t="n">
        <v>9.789999999999999</v>
      </c>
    </row>
    <row r="42" spans="1:4">
      <c r="A42" s="4" t="s">
        <v>816</v>
      </c>
    </row>
    <row r="43" spans="1:4">
      <c r="A43" s="3" t="s">
        <v>804</v>
      </c>
    </row>
    <row r="44" spans="1:4">
      <c r="A44" s="4" t="s">
        <v>805</v>
      </c>
      <c r="B44" s="5" t="n">
        <v>7194</v>
      </c>
      <c r="C44" s="5" t="n">
        <v>6578</v>
      </c>
      <c r="D44" s="5" t="n">
        <v>3246</v>
      </c>
    </row>
    <row r="45" spans="1:4">
      <c r="A45" s="4" t="s">
        <v>799</v>
      </c>
      <c r="B45" s="5" t="n">
        <v>2175</v>
      </c>
      <c r="C45" s="5" t="n">
        <v>1379</v>
      </c>
      <c r="D45" s="5" t="n">
        <v>3544</v>
      </c>
    </row>
    <row r="46" spans="1:4">
      <c r="A46" s="4" t="s">
        <v>806</v>
      </c>
      <c r="B46" s="5" t="n">
        <v>-21</v>
      </c>
      <c r="C46" s="5" t="n">
        <v>-70</v>
      </c>
      <c r="D46" s="5" t="n">
        <v>-212</v>
      </c>
    </row>
    <row r="47" spans="1:4">
      <c r="A47" s="4" t="s">
        <v>807</v>
      </c>
      <c r="B47" s="5" t="n">
        <v>-896</v>
      </c>
      <c r="C47" s="5" t="n">
        <v>-693</v>
      </c>
      <c r="D47" s="5" t="n">
        <v>0</v>
      </c>
    </row>
    <row r="48" spans="1:4">
      <c r="A48" s="4" t="s">
        <v>808</v>
      </c>
      <c r="B48" s="5" t="n">
        <v>8452</v>
      </c>
      <c r="C48" s="5" t="n">
        <v>7194</v>
      </c>
      <c r="D48" s="5" t="n">
        <v>6578</v>
      </c>
    </row>
    <row r="49" spans="1:4">
      <c r="A49" s="3" t="s">
        <v>809</v>
      </c>
    </row>
    <row r="50" spans="1:4">
      <c r="A50" s="4" t="s">
        <v>810</v>
      </c>
      <c r="B50" s="7" t="n">
        <v>12.29</v>
      </c>
      <c r="C50" s="7" t="n">
        <v>14.24</v>
      </c>
      <c r="D50" s="7" t="n">
        <v>15.66</v>
      </c>
    </row>
    <row r="51" spans="1:4">
      <c r="A51" s="4" t="s">
        <v>752</v>
      </c>
      <c r="B51" s="11" t="n">
        <v>9.5</v>
      </c>
      <c r="C51" s="11" t="n">
        <v>4.88</v>
      </c>
      <c r="D51" s="11" t="n">
        <v>12.96</v>
      </c>
    </row>
    <row r="52" spans="1:4">
      <c r="A52" s="4" t="s">
        <v>811</v>
      </c>
      <c r="B52" s="11" t="n">
        <v>6.21</v>
      </c>
      <c r="C52" s="11" t="n">
        <v>14.49</v>
      </c>
      <c r="D52" s="11" t="n">
        <v>14.48</v>
      </c>
    </row>
    <row r="53" spans="1:4">
      <c r="A53" s="4" t="s">
        <v>812</v>
      </c>
      <c r="B53" s="11" t="n">
        <v>15.43</v>
      </c>
      <c r="C53" s="11" t="n">
        <v>15.81</v>
      </c>
      <c r="D53" s="5" t="n">
        <v>0</v>
      </c>
    </row>
    <row r="54" spans="1:4">
      <c r="A54" s="4" t="s">
        <v>813</v>
      </c>
      <c r="B54" s="7" t="n">
        <v>11.26</v>
      </c>
      <c r="C54" s="7" t="n">
        <v>12.29</v>
      </c>
      <c r="D54" s="7" t="n">
        <v>14.2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30</v>
      </c>
      <c r="D2" s="2" t="s">
        <v>82</v>
      </c>
    </row>
    <row r="3" spans="1:4">
      <c r="A3" s="3" t="s">
        <v>209</v>
      </c>
    </row>
    <row r="4" spans="1:4">
      <c r="A4" s="4" t="s">
        <v>818</v>
      </c>
      <c r="B4" s="6" t="n">
        <v>-177855</v>
      </c>
      <c r="C4" s="6" t="n">
        <v>-294564</v>
      </c>
      <c r="D4" s="6" t="n">
        <v>85436</v>
      </c>
    </row>
    <row r="5" spans="1:4">
      <c r="A5" s="3" t="s">
        <v>819</v>
      </c>
    </row>
    <row r="6" spans="1:4">
      <c r="A6" s="4" t="s">
        <v>820</v>
      </c>
      <c r="B6" s="5" t="n">
        <v>35432</v>
      </c>
      <c r="C6" s="5" t="n">
        <v>12777</v>
      </c>
      <c r="D6" s="5" t="n">
        <v>44486</v>
      </c>
    </row>
    <row r="7" spans="1:4">
      <c r="A7" s="4" t="s">
        <v>821</v>
      </c>
      <c r="B7" s="5" t="n">
        <v>9505</v>
      </c>
      <c r="C7" s="5" t="n">
        <v>-23561</v>
      </c>
      <c r="D7" s="5" t="n">
        <v>110786</v>
      </c>
    </row>
    <row r="8" spans="1:4">
      <c r="A8" s="4" t="s">
        <v>100</v>
      </c>
      <c r="B8" s="5" t="n">
        <v>44937</v>
      </c>
      <c r="C8" s="5" t="n">
        <v>-10784</v>
      </c>
      <c r="D8" s="5" t="n">
        <v>155272</v>
      </c>
    </row>
    <row r="9" spans="1:4">
      <c r="A9" s="3" t="s">
        <v>822</v>
      </c>
    </row>
    <row r="10" spans="1:4">
      <c r="A10" s="4" t="s">
        <v>823</v>
      </c>
      <c r="B10" s="5" t="n">
        <v>0</v>
      </c>
      <c r="C10" s="5" t="n">
        <v>0</v>
      </c>
      <c r="D10" s="5" t="n">
        <v>0</v>
      </c>
    </row>
    <row r="11" spans="1:4">
      <c r="A11" s="4" t="s">
        <v>824</v>
      </c>
      <c r="B11" s="5" t="n">
        <v>-1978</v>
      </c>
      <c r="C11" s="5" t="n">
        <v>-57898</v>
      </c>
      <c r="D11" s="5" t="n">
        <v>94184</v>
      </c>
    </row>
    <row r="12" spans="1:4">
      <c r="A12" s="4" t="s">
        <v>825</v>
      </c>
      <c r="B12" s="5" t="n">
        <v>6008</v>
      </c>
      <c r="C12" s="5" t="n">
        <v>29263</v>
      </c>
      <c r="D12" s="5" t="n">
        <v>40600</v>
      </c>
    </row>
    <row r="13" spans="1:4">
      <c r="A13" s="4" t="s">
        <v>826</v>
      </c>
      <c r="B13" s="5" t="n">
        <v>21100</v>
      </c>
      <c r="C13" s="5" t="n">
        <v>12347</v>
      </c>
      <c r="D13" s="5" t="n">
        <v>1885</v>
      </c>
    </row>
    <row r="14" spans="1:4">
      <c r="A14" s="4" t="s">
        <v>827</v>
      </c>
      <c r="B14" s="5" t="n">
        <v>3086</v>
      </c>
      <c r="C14" s="5" t="n">
        <v>5504</v>
      </c>
      <c r="D14" s="5" t="n">
        <v>18603</v>
      </c>
    </row>
    <row r="15" spans="1:4">
      <c r="A15" s="4" t="s">
        <v>828</v>
      </c>
      <c r="B15" s="6" t="n">
        <v>16721</v>
      </c>
      <c r="C15" s="6" t="n">
        <v>0</v>
      </c>
      <c r="D15" s="6" t="n">
        <v>0</v>
      </c>
    </row>
    <row r="16" spans="1:4">
      <c r="A16" s="4" t="s">
        <v>829</v>
      </c>
      <c r="B16" s="4" t="s">
        <v>457</v>
      </c>
      <c r="C16" s="4" t="s">
        <v>830</v>
      </c>
      <c r="D16" s="4" t="s">
        <v>831</v>
      </c>
    </row>
    <row r="17" spans="1:4">
      <c r="A17" s="4" t="s">
        <v>832</v>
      </c>
      <c r="B17" s="6" t="n">
        <v>164400</v>
      </c>
      <c r="C17" s="6" t="n">
        <v>121400</v>
      </c>
      <c r="D17" s="6" t="n">
        <v>153500</v>
      </c>
    </row>
    <row r="18" spans="1:4">
      <c r="A18" s="4" t="s">
        <v>833</v>
      </c>
      <c r="B18" s="5" t="n">
        <v>4700</v>
      </c>
    </row>
    <row r="19" spans="1:4">
      <c r="A19" s="4" t="s">
        <v>834</v>
      </c>
    </row>
    <row r="20" spans="1:4">
      <c r="A20" s="3" t="s">
        <v>209</v>
      </c>
    </row>
    <row r="21" spans="1:4">
      <c r="A21" s="4" t="s">
        <v>818</v>
      </c>
      <c r="B21" s="5" t="n">
        <v>-66914</v>
      </c>
      <c r="C21" s="5" t="n">
        <v>-63749</v>
      </c>
      <c r="D21" s="5" t="n">
        <v>-62372</v>
      </c>
    </row>
    <row r="22" spans="1:4">
      <c r="A22" s="3" t="s">
        <v>819</v>
      </c>
    </row>
    <row r="23" spans="1:4">
      <c r="A23" s="4" t="s">
        <v>820</v>
      </c>
      <c r="B23" s="5" t="n">
        <v>0</v>
      </c>
      <c r="C23" s="5" t="n">
        <v>0</v>
      </c>
      <c r="D23" s="5" t="n">
        <v>0</v>
      </c>
    </row>
    <row r="24" spans="1:4">
      <c r="A24" s="4" t="s">
        <v>821</v>
      </c>
      <c r="B24" s="5" t="n">
        <v>0</v>
      </c>
      <c r="C24" s="5" t="n">
        <v>0</v>
      </c>
      <c r="D24" s="5" t="n">
        <v>0</v>
      </c>
    </row>
    <row r="25" spans="1:4">
      <c r="A25" s="4" t="s">
        <v>835</v>
      </c>
    </row>
    <row r="26" spans="1:4">
      <c r="A26" s="3" t="s">
        <v>209</v>
      </c>
    </row>
    <row r="27" spans="1:4">
      <c r="A27" s="4" t="s">
        <v>818</v>
      </c>
      <c r="B27" s="5" t="n">
        <v>6068</v>
      </c>
      <c r="C27" s="5" t="n">
        <v>5083</v>
      </c>
      <c r="D27" s="5" t="n">
        <v>10652</v>
      </c>
    </row>
    <row r="28" spans="1:4">
      <c r="A28" s="3" t="s">
        <v>819</v>
      </c>
    </row>
    <row r="29" spans="1:4">
      <c r="A29" s="4" t="s">
        <v>820</v>
      </c>
      <c r="B29" s="5" t="n">
        <v>10976</v>
      </c>
      <c r="C29" s="5" t="n">
        <v>12675</v>
      </c>
      <c r="D29" s="5" t="n">
        <v>15199</v>
      </c>
    </row>
    <row r="30" spans="1:4">
      <c r="A30" s="4" t="s">
        <v>821</v>
      </c>
      <c r="B30" s="5" t="n">
        <v>15310</v>
      </c>
      <c r="C30" s="5" t="n">
        <v>-3594</v>
      </c>
      <c r="D30" s="5" t="n">
        <v>8241</v>
      </c>
    </row>
    <row r="31" spans="1:4">
      <c r="A31" s="4" t="s">
        <v>836</v>
      </c>
    </row>
    <row r="32" spans="1:4">
      <c r="A32" s="3" t="s">
        <v>209</v>
      </c>
    </row>
    <row r="33" spans="1:4">
      <c r="A33" s="4" t="s">
        <v>818</v>
      </c>
      <c r="B33" s="5" t="n">
        <v>-117009</v>
      </c>
      <c r="C33" s="5" t="n">
        <v>-235898</v>
      </c>
      <c r="D33" s="5" t="n">
        <v>137156</v>
      </c>
    </row>
    <row r="34" spans="1:4">
      <c r="A34" s="3" t="s">
        <v>819</v>
      </c>
    </row>
    <row r="35" spans="1:4">
      <c r="A35" s="4" t="s">
        <v>820</v>
      </c>
      <c r="B35" s="5" t="n">
        <v>24456</v>
      </c>
      <c r="C35" s="5" t="n">
        <v>102</v>
      </c>
      <c r="D35" s="5" t="n">
        <v>29287</v>
      </c>
    </row>
    <row r="36" spans="1:4">
      <c r="A36" s="4" t="s">
        <v>821</v>
      </c>
      <c r="B36" s="5" t="n">
        <v>-5805</v>
      </c>
      <c r="C36" s="6" t="n">
        <v>-19967</v>
      </c>
      <c r="D36" s="6" t="n">
        <v>102545</v>
      </c>
    </row>
    <row r="37" spans="1:4">
      <c r="A37" s="4" t="s">
        <v>837</v>
      </c>
    </row>
    <row r="38" spans="1:4">
      <c r="A38" s="3" t="s">
        <v>822</v>
      </c>
    </row>
    <row r="39" spans="1:4">
      <c r="A39" s="4" t="s">
        <v>838</v>
      </c>
      <c r="B39" s="6" t="n">
        <v>5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39</v>
      </c>
      <c r="B1" s="2" t="s">
        <v>2</v>
      </c>
      <c r="C1" s="2" t="s">
        <v>30</v>
      </c>
    </row>
    <row r="2" spans="1:3">
      <c r="A2" s="3" t="s">
        <v>840</v>
      </c>
    </row>
    <row r="3" spans="1:3">
      <c r="A3" s="4" t="s">
        <v>841</v>
      </c>
      <c r="B3" s="6" t="n">
        <v>68218</v>
      </c>
      <c r="C3" s="6" t="n">
        <v>69804</v>
      </c>
    </row>
    <row r="4" spans="1:3">
      <c r="A4" s="4" t="s">
        <v>842</v>
      </c>
      <c r="B4" s="5" t="n">
        <v>25307</v>
      </c>
      <c r="C4" s="5" t="n">
        <v>36352</v>
      </c>
    </row>
    <row r="5" spans="1:3">
      <c r="A5" s="4" t="s">
        <v>843</v>
      </c>
      <c r="B5" s="5" t="n">
        <v>20783</v>
      </c>
      <c r="C5" s="5" t="n">
        <v>30752</v>
      </c>
    </row>
    <row r="6" spans="1:3">
      <c r="A6" s="4" t="s">
        <v>844</v>
      </c>
      <c r="B6" s="5" t="n">
        <v>33963</v>
      </c>
      <c r="C6" s="5" t="n">
        <v>0</v>
      </c>
    </row>
    <row r="7" spans="1:3">
      <c r="A7" s="4" t="s">
        <v>845</v>
      </c>
      <c r="B7" s="5" t="n">
        <v>24784</v>
      </c>
      <c r="C7" s="5" t="n">
        <v>33744</v>
      </c>
    </row>
    <row r="8" spans="1:3">
      <c r="A8" s="4" t="s">
        <v>846</v>
      </c>
      <c r="B8" s="5" t="n">
        <v>173055</v>
      </c>
      <c r="C8" s="5" t="n">
        <v>170652</v>
      </c>
    </row>
    <row r="9" spans="1:3">
      <c r="A9" s="4" t="s">
        <v>847</v>
      </c>
      <c r="B9" s="5" t="n">
        <v>-93525</v>
      </c>
      <c r="C9" s="5" t="n">
        <v>-87517</v>
      </c>
    </row>
    <row r="10" spans="1:3">
      <c r="A10" s="4" t="s">
        <v>848</v>
      </c>
      <c r="B10" s="5" t="n">
        <v>79530</v>
      </c>
      <c r="C10" s="5" t="n">
        <v>83135</v>
      </c>
    </row>
    <row r="11" spans="1:3">
      <c r="A11" s="3" t="s">
        <v>849</v>
      </c>
    </row>
    <row r="12" spans="1:3">
      <c r="A12" s="4" t="s">
        <v>850</v>
      </c>
      <c r="B12" s="5" t="n">
        <v>-533561</v>
      </c>
      <c r="C12" s="5" t="n">
        <v>-526945</v>
      </c>
    </row>
    <row r="13" spans="1:3">
      <c r="A13" s="4" t="s">
        <v>851</v>
      </c>
      <c r="B13" s="5" t="n">
        <v>0</v>
      </c>
      <c r="C13" s="5" t="n">
        <v>-584</v>
      </c>
    </row>
    <row r="14" spans="1:3">
      <c r="A14" s="4" t="s">
        <v>852</v>
      </c>
      <c r="B14" s="5" t="n">
        <v>-533561</v>
      </c>
      <c r="C14" s="5" t="n">
        <v>-527529</v>
      </c>
    </row>
    <row r="15" spans="1:3">
      <c r="A15" s="4" t="s">
        <v>853</v>
      </c>
      <c r="B15" s="6" t="n">
        <v>-454031</v>
      </c>
      <c r="C15" s="6" t="n">
        <v>-44439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54</v>
      </c>
      <c r="B1" s="2" t="s">
        <v>1</v>
      </c>
    </row>
    <row r="2" spans="1:4">
      <c r="B2" s="2" t="s">
        <v>2</v>
      </c>
      <c r="C2" s="2" t="s">
        <v>30</v>
      </c>
      <c r="D2" s="2" t="s">
        <v>82</v>
      </c>
    </row>
    <row r="3" spans="1:4">
      <c r="A3" s="3" t="s">
        <v>209</v>
      </c>
    </row>
    <row r="4" spans="1:4">
      <c r="A4" s="4" t="s">
        <v>855</v>
      </c>
      <c r="B4" s="8" t="n">
        <v>16.7</v>
      </c>
    </row>
    <row r="5" spans="1:4">
      <c r="A5" s="4" t="s">
        <v>829</v>
      </c>
      <c r="B5" s="4" t="s">
        <v>457</v>
      </c>
      <c r="C5" s="4" t="s">
        <v>830</v>
      </c>
      <c r="D5" s="4" t="s">
        <v>831</v>
      </c>
    </row>
    <row r="6" spans="1:4">
      <c r="A6" s="4" t="s">
        <v>856</v>
      </c>
      <c r="B6" s="8" t="n">
        <v>94.09999999999999</v>
      </c>
    </row>
    <row r="7" spans="1:4">
      <c r="A7" s="4" t="s">
        <v>857</v>
      </c>
      <c r="B7" s="10" t="n">
        <v>0.9</v>
      </c>
    </row>
    <row r="8" spans="1:4">
      <c r="A8" s="4" t="s">
        <v>858</v>
      </c>
      <c r="B8" s="10" t="n">
        <v>0.5</v>
      </c>
    </row>
    <row r="9" spans="1:4">
      <c r="A9" s="4" t="s">
        <v>859</v>
      </c>
      <c r="B9" s="10" t="n">
        <v>0.5</v>
      </c>
    </row>
    <row r="10" spans="1:4">
      <c r="A10" s="4" t="s">
        <v>860</v>
      </c>
      <c r="B10" s="10" t="n">
        <v>0.6</v>
      </c>
    </row>
    <row r="11" spans="1:4">
      <c r="A11" s="4" t="s">
        <v>861</v>
      </c>
      <c r="B11" s="10" t="n">
        <v>0.7</v>
      </c>
    </row>
    <row r="12" spans="1:4">
      <c r="A12" s="4" t="s">
        <v>862</v>
      </c>
      <c r="B12" s="5" t="n">
        <v>15</v>
      </c>
    </row>
    <row r="13" spans="1:4">
      <c r="A13" s="4" t="s">
        <v>863</v>
      </c>
      <c r="B13" s="10" t="n">
        <v>75.90000000000001</v>
      </c>
    </row>
    <row r="14" spans="1:4">
      <c r="A14" s="4" t="s">
        <v>864</v>
      </c>
      <c r="B14" s="6" t="n">
        <v>0</v>
      </c>
    </row>
    <row r="15" spans="1:4">
      <c r="A15" s="4" t="s">
        <v>835</v>
      </c>
    </row>
    <row r="16" spans="1:4">
      <c r="A16" s="3" t="s">
        <v>209</v>
      </c>
    </row>
    <row r="17" spans="1:4">
      <c r="A17" s="4" t="s">
        <v>829</v>
      </c>
      <c r="B17" s="4" t="s">
        <v>865</v>
      </c>
      <c r="C17" s="4" t="s">
        <v>866</v>
      </c>
      <c r="D17" s="4" t="s">
        <v>867</v>
      </c>
    </row>
    <row r="18" spans="1:4">
      <c r="A18" s="4" t="s">
        <v>868</v>
      </c>
    </row>
    <row r="19" spans="1:4">
      <c r="A19" s="3" t="s">
        <v>209</v>
      </c>
    </row>
    <row r="20" spans="1:4">
      <c r="A20" s="4" t="s">
        <v>829</v>
      </c>
      <c r="B20" s="4" t="s">
        <v>869</v>
      </c>
      <c r="C20" s="4" t="s">
        <v>870</v>
      </c>
      <c r="D20" s="4" t="s">
        <v>871</v>
      </c>
    </row>
    <row r="21" spans="1:4">
      <c r="A21" s="4" t="s">
        <v>836</v>
      </c>
    </row>
    <row r="22" spans="1:4">
      <c r="A22" s="3" t="s">
        <v>209</v>
      </c>
    </row>
    <row r="23" spans="1:4">
      <c r="A23" s="4" t="s">
        <v>829</v>
      </c>
      <c r="B23" s="4" t="s">
        <v>754</v>
      </c>
    </row>
    <row r="24" spans="1:4">
      <c r="A24" s="4" t="s">
        <v>872</v>
      </c>
      <c r="B24" s="4" t="s">
        <v>75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3</v>
      </c>
      <c r="B1" s="2" t="s">
        <v>874</v>
      </c>
      <c r="J1" s="2" t="s">
        <v>1</v>
      </c>
    </row>
    <row r="2" spans="1:12">
      <c r="B2" s="2" t="s">
        <v>2</v>
      </c>
      <c r="C2" s="2" t="s">
        <v>379</v>
      </c>
      <c r="D2" s="2" t="s">
        <v>4</v>
      </c>
      <c r="E2" s="2" t="s">
        <v>875</v>
      </c>
      <c r="F2" s="2" t="s">
        <v>30</v>
      </c>
      <c r="G2" s="2" t="s">
        <v>876</v>
      </c>
      <c r="H2" s="2" t="s">
        <v>573</v>
      </c>
      <c r="I2" s="2" t="s">
        <v>877</v>
      </c>
      <c r="J2" s="2" t="s">
        <v>2</v>
      </c>
      <c r="K2" s="2" t="s">
        <v>30</v>
      </c>
      <c r="L2" s="2" t="s">
        <v>82</v>
      </c>
    </row>
    <row r="3" spans="1:12">
      <c r="A3" s="3" t="s">
        <v>878</v>
      </c>
    </row>
    <row r="4" spans="1:12">
      <c r="A4" s="4" t="s">
        <v>101</v>
      </c>
      <c r="B4" s="6" t="n">
        <v>-122079</v>
      </c>
      <c r="C4" s="6" t="n">
        <v>-63405</v>
      </c>
      <c r="D4" s="6" t="n">
        <v>-8467</v>
      </c>
      <c r="E4" s="6" t="n">
        <v>-28841</v>
      </c>
      <c r="F4" s="6" t="n">
        <v>-56700</v>
      </c>
      <c r="G4" s="6" t="n">
        <v>-59763</v>
      </c>
      <c r="H4" s="6" t="n">
        <v>-108324</v>
      </c>
      <c r="I4" s="6" t="n">
        <v>-58993</v>
      </c>
      <c r="J4" s="6" t="n">
        <v>-222792</v>
      </c>
      <c r="K4" s="6" t="n">
        <v>-283780</v>
      </c>
      <c r="L4" s="6" t="n">
        <v>-69836</v>
      </c>
    </row>
    <row r="5" spans="1:12">
      <c r="A5" s="4" t="s">
        <v>879</v>
      </c>
      <c r="J5" s="5" t="n">
        <v>0</v>
      </c>
      <c r="K5" s="5" t="n">
        <v>0</v>
      </c>
      <c r="L5" s="5" t="n">
        <v>0</v>
      </c>
    </row>
    <row r="6" spans="1:12">
      <c r="A6" s="4" t="s">
        <v>880</v>
      </c>
      <c r="J6" s="5" t="n">
        <v>-222792</v>
      </c>
      <c r="K6" s="5" t="n">
        <v>-283780</v>
      </c>
      <c r="L6" s="5" t="n">
        <v>-69836</v>
      </c>
    </row>
    <row r="7" spans="1:12">
      <c r="A7" s="4" t="s">
        <v>881</v>
      </c>
      <c r="J7" s="5" t="n">
        <v>0</v>
      </c>
      <c r="K7" s="5" t="n">
        <v>0</v>
      </c>
      <c r="L7" s="5" t="n">
        <v>0</v>
      </c>
    </row>
    <row r="8" spans="1:12">
      <c r="A8" s="4" t="s">
        <v>882</v>
      </c>
      <c r="J8" s="6" t="n">
        <v>-222792</v>
      </c>
      <c r="K8" s="6" t="n">
        <v>-283780</v>
      </c>
      <c r="L8" s="6" t="n">
        <v>-69836</v>
      </c>
    </row>
    <row r="9" spans="1:12">
      <c r="A9" s="3" t="s">
        <v>883</v>
      </c>
    </row>
    <row r="10" spans="1:12">
      <c r="A10" s="4" t="s">
        <v>106</v>
      </c>
      <c r="J10" s="5" t="n">
        <v>388375</v>
      </c>
      <c r="K10" s="5" t="n">
        <v>385402</v>
      </c>
      <c r="L10" s="5" t="n">
        <v>382610</v>
      </c>
    </row>
    <row r="11" spans="1:12">
      <c r="A11" s="4" t="s">
        <v>125</v>
      </c>
      <c r="J11" s="5" t="n">
        <v>0</v>
      </c>
      <c r="K11" s="5" t="n">
        <v>0</v>
      </c>
      <c r="L11" s="5" t="n">
        <v>0</v>
      </c>
    </row>
    <row r="12" spans="1:12">
      <c r="A12" s="4" t="s">
        <v>107</v>
      </c>
      <c r="J12" s="5" t="n">
        <v>388375</v>
      </c>
      <c r="K12" s="5" t="n">
        <v>385402</v>
      </c>
      <c r="L12" s="5" t="n">
        <v>382610</v>
      </c>
    </row>
    <row r="13" spans="1:12">
      <c r="A13" s="3" t="s">
        <v>884</v>
      </c>
    </row>
    <row r="14" spans="1:12">
      <c r="A14" s="4" t="s">
        <v>103</v>
      </c>
      <c r="B14" s="7" t="n">
        <v>-0.31</v>
      </c>
      <c r="C14" s="7" t="n">
        <v>-0.16</v>
      </c>
      <c r="D14" s="7" t="n">
        <v>-0.02</v>
      </c>
      <c r="E14" s="7" t="n">
        <v>-0.07000000000000001</v>
      </c>
      <c r="F14" s="7" t="n">
        <v>-0.15</v>
      </c>
      <c r="G14" s="7" t="n">
        <v>-0.15</v>
      </c>
      <c r="H14" s="7" t="n">
        <v>-0.28</v>
      </c>
      <c r="I14" s="7" t="n">
        <v>-0.15</v>
      </c>
      <c r="J14" s="7" t="n">
        <v>-0.57</v>
      </c>
      <c r="K14" s="7" t="n">
        <v>-0.74</v>
      </c>
      <c r="L14" s="7" t="n">
        <v>-0.18</v>
      </c>
    </row>
    <row r="15" spans="1:12">
      <c r="A15" s="4" t="s">
        <v>104</v>
      </c>
      <c r="B15" s="7" t="n">
        <v>-0.31</v>
      </c>
      <c r="C15" s="7" t="n">
        <v>-0.16</v>
      </c>
      <c r="D15" s="7" t="n">
        <v>-0.02</v>
      </c>
      <c r="E15" s="7" t="n">
        <v>-0.07000000000000001</v>
      </c>
      <c r="F15" s="7" t="n">
        <v>-0.15</v>
      </c>
      <c r="G15" s="7" t="n">
        <v>-0.15</v>
      </c>
      <c r="H15" s="7" t="n">
        <v>-0.28</v>
      </c>
      <c r="I15" s="7" t="n">
        <v>-0.15</v>
      </c>
      <c r="J15" s="7" t="n">
        <v>-0.57</v>
      </c>
      <c r="K15" s="7" t="n">
        <v>-0.74</v>
      </c>
      <c r="L15" s="7" t="n">
        <v>-0.18</v>
      </c>
    </row>
    <row r="16" spans="1:12">
      <c r="A16" s="4" t="s">
        <v>885</v>
      </c>
      <c r="J16" s="5" t="n">
        <v>12900</v>
      </c>
      <c r="K16" s="5" t="n">
        <v>11800</v>
      </c>
      <c r="L16" s="5" t="n">
        <v>1120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0</v>
      </c>
      <c r="D2" s="2" t="s">
        <v>82</v>
      </c>
    </row>
    <row r="3" spans="1:4">
      <c r="A3" s="3" t="s">
        <v>136</v>
      </c>
    </row>
    <row r="4" spans="1:4">
      <c r="A4" s="4" t="s">
        <v>101</v>
      </c>
      <c r="B4" s="6" t="n">
        <v>-222792</v>
      </c>
      <c r="C4" s="6" t="n">
        <v>-283780</v>
      </c>
      <c r="D4" s="6" t="n">
        <v>-69836</v>
      </c>
    </row>
    <row r="5" spans="1:4">
      <c r="A5" s="3" t="s">
        <v>137</v>
      </c>
    </row>
    <row r="6" spans="1:4">
      <c r="A6" s="4" t="s">
        <v>138</v>
      </c>
      <c r="B6" s="5" t="n">
        <v>265407</v>
      </c>
      <c r="C6" s="5" t="n">
        <v>150608</v>
      </c>
      <c r="D6" s="5" t="n">
        <v>166290</v>
      </c>
    </row>
    <row r="7" spans="1:4">
      <c r="A7" s="4" t="s">
        <v>139</v>
      </c>
      <c r="B7" s="5" t="n">
        <v>9505</v>
      </c>
      <c r="C7" s="5" t="n">
        <v>-23561</v>
      </c>
      <c r="D7" s="5" t="n">
        <v>110786</v>
      </c>
    </row>
    <row r="8" spans="1:4">
      <c r="A8" s="4" t="s">
        <v>140</v>
      </c>
      <c r="B8" s="5" t="n">
        <v>43201</v>
      </c>
      <c r="C8" s="5" t="n">
        <v>6079</v>
      </c>
      <c r="D8" s="5" t="n">
        <v>94910</v>
      </c>
    </row>
    <row r="9" spans="1:4">
      <c r="A9" s="4" t="s">
        <v>141</v>
      </c>
      <c r="B9" s="5" t="n">
        <v>71822</v>
      </c>
      <c r="C9" s="5" t="n">
        <v>46559</v>
      </c>
      <c r="D9" s="5" t="n">
        <v>-210957</v>
      </c>
    </row>
    <row r="10" spans="1:4">
      <c r="A10" s="4" t="s">
        <v>142</v>
      </c>
      <c r="B10" s="5" t="n">
        <v>25888</v>
      </c>
      <c r="C10" s="5" t="n">
        <v>188895</v>
      </c>
      <c r="D10" s="5" t="n">
        <v>224741</v>
      </c>
    </row>
    <row r="11" spans="1:4">
      <c r="A11" s="4" t="s">
        <v>124</v>
      </c>
      <c r="B11" s="5" t="n">
        <v>39913</v>
      </c>
      <c r="C11" s="5" t="n">
        <v>40084</v>
      </c>
      <c r="D11" s="5" t="n">
        <v>75057</v>
      </c>
    </row>
    <row r="12" spans="1:4">
      <c r="A12" s="4" t="s">
        <v>85</v>
      </c>
      <c r="B12" s="5" t="n">
        <v>0</v>
      </c>
      <c r="C12" s="5" t="n">
        <v>0</v>
      </c>
      <c r="D12" s="5" t="n">
        <v>-24651</v>
      </c>
    </row>
    <row r="13" spans="1:4">
      <c r="A13" s="4" t="s">
        <v>143</v>
      </c>
      <c r="B13" s="5" t="n">
        <v>0</v>
      </c>
      <c r="C13" s="5" t="n">
        <v>0</v>
      </c>
      <c r="D13" s="5" t="n">
        <v>165</v>
      </c>
    </row>
    <row r="14" spans="1:4">
      <c r="A14" s="4" t="s">
        <v>96</v>
      </c>
      <c r="B14" s="5" t="n">
        <v>6252</v>
      </c>
      <c r="C14" s="5" t="n">
        <v>0</v>
      </c>
      <c r="D14" s="5" t="n">
        <v>0</v>
      </c>
    </row>
    <row r="15" spans="1:4">
      <c r="A15" s="4" t="s">
        <v>38</v>
      </c>
      <c r="B15" s="5" t="n">
        <v>5952</v>
      </c>
      <c r="C15" s="5" t="n">
        <v>13355</v>
      </c>
      <c r="D15" s="5" t="n">
        <v>7875</v>
      </c>
    </row>
    <row r="16" spans="1:4">
      <c r="A16" s="3" t="s">
        <v>144</v>
      </c>
    </row>
    <row r="17" spans="1:4">
      <c r="A17" s="4" t="s">
        <v>145</v>
      </c>
      <c r="B17" s="5" t="n">
        <v>29365</v>
      </c>
      <c r="C17" s="5" t="n">
        <v>-20558</v>
      </c>
      <c r="D17" s="5" t="n">
        <v>2209</v>
      </c>
    </row>
    <row r="18" spans="1:4">
      <c r="A18" s="4" t="s">
        <v>146</v>
      </c>
      <c r="B18" s="5" t="n">
        <v>1653</v>
      </c>
      <c r="C18" s="5" t="n">
        <v>-4107</v>
      </c>
      <c r="D18" s="5" t="n">
        <v>-29855</v>
      </c>
    </row>
    <row r="19" spans="1:4">
      <c r="A19" s="4" t="s">
        <v>147</v>
      </c>
      <c r="B19" s="5" t="n">
        <v>-31710</v>
      </c>
      <c r="C19" s="5" t="n">
        <v>17557</v>
      </c>
      <c r="D19" s="5" t="n">
        <v>512</v>
      </c>
    </row>
    <row r="20" spans="1:4">
      <c r="A20" s="4" t="s">
        <v>148</v>
      </c>
      <c r="B20" s="5" t="n">
        <v>-94434</v>
      </c>
      <c r="C20" s="5" t="n">
        <v>-75487</v>
      </c>
      <c r="D20" s="5" t="n">
        <v>111289</v>
      </c>
    </row>
    <row r="21" spans="1:4">
      <c r="A21" s="4" t="s">
        <v>149</v>
      </c>
      <c r="B21" s="5" t="n">
        <v>86595</v>
      </c>
      <c r="C21" s="5" t="n">
        <v>-3567</v>
      </c>
      <c r="D21" s="5" t="n">
        <v>-17756</v>
      </c>
    </row>
    <row r="22" spans="1:4">
      <c r="A22" s="4" t="s">
        <v>150</v>
      </c>
      <c r="B22" s="5" t="n">
        <v>236617</v>
      </c>
      <c r="C22" s="5" t="n">
        <v>52077</v>
      </c>
      <c r="D22" s="5" t="n">
        <v>440779</v>
      </c>
    </row>
    <row r="23" spans="1:4">
      <c r="A23" s="3" t="s">
        <v>151</v>
      </c>
    </row>
    <row r="24" spans="1:4">
      <c r="A24" s="4" t="s">
        <v>152</v>
      </c>
      <c r="B24" s="5" t="n">
        <v>-140495</v>
      </c>
      <c r="C24" s="5" t="n">
        <v>-535975</v>
      </c>
      <c r="D24" s="5" t="n">
        <v>-823642</v>
      </c>
    </row>
    <row r="25" spans="1:4">
      <c r="A25" s="4" t="s">
        <v>153</v>
      </c>
      <c r="B25" s="5" t="n">
        <v>-2858</v>
      </c>
      <c r="C25" s="5" t="n">
        <v>-1998</v>
      </c>
      <c r="D25" s="5" t="n">
        <v>-1483</v>
      </c>
    </row>
    <row r="26" spans="1:4">
      <c r="A26" s="4" t="s">
        <v>48</v>
      </c>
      <c r="B26" s="5" t="n">
        <v>-231280</v>
      </c>
      <c r="C26" s="5" t="n">
        <v>0</v>
      </c>
      <c r="D26" s="5" t="n">
        <v>0</v>
      </c>
    </row>
    <row r="27" spans="1:4">
      <c r="A27" s="4" t="s">
        <v>154</v>
      </c>
      <c r="B27" s="5" t="n">
        <v>222068</v>
      </c>
      <c r="C27" s="5" t="n">
        <v>210</v>
      </c>
      <c r="D27" s="5" t="n">
        <v>28692</v>
      </c>
    </row>
    <row r="28" spans="1:4">
      <c r="A28" s="4" t="s">
        <v>155</v>
      </c>
      <c r="B28" s="5" t="n">
        <v>-152565</v>
      </c>
      <c r="C28" s="5" t="n">
        <v>-537763</v>
      </c>
      <c r="D28" s="5" t="n">
        <v>-796433</v>
      </c>
    </row>
    <row r="29" spans="1:4">
      <c r="A29" s="3" t="s">
        <v>156</v>
      </c>
    </row>
    <row r="30" spans="1:4">
      <c r="A30" s="4" t="s">
        <v>157</v>
      </c>
      <c r="B30" s="5" t="n">
        <v>200000</v>
      </c>
      <c r="C30" s="5" t="n">
        <v>450000</v>
      </c>
      <c r="D30" s="5" t="n">
        <v>100000</v>
      </c>
    </row>
    <row r="31" spans="1:4">
      <c r="A31" s="4" t="s">
        <v>158</v>
      </c>
      <c r="B31" s="5" t="n">
        <v>-250000</v>
      </c>
      <c r="C31" s="5" t="n">
        <v>0</v>
      </c>
      <c r="D31" s="5" t="n">
        <v>-200000</v>
      </c>
    </row>
    <row r="32" spans="1:4">
      <c r="A32" s="4" t="s">
        <v>159</v>
      </c>
      <c r="B32" s="5" t="n">
        <v>0</v>
      </c>
      <c r="C32" s="5" t="n">
        <v>0</v>
      </c>
      <c r="D32" s="5" t="n">
        <v>206774</v>
      </c>
    </row>
    <row r="33" spans="1:4">
      <c r="A33" s="4" t="s">
        <v>128</v>
      </c>
      <c r="B33" s="5" t="n">
        <v>-2194</v>
      </c>
      <c r="C33" s="5" t="n">
        <v>-1981</v>
      </c>
      <c r="D33" s="5" t="n">
        <v>-18110</v>
      </c>
    </row>
    <row r="34" spans="1:4">
      <c r="A34" s="4" t="s">
        <v>160</v>
      </c>
      <c r="B34" s="5" t="n">
        <v>-67</v>
      </c>
      <c r="C34" s="5" t="n">
        <v>0</v>
      </c>
      <c r="D34" s="5" t="n">
        <v>-9030</v>
      </c>
    </row>
    <row r="35" spans="1:4">
      <c r="A35" s="4" t="s">
        <v>161</v>
      </c>
      <c r="B35" s="5" t="n">
        <v>-52261</v>
      </c>
      <c r="C35" s="5" t="n">
        <v>448019</v>
      </c>
      <c r="D35" s="5" t="n">
        <v>79634</v>
      </c>
    </row>
    <row r="36" spans="1:4">
      <c r="A36" s="4" t="s">
        <v>162</v>
      </c>
      <c r="B36" s="5" t="n">
        <v>31791</v>
      </c>
      <c r="C36" s="5" t="n">
        <v>-37667</v>
      </c>
      <c r="D36" s="5" t="n">
        <v>-276020</v>
      </c>
    </row>
    <row r="37" spans="1:4">
      <c r="A37" s="4" t="s">
        <v>163</v>
      </c>
      <c r="B37" s="5" t="n">
        <v>304986</v>
      </c>
      <c r="C37" s="5" t="n">
        <v>273195</v>
      </c>
      <c r="D37" s="5" t="n">
        <v>310862</v>
      </c>
    </row>
    <row r="38" spans="1:4">
      <c r="A38" s="4" t="s">
        <v>164</v>
      </c>
      <c r="B38" s="5" t="n">
        <v>273195</v>
      </c>
      <c r="C38" s="5" t="n">
        <v>310862</v>
      </c>
      <c r="D38" s="5" t="n">
        <v>586882</v>
      </c>
    </row>
    <row r="39" spans="1:4">
      <c r="A39" s="3" t="s">
        <v>165</v>
      </c>
    </row>
    <row r="40" spans="1:4">
      <c r="A40" s="4" t="s">
        <v>166</v>
      </c>
      <c r="B40" s="5" t="n">
        <v>55381</v>
      </c>
      <c r="C40" s="5" t="n">
        <v>27860</v>
      </c>
      <c r="D40" s="5" t="n">
        <v>33315</v>
      </c>
    </row>
    <row r="41" spans="1:4">
      <c r="A41" s="4" t="s">
        <v>167</v>
      </c>
      <c r="B41" s="5" t="n">
        <v>48815</v>
      </c>
      <c r="C41" s="5" t="n">
        <v>13997</v>
      </c>
      <c r="D41" s="5" t="n">
        <v>35857</v>
      </c>
    </row>
    <row r="42" spans="1:4">
      <c r="A42" s="3" t="s">
        <v>168</v>
      </c>
    </row>
    <row r="43" spans="1:4">
      <c r="A43" s="4" t="s">
        <v>169</v>
      </c>
      <c r="B43" s="5" t="n">
        <v>0</v>
      </c>
      <c r="C43" s="5" t="n">
        <v>9814</v>
      </c>
      <c r="D43" s="5" t="n">
        <v>0</v>
      </c>
    </row>
    <row r="44" spans="1:4">
      <c r="A44" s="4" t="s">
        <v>170</v>
      </c>
      <c r="B44" s="5" t="n">
        <v>133893</v>
      </c>
      <c r="C44" s="5" t="n">
        <v>0</v>
      </c>
      <c r="D44" s="5" t="n">
        <v>0</v>
      </c>
    </row>
    <row r="45" spans="1:4">
      <c r="A45" s="4" t="s">
        <v>171</v>
      </c>
      <c r="B45" s="6" t="n">
        <v>-122407</v>
      </c>
      <c r="C45" s="6" t="n">
        <v>0</v>
      </c>
      <c r="D45"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65"/>
    <col customWidth="1" max="2" min="2" width="14"/>
    <col customWidth="1" max="3" min="3" width="34"/>
    <col customWidth="1" max="4" min="4" width="40"/>
    <col customWidth="1" max="5" min="5" width="21"/>
    <col customWidth="1" max="6" min="6" width="21"/>
  </cols>
  <sheetData>
    <row r="1" spans="1:6">
      <c r="A1" s="1" t="s">
        <v>886</v>
      </c>
      <c r="B1" s="2" t="s">
        <v>887</v>
      </c>
      <c r="C1" s="2" t="s">
        <v>888</v>
      </c>
      <c r="D1" s="2" t="s">
        <v>889</v>
      </c>
      <c r="E1" s="2" t="s">
        <v>383</v>
      </c>
      <c r="F1" s="2" t="s">
        <v>395</v>
      </c>
    </row>
    <row r="2" spans="1:6">
      <c r="A2" s="3" t="s">
        <v>890</v>
      </c>
    </row>
    <row r="3" spans="1:6">
      <c r="A3" s="4" t="s">
        <v>891</v>
      </c>
      <c r="D3" s="6" t="n">
        <v>3300000</v>
      </c>
      <c r="E3" s="6" t="n">
        <v>3300000</v>
      </c>
      <c r="F3" s="6" t="n">
        <v>4700000</v>
      </c>
    </row>
    <row r="4" spans="1:6">
      <c r="A4" s="4" t="s">
        <v>892</v>
      </c>
    </row>
    <row r="5" spans="1:6">
      <c r="A5" s="3" t="s">
        <v>890</v>
      </c>
    </row>
    <row r="6" spans="1:6">
      <c r="A6" s="4" t="s">
        <v>893</v>
      </c>
      <c r="D6" s="5" t="n">
        <v>1</v>
      </c>
    </row>
    <row r="7" spans="1:6">
      <c r="A7" s="4" t="s">
        <v>419</v>
      </c>
      <c r="D7" s="5" t="n">
        <v>7600</v>
      </c>
    </row>
    <row r="8" spans="1:6">
      <c r="A8" s="4" t="s">
        <v>894</v>
      </c>
    </row>
    <row r="9" spans="1:6">
      <c r="A9" s="3" t="s">
        <v>890</v>
      </c>
    </row>
    <row r="10" spans="1:6">
      <c r="A10" s="4" t="s">
        <v>419</v>
      </c>
      <c r="D10" s="5" t="n">
        <v>6000</v>
      </c>
    </row>
    <row r="11" spans="1:6">
      <c r="A11" s="4" t="s">
        <v>895</v>
      </c>
    </row>
    <row r="12" spans="1:6">
      <c r="A12" s="3" t="s">
        <v>890</v>
      </c>
    </row>
    <row r="13" spans="1:6">
      <c r="A13" s="4" t="s">
        <v>419</v>
      </c>
      <c r="D13" s="5" t="n">
        <v>12000</v>
      </c>
    </row>
    <row r="14" spans="1:6">
      <c r="A14" s="4" t="s">
        <v>896</v>
      </c>
    </row>
    <row r="15" spans="1:6">
      <c r="A15" s="3" t="s">
        <v>897</v>
      </c>
    </row>
    <row r="16" spans="1:6">
      <c r="A16" s="5" t="n">
        <v>2018</v>
      </c>
      <c r="D16" s="6" t="n">
        <v>4981000</v>
      </c>
    </row>
    <row r="17" spans="1:6">
      <c r="A17" s="5" t="n">
        <v>2019</v>
      </c>
      <c r="D17" s="5" t="n">
        <v>4370000</v>
      </c>
    </row>
    <row r="18" spans="1:6">
      <c r="A18" s="5" t="n">
        <v>2020</v>
      </c>
      <c r="D18" s="5" t="n">
        <v>484000</v>
      </c>
    </row>
    <row r="19" spans="1:6">
      <c r="A19" s="5" t="n">
        <v>2021</v>
      </c>
      <c r="D19" s="5" t="n">
        <v>419000</v>
      </c>
    </row>
    <row r="20" spans="1:6">
      <c r="A20" s="5" t="n">
        <v>2022</v>
      </c>
      <c r="D20" s="5" t="n">
        <v>418000</v>
      </c>
    </row>
    <row r="21" spans="1:6">
      <c r="A21" s="4" t="s">
        <v>631</v>
      </c>
      <c r="D21" s="5" t="n">
        <v>1954000</v>
      </c>
    </row>
    <row r="22" spans="1:6">
      <c r="A22" s="4" t="s">
        <v>115</v>
      </c>
      <c r="D22" s="5" t="n">
        <v>12626000</v>
      </c>
    </row>
    <row r="23" spans="1:6">
      <c r="A23" s="4" t="s">
        <v>898</v>
      </c>
    </row>
    <row r="24" spans="1:6">
      <c r="A24" s="3" t="s">
        <v>890</v>
      </c>
    </row>
    <row r="25" spans="1:6">
      <c r="A25" s="4" t="s">
        <v>899</v>
      </c>
      <c r="B25" s="4" t="s">
        <v>900</v>
      </c>
    </row>
    <row r="26" spans="1:6">
      <c r="A26" s="4" t="s">
        <v>901</v>
      </c>
    </row>
    <row r="27" spans="1:6">
      <c r="A27" s="3" t="s">
        <v>890</v>
      </c>
    </row>
    <row r="28" spans="1:6">
      <c r="A28" s="4" t="s">
        <v>470</v>
      </c>
      <c r="D28" s="6" t="n">
        <v>228000000</v>
      </c>
    </row>
    <row r="29" spans="1:6">
      <c r="A29" s="4" t="s">
        <v>902</v>
      </c>
    </row>
    <row r="30" spans="1:6">
      <c r="A30" s="3" t="s">
        <v>897</v>
      </c>
    </row>
    <row r="31" spans="1:6">
      <c r="A31" s="4" t="s">
        <v>903</v>
      </c>
      <c r="C31" s="5" t="n">
        <v>1</v>
      </c>
    </row>
    <row r="32" spans="1:6">
      <c r="A32" s="4" t="s">
        <v>904</v>
      </c>
      <c r="C32" s="5" t="n">
        <v>6</v>
      </c>
    </row>
    <row r="33" spans="1:6">
      <c r="A33" s="4" t="s">
        <v>905</v>
      </c>
      <c r="C33" s="5" t="n">
        <v>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06</v>
      </c>
      <c r="B1" s="2" t="s">
        <v>1</v>
      </c>
    </row>
    <row r="2" spans="1:4">
      <c r="B2" s="2" t="s">
        <v>2</v>
      </c>
      <c r="C2" s="2" t="s">
        <v>30</v>
      </c>
      <c r="D2" s="2" t="s">
        <v>82</v>
      </c>
    </row>
    <row r="3" spans="1:4">
      <c r="A3" s="3" t="s">
        <v>907</v>
      </c>
    </row>
    <row r="4" spans="1:4">
      <c r="A4" s="4" t="s">
        <v>908</v>
      </c>
      <c r="B4" s="6" t="n">
        <v>144717</v>
      </c>
      <c r="C4" s="6" t="n">
        <v>76194</v>
      </c>
    </row>
    <row r="5" spans="1:4">
      <c r="A5" s="4" t="s">
        <v>909</v>
      </c>
      <c r="B5" s="5" t="n">
        <v>31124</v>
      </c>
      <c r="C5" s="5" t="n">
        <v>31243</v>
      </c>
    </row>
    <row r="6" spans="1:4">
      <c r="A6" s="4" t="s">
        <v>166</v>
      </c>
      <c r="B6" s="5" t="n">
        <v>20457</v>
      </c>
      <c r="C6" s="5" t="n">
        <v>17247</v>
      </c>
    </row>
    <row r="7" spans="1:4">
      <c r="A7" s="4" t="s">
        <v>167</v>
      </c>
      <c r="B7" s="5" t="n">
        <v>17423</v>
      </c>
      <c r="C7" s="5" t="n">
        <v>2579</v>
      </c>
    </row>
    <row r="8" spans="1:4">
      <c r="A8" s="4" t="s">
        <v>910</v>
      </c>
      <c r="B8" s="5" t="n">
        <v>3270</v>
      </c>
      <c r="C8" s="5" t="n">
        <v>1914</v>
      </c>
    </row>
    <row r="9" spans="1:4">
      <c r="A9" s="4" t="s">
        <v>38</v>
      </c>
      <c r="B9" s="5" t="n">
        <v>2421</v>
      </c>
      <c r="C9" s="5" t="n">
        <v>529</v>
      </c>
    </row>
    <row r="10" spans="1:4">
      <c r="A10" s="4" t="s">
        <v>55</v>
      </c>
      <c r="B10" s="5" t="n">
        <v>219412</v>
      </c>
      <c r="C10" s="5" t="n">
        <v>129706</v>
      </c>
    </row>
    <row r="11" spans="1:4">
      <c r="A11" s="3" t="s">
        <v>911</v>
      </c>
    </row>
    <row r="12" spans="1:4">
      <c r="A12" s="4" t="s">
        <v>912</v>
      </c>
      <c r="B12" s="5" t="n">
        <v>58700</v>
      </c>
      <c r="C12" s="5" t="n">
        <v>74800</v>
      </c>
      <c r="D12" s="6" t="n">
        <v>0</v>
      </c>
    </row>
    <row r="13" spans="1:4">
      <c r="A13" s="3" t="s">
        <v>913</v>
      </c>
    </row>
    <row r="14" spans="1:4">
      <c r="A14" s="4" t="s">
        <v>914</v>
      </c>
      <c r="B14" s="5" t="n">
        <v>866</v>
      </c>
      <c r="C14" s="5" t="n">
        <v>14900</v>
      </c>
      <c r="D14" s="5" t="n">
        <v>36</v>
      </c>
    </row>
    <row r="15" spans="1:4">
      <c r="A15" s="4" t="s">
        <v>915</v>
      </c>
      <c r="B15" s="5" t="n">
        <v>-461</v>
      </c>
      <c r="C15" s="5" t="n">
        <v>-4003</v>
      </c>
      <c r="D15" s="5" t="n">
        <v>4151</v>
      </c>
    </row>
    <row r="16" spans="1:4">
      <c r="A16" s="4" t="s">
        <v>916</v>
      </c>
      <c r="B16" s="5" t="n">
        <v>4962</v>
      </c>
      <c r="C16" s="5" t="n">
        <v>11299</v>
      </c>
      <c r="D16" s="5" t="n">
        <v>0</v>
      </c>
    </row>
    <row r="17" spans="1:4">
      <c r="A17" s="4" t="s">
        <v>640</v>
      </c>
      <c r="B17" s="5" t="n">
        <v>-76</v>
      </c>
      <c r="C17" s="5" t="n">
        <v>920</v>
      </c>
      <c r="D17" s="5" t="n">
        <v>1059</v>
      </c>
    </row>
    <row r="18" spans="1:4">
      <c r="A18" s="4" t="s">
        <v>97</v>
      </c>
      <c r="B18" s="5" t="n">
        <v>5291</v>
      </c>
      <c r="C18" s="5" t="n">
        <v>23116</v>
      </c>
      <c r="D18" s="5" t="n">
        <v>5246</v>
      </c>
    </row>
    <row r="19" spans="1:4">
      <c r="A19" s="4" t="s">
        <v>917</v>
      </c>
    </row>
    <row r="20" spans="1:4">
      <c r="A20" s="3" t="s">
        <v>918</v>
      </c>
    </row>
    <row r="21" spans="1:4">
      <c r="A21" s="4" t="s">
        <v>919</v>
      </c>
      <c r="B21" s="6" t="n">
        <v>17100</v>
      </c>
      <c r="C21" s="6" t="n">
        <v>7500</v>
      </c>
      <c r="D21" s="6"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0</v>
      </c>
      <c r="B1" s="2" t="s">
        <v>874</v>
      </c>
      <c r="J1" s="2" t="s">
        <v>1</v>
      </c>
    </row>
    <row r="2" spans="1:12">
      <c r="B2" s="2" t="s">
        <v>2</v>
      </c>
      <c r="C2" s="2" t="s">
        <v>379</v>
      </c>
      <c r="D2" s="2" t="s">
        <v>4</v>
      </c>
      <c r="E2" s="2" t="s">
        <v>875</v>
      </c>
      <c r="F2" s="2" t="s">
        <v>30</v>
      </c>
      <c r="G2" s="2" t="s">
        <v>876</v>
      </c>
      <c r="H2" s="2" t="s">
        <v>573</v>
      </c>
      <c r="I2" s="2" t="s">
        <v>877</v>
      </c>
      <c r="J2" s="2" t="s">
        <v>2</v>
      </c>
      <c r="K2" s="2" t="s">
        <v>30</v>
      </c>
      <c r="L2" s="2" t="s">
        <v>82</v>
      </c>
    </row>
    <row r="3" spans="1:12">
      <c r="A3" s="3" t="s">
        <v>221</v>
      </c>
    </row>
    <row r="4" spans="1:12">
      <c r="A4" s="4" t="s">
        <v>921</v>
      </c>
      <c r="B4" s="6" t="n">
        <v>187104</v>
      </c>
      <c r="C4" s="6" t="n">
        <v>151242</v>
      </c>
      <c r="D4" s="6" t="n">
        <v>146524</v>
      </c>
      <c r="E4" s="6" t="n">
        <v>151966</v>
      </c>
      <c r="F4" s="6" t="n">
        <v>210917</v>
      </c>
      <c r="G4" s="6" t="n">
        <v>66629</v>
      </c>
      <c r="H4" s="6" t="n">
        <v>45676</v>
      </c>
      <c r="I4" s="6" t="n">
        <v>62133</v>
      </c>
      <c r="J4" s="6" t="n">
        <v>636836</v>
      </c>
      <c r="K4" s="6" t="n">
        <v>385355</v>
      </c>
      <c r="L4" s="6" t="n">
        <v>471556</v>
      </c>
    </row>
    <row r="5" spans="1:12">
      <c r="A5" s="4" t="s">
        <v>922</v>
      </c>
      <c r="B5" s="5" t="n">
        <v>308647</v>
      </c>
      <c r="C5" s="5" t="n">
        <v>216162</v>
      </c>
      <c r="D5" s="5" t="n">
        <v>131252</v>
      </c>
      <c r="E5" s="5" t="n">
        <v>158630</v>
      </c>
      <c r="F5" s="5" t="n">
        <v>268337</v>
      </c>
      <c r="G5" s="5" t="n">
        <v>118890</v>
      </c>
      <c r="H5" s="5" t="n">
        <v>169544</v>
      </c>
      <c r="I5" s="5" t="n">
        <v>123148</v>
      </c>
      <c r="J5" s="5" t="n">
        <v>814691</v>
      </c>
      <c r="K5" s="5" t="n">
        <v>679919</v>
      </c>
      <c r="L5" s="5" t="n">
        <v>386120</v>
      </c>
    </row>
    <row r="6" spans="1:12">
      <c r="A6" s="4" t="s">
        <v>101</v>
      </c>
      <c r="B6" s="6" t="n">
        <v>-122079</v>
      </c>
      <c r="C6" s="6" t="n">
        <v>-63405</v>
      </c>
      <c r="D6" s="6" t="n">
        <v>-8467</v>
      </c>
      <c r="E6" s="6" t="n">
        <v>-28841</v>
      </c>
      <c r="F6" s="6" t="n">
        <v>-56700</v>
      </c>
      <c r="G6" s="6" t="n">
        <v>-59763</v>
      </c>
      <c r="H6" s="6" t="n">
        <v>-108324</v>
      </c>
      <c r="I6" s="6" t="n">
        <v>-58993</v>
      </c>
      <c r="J6" s="6" t="n">
        <v>-222792</v>
      </c>
      <c r="K6" s="6" t="n">
        <v>-283780</v>
      </c>
      <c r="L6" s="6" t="n">
        <v>-69836</v>
      </c>
    </row>
    <row r="7" spans="1:12">
      <c r="A7" s="3" t="s">
        <v>213</v>
      </c>
    </row>
    <row r="8" spans="1:12">
      <c r="A8" s="4" t="s">
        <v>103</v>
      </c>
      <c r="B8" s="7" t="n">
        <v>-0.31</v>
      </c>
      <c r="C8" s="7" t="n">
        <v>-0.16</v>
      </c>
      <c r="D8" s="7" t="n">
        <v>-0.02</v>
      </c>
      <c r="E8" s="7" t="n">
        <v>-0.07000000000000001</v>
      </c>
      <c r="F8" s="7" t="n">
        <v>-0.15</v>
      </c>
      <c r="G8" s="7" t="n">
        <v>-0.15</v>
      </c>
      <c r="H8" s="7" t="n">
        <v>-0.28</v>
      </c>
      <c r="I8" s="7" t="n">
        <v>-0.15</v>
      </c>
      <c r="J8" s="7" t="n">
        <v>-0.57</v>
      </c>
      <c r="K8" s="7" t="n">
        <v>-0.74</v>
      </c>
      <c r="L8" s="7" t="n">
        <v>-0.18</v>
      </c>
    </row>
    <row r="9" spans="1:12">
      <c r="A9" s="4" t="s">
        <v>104</v>
      </c>
      <c r="B9" s="7" t="n">
        <v>-0.31</v>
      </c>
      <c r="C9" s="7" t="n">
        <v>-0.16</v>
      </c>
      <c r="D9" s="7" t="n">
        <v>-0.02</v>
      </c>
      <c r="E9" s="7" t="n">
        <v>-0.07000000000000001</v>
      </c>
      <c r="F9" s="7" t="n">
        <v>-0.15</v>
      </c>
      <c r="G9" s="7" t="n">
        <v>-0.15</v>
      </c>
      <c r="H9" s="7" t="n">
        <v>-0.28</v>
      </c>
      <c r="I9" s="7" t="n">
        <v>-0.15</v>
      </c>
      <c r="J9" s="7" t="n">
        <v>-0.57</v>
      </c>
      <c r="K9" s="7" t="n">
        <v>-0.74</v>
      </c>
      <c r="L9" s="7" t="n">
        <v>-0.18</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3</v>
      </c>
      <c r="B1" s="2" t="s">
        <v>2</v>
      </c>
      <c r="C1" s="2" t="s">
        <v>30</v>
      </c>
      <c r="D1" s="2" t="s">
        <v>82</v>
      </c>
      <c r="E1" s="2" t="s">
        <v>337</v>
      </c>
    </row>
    <row r="2" spans="1:5">
      <c r="A2" s="3" t="s">
        <v>31</v>
      </c>
    </row>
    <row r="3" spans="1:5">
      <c r="A3" s="4" t="s">
        <v>32</v>
      </c>
      <c r="B3" s="6" t="n">
        <v>233412</v>
      </c>
      <c r="C3" s="6" t="n">
        <v>194057</v>
      </c>
      <c r="D3" s="6" t="n">
        <v>275004</v>
      </c>
    </row>
    <row r="4" spans="1:5">
      <c r="A4" s="4" t="s">
        <v>40</v>
      </c>
      <c r="B4" s="5" t="n">
        <v>9306</v>
      </c>
      <c r="C4" s="5" t="n">
        <v>7209</v>
      </c>
    </row>
    <row r="5" spans="1:5">
      <c r="A5" s="4" t="s">
        <v>42</v>
      </c>
      <c r="B5" s="5" t="n">
        <v>533602</v>
      </c>
      <c r="C5" s="5" t="n">
        <v>475187</v>
      </c>
    </row>
    <row r="6" spans="1:5">
      <c r="A6" s="4" t="s">
        <v>924</v>
      </c>
      <c r="B6" s="5" t="n">
        <v>236514</v>
      </c>
      <c r="C6" s="5" t="n">
        <v>0</v>
      </c>
    </row>
    <row r="7" spans="1:5">
      <c r="A7" s="4" t="s">
        <v>50</v>
      </c>
      <c r="B7" s="5" t="n">
        <v>2510</v>
      </c>
      <c r="C7" s="5" t="n">
        <v>5248</v>
      </c>
    </row>
    <row r="8" spans="1:5">
      <c r="A8" s="4" t="s">
        <v>52</v>
      </c>
      <c r="B8" s="5" t="n">
        <v>3192603</v>
      </c>
      <c r="C8" s="5" t="n">
        <v>3341465</v>
      </c>
    </row>
    <row r="9" spans="1:5">
      <c r="A9" s="3" t="s">
        <v>53</v>
      </c>
    </row>
    <row r="10" spans="1:5">
      <c r="A10" s="4" t="s">
        <v>54</v>
      </c>
      <c r="B10" s="5" t="n">
        <v>141787</v>
      </c>
      <c r="C10" s="5" t="n">
        <v>220627</v>
      </c>
    </row>
    <row r="11" spans="1:5">
      <c r="A11" s="4" t="s">
        <v>55</v>
      </c>
      <c r="B11" s="5" t="n">
        <v>219412</v>
      </c>
      <c r="C11" s="5" t="n">
        <v>129706</v>
      </c>
    </row>
    <row r="12" spans="1:5">
      <c r="A12" s="4" t="s">
        <v>56</v>
      </c>
      <c r="B12" s="5" t="n">
        <v>428730</v>
      </c>
      <c r="C12" s="5" t="n">
        <v>370025</v>
      </c>
    </row>
    <row r="13" spans="1:5">
      <c r="A13" s="4" t="s">
        <v>58</v>
      </c>
      <c r="B13" s="5" t="n">
        <v>1282797</v>
      </c>
      <c r="C13" s="5" t="n">
        <v>1321874</v>
      </c>
    </row>
    <row r="14" spans="1:5">
      <c r="A14" s="3" t="s">
        <v>63</v>
      </c>
    </row>
    <row r="15" spans="1:5">
      <c r="A15" s="4" t="s">
        <v>64</v>
      </c>
      <c r="B15" s="5" t="n">
        <v>0</v>
      </c>
      <c r="C15" s="5" t="n">
        <v>0</v>
      </c>
    </row>
    <row r="16" spans="1:5">
      <c r="A16" s="4" t="s">
        <v>65</v>
      </c>
      <c r="B16" s="5" t="n">
        <v>3986</v>
      </c>
      <c r="C16" s="5" t="n">
        <v>3959</v>
      </c>
    </row>
    <row r="17" spans="1:5">
      <c r="A17" s="4" t="s">
        <v>66</v>
      </c>
      <c r="B17" s="5" t="n">
        <v>2014525</v>
      </c>
      <c r="C17" s="5" t="n">
        <v>1975247</v>
      </c>
    </row>
    <row r="18" spans="1:5">
      <c r="A18" s="4" t="s">
        <v>67</v>
      </c>
      <c r="B18" s="5" t="n">
        <v>-1073202</v>
      </c>
      <c r="C18" s="5" t="n">
        <v>-850410</v>
      </c>
    </row>
    <row r="19" spans="1:5">
      <c r="A19" s="4" t="s">
        <v>68</v>
      </c>
      <c r="B19" s="5" t="n">
        <v>-48197</v>
      </c>
      <c r="C19" s="5" t="n">
        <v>-47597</v>
      </c>
    </row>
    <row r="20" spans="1:5">
      <c r="A20" s="4" t="s">
        <v>69</v>
      </c>
      <c r="B20" s="5" t="n">
        <v>897112</v>
      </c>
      <c r="C20" s="5" t="n">
        <v>1081199</v>
      </c>
      <c r="D20" s="5" t="n">
        <v>1325513</v>
      </c>
      <c r="E20" s="6" t="n">
        <v>1338959</v>
      </c>
    </row>
    <row r="21" spans="1:5">
      <c r="A21" s="4" t="s">
        <v>70</v>
      </c>
      <c r="B21" s="6" t="n">
        <v>3192603</v>
      </c>
      <c r="C21" s="5" t="n">
        <v>3341465</v>
      </c>
    </row>
    <row r="22" spans="1:5">
      <c r="A22" s="4" t="s">
        <v>925</v>
      </c>
    </row>
    <row r="23" spans="1:5">
      <c r="A23" s="3" t="s">
        <v>926</v>
      </c>
    </row>
    <row r="24" spans="1:5">
      <c r="A24" s="4" t="s">
        <v>498</v>
      </c>
      <c r="B24" s="4" t="s">
        <v>611</v>
      </c>
    </row>
    <row r="25" spans="1:5">
      <c r="A25" s="3" t="s">
        <v>31</v>
      </c>
    </row>
    <row r="26" spans="1:5">
      <c r="A26" s="4" t="s">
        <v>32</v>
      </c>
      <c r="B26" s="6" t="n">
        <v>297</v>
      </c>
      <c r="C26" s="5" t="n">
        <v>1092</v>
      </c>
      <c r="D26" s="6" t="n">
        <v>74683</v>
      </c>
      <c r="E26" s="6" t="n">
        <v>165894</v>
      </c>
    </row>
    <row r="27" spans="1:5">
      <c r="A27" s="4" t="s">
        <v>927</v>
      </c>
      <c r="B27" s="5" t="n">
        <v>0</v>
      </c>
      <c r="C27" s="5" t="n">
        <v>14131</v>
      </c>
    </row>
    <row r="28" spans="1:5">
      <c r="A28" s="4" t="s">
        <v>40</v>
      </c>
      <c r="B28" s="5" t="n">
        <v>290</v>
      </c>
      <c r="C28" s="5" t="n">
        <v>417</v>
      </c>
    </row>
    <row r="29" spans="1:5">
      <c r="A29" s="4" t="s">
        <v>42</v>
      </c>
      <c r="B29" s="5" t="n">
        <v>587</v>
      </c>
      <c r="C29" s="5" t="n">
        <v>15640</v>
      </c>
    </row>
    <row r="30" spans="1:5">
      <c r="A30" s="4" t="s">
        <v>924</v>
      </c>
      <c r="B30" s="5" t="n">
        <v>1419890</v>
      </c>
      <c r="C30" s="5" t="n">
        <v>1580459</v>
      </c>
    </row>
    <row r="31" spans="1:5">
      <c r="A31" s="4" t="s">
        <v>50</v>
      </c>
      <c r="B31" s="5" t="n">
        <v>2510</v>
      </c>
      <c r="C31" s="5" t="n">
        <v>5248</v>
      </c>
    </row>
    <row r="32" spans="1:5">
      <c r="A32" s="4" t="s">
        <v>52</v>
      </c>
      <c r="B32" s="5" t="n">
        <v>1422987</v>
      </c>
      <c r="C32" s="5" t="n">
        <v>1601347</v>
      </c>
    </row>
    <row r="33" spans="1:5">
      <c r="A33" s="3" t="s">
        <v>53</v>
      </c>
    </row>
    <row r="34" spans="1:5">
      <c r="A34" s="4" t="s">
        <v>54</v>
      </c>
      <c r="B34" s="5" t="n">
        <v>4</v>
      </c>
      <c r="C34" s="5" t="n">
        <v>13</v>
      </c>
    </row>
    <row r="35" spans="1:5">
      <c r="A35" s="4" t="s">
        <v>928</v>
      </c>
      <c r="B35" s="5" t="n">
        <v>332</v>
      </c>
      <c r="C35" s="5" t="n">
        <v>0</v>
      </c>
    </row>
    <row r="36" spans="1:5">
      <c r="A36" s="4" t="s">
        <v>55</v>
      </c>
      <c r="B36" s="5" t="n">
        <v>19128</v>
      </c>
      <c r="C36" s="5" t="n">
        <v>17939</v>
      </c>
    </row>
    <row r="37" spans="1:5">
      <c r="A37" s="4" t="s">
        <v>56</v>
      </c>
      <c r="B37" s="5" t="n">
        <v>19464</v>
      </c>
      <c r="C37" s="5" t="n">
        <v>17952</v>
      </c>
    </row>
    <row r="38" spans="1:5">
      <c r="A38" s="4" t="s">
        <v>58</v>
      </c>
      <c r="B38" s="5" t="n">
        <v>506411</v>
      </c>
      <c r="C38" s="5" t="n">
        <v>502196</v>
      </c>
    </row>
    <row r="39" spans="1:5">
      <c r="A39" s="3" t="s">
        <v>63</v>
      </c>
    </row>
    <row r="40" spans="1:5">
      <c r="A40" s="4" t="s">
        <v>64</v>
      </c>
      <c r="B40" s="5" t="n">
        <v>0</v>
      </c>
      <c r="C40" s="5" t="n">
        <v>0</v>
      </c>
    </row>
    <row r="41" spans="1:5">
      <c r="A41" s="4" t="s">
        <v>65</v>
      </c>
      <c r="B41" s="5" t="n">
        <v>3986</v>
      </c>
      <c r="C41" s="5" t="n">
        <v>3959</v>
      </c>
    </row>
    <row r="42" spans="1:5">
      <c r="A42" s="4" t="s">
        <v>66</v>
      </c>
      <c r="B42" s="5" t="n">
        <v>2014525</v>
      </c>
      <c r="C42" s="5" t="n">
        <v>1975247</v>
      </c>
    </row>
    <row r="43" spans="1:5">
      <c r="A43" s="4" t="s">
        <v>67</v>
      </c>
      <c r="B43" s="5" t="n">
        <v>-1073202</v>
      </c>
      <c r="C43" s="5" t="n">
        <v>-850410</v>
      </c>
    </row>
    <row r="44" spans="1:5">
      <c r="A44" s="4" t="s">
        <v>68</v>
      </c>
      <c r="B44" s="5" t="n">
        <v>-48197</v>
      </c>
      <c r="C44" s="5" t="n">
        <v>-47597</v>
      </c>
    </row>
    <row r="45" spans="1:5">
      <c r="A45" s="4" t="s">
        <v>69</v>
      </c>
      <c r="B45" s="5" t="n">
        <v>897112</v>
      </c>
      <c r="C45" s="5" t="n">
        <v>1081199</v>
      </c>
    </row>
    <row r="46" spans="1:5">
      <c r="A46" s="4" t="s">
        <v>70</v>
      </c>
      <c r="B46" s="6" t="n">
        <v>1422987</v>
      </c>
      <c r="C46" s="6" t="n">
        <v>160134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9</v>
      </c>
      <c r="B1" s="2" t="s">
        <v>2</v>
      </c>
      <c r="C1" s="2" t="s">
        <v>30</v>
      </c>
    </row>
    <row r="2" spans="1:3">
      <c r="A2" s="3" t="s">
        <v>926</v>
      </c>
    </row>
    <row r="3" spans="1:3">
      <c r="A3" s="4" t="s">
        <v>73</v>
      </c>
      <c r="B3" s="6" t="n">
        <v>13951</v>
      </c>
      <c r="C3" s="6" t="n">
        <v>11213</v>
      </c>
    </row>
    <row r="4" spans="1:3">
      <c r="A4" s="4" t="s">
        <v>74</v>
      </c>
      <c r="B4" s="7" t="n">
        <v>0.01</v>
      </c>
      <c r="C4" s="7" t="n">
        <v>0.01</v>
      </c>
    </row>
    <row r="5" spans="1:3">
      <c r="A5" s="4" t="s">
        <v>75</v>
      </c>
      <c r="B5" s="5" t="n">
        <v>200000000</v>
      </c>
      <c r="C5" s="5" t="n">
        <v>200000000</v>
      </c>
    </row>
    <row r="6" spans="1:3">
      <c r="A6" s="4" t="s">
        <v>76</v>
      </c>
      <c r="B6" s="5" t="n">
        <v>0</v>
      </c>
      <c r="C6" s="5" t="n">
        <v>0</v>
      </c>
    </row>
    <row r="7" spans="1:3">
      <c r="A7" s="4" t="s">
        <v>77</v>
      </c>
      <c r="B7" s="7" t="n">
        <v>0.01</v>
      </c>
      <c r="C7" s="7" t="n">
        <v>0.01</v>
      </c>
    </row>
    <row r="8" spans="1:3">
      <c r="A8" s="4" t="s">
        <v>78</v>
      </c>
      <c r="B8" s="5" t="n">
        <v>2000000000</v>
      </c>
      <c r="C8" s="5" t="n">
        <v>2000000000</v>
      </c>
    </row>
    <row r="9" spans="1:3">
      <c r="A9" s="4" t="s">
        <v>79</v>
      </c>
      <c r="B9" s="5" t="n">
        <v>398599457</v>
      </c>
      <c r="C9" s="5" t="n">
        <v>395859061</v>
      </c>
    </row>
    <row r="10" spans="1:3">
      <c r="A10" s="4" t="s">
        <v>80</v>
      </c>
      <c r="B10" s="5" t="n">
        <v>9188819</v>
      </c>
      <c r="C10" s="5" t="n">
        <v>9101395</v>
      </c>
    </row>
    <row r="11" spans="1:3">
      <c r="A11" s="4" t="s">
        <v>925</v>
      </c>
    </row>
    <row r="12" spans="1:3">
      <c r="A12" s="3" t="s">
        <v>926</v>
      </c>
    </row>
    <row r="13" spans="1:3">
      <c r="A13" s="4" t="s">
        <v>73</v>
      </c>
      <c r="B13" s="6" t="n">
        <v>13951</v>
      </c>
      <c r="C13" s="6" t="n">
        <v>11213</v>
      </c>
    </row>
    <row r="14" spans="1:3">
      <c r="A14" s="4" t="s">
        <v>74</v>
      </c>
      <c r="B14" s="7" t="n">
        <v>0.01</v>
      </c>
      <c r="C14" s="7" t="n">
        <v>0.01</v>
      </c>
    </row>
    <row r="15" spans="1:3">
      <c r="A15" s="4" t="s">
        <v>75</v>
      </c>
      <c r="B15" s="5" t="n">
        <v>200000000</v>
      </c>
      <c r="C15" s="5" t="n">
        <v>200000000</v>
      </c>
    </row>
    <row r="16" spans="1:3">
      <c r="A16" s="4" t="s">
        <v>76</v>
      </c>
      <c r="B16" s="5" t="n">
        <v>0</v>
      </c>
      <c r="C16" s="5" t="n">
        <v>0</v>
      </c>
    </row>
    <row r="17" spans="1:3">
      <c r="A17" s="4" t="s">
        <v>77</v>
      </c>
      <c r="B17" s="7" t="n">
        <v>0.01</v>
      </c>
      <c r="C17" s="7" t="n">
        <v>0.01</v>
      </c>
    </row>
    <row r="18" spans="1:3">
      <c r="A18" s="4" t="s">
        <v>78</v>
      </c>
      <c r="B18" s="5" t="n">
        <v>2000000000</v>
      </c>
      <c r="C18" s="5" t="n">
        <v>2000000000</v>
      </c>
    </row>
    <row r="19" spans="1:3">
      <c r="A19" s="4" t="s">
        <v>79</v>
      </c>
      <c r="B19" s="5" t="n">
        <v>398599457</v>
      </c>
      <c r="C19" s="5" t="n">
        <v>395859061</v>
      </c>
    </row>
    <row r="20" spans="1:3">
      <c r="A20" s="4" t="s">
        <v>80</v>
      </c>
      <c r="B20" s="5" t="n">
        <v>9188819</v>
      </c>
      <c r="C20" s="5" t="n">
        <v>910139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0</v>
      </c>
      <c r="B1" s="2" t="s">
        <v>874</v>
      </c>
      <c r="J1" s="2" t="s">
        <v>1</v>
      </c>
    </row>
    <row r="2" spans="1:12">
      <c r="B2" s="2" t="s">
        <v>2</v>
      </c>
      <c r="C2" s="2" t="s">
        <v>379</v>
      </c>
      <c r="D2" s="2" t="s">
        <v>4</v>
      </c>
      <c r="E2" s="2" t="s">
        <v>875</v>
      </c>
      <c r="F2" s="2" t="s">
        <v>30</v>
      </c>
      <c r="G2" s="2" t="s">
        <v>876</v>
      </c>
      <c r="H2" s="2" t="s">
        <v>573</v>
      </c>
      <c r="I2" s="2" t="s">
        <v>877</v>
      </c>
      <c r="J2" s="2" t="s">
        <v>2</v>
      </c>
      <c r="K2" s="2" t="s">
        <v>30</v>
      </c>
      <c r="L2" s="2" t="s">
        <v>82</v>
      </c>
    </row>
    <row r="3" spans="1:12">
      <c r="A3" s="3" t="s">
        <v>83</v>
      </c>
    </row>
    <row r="4" spans="1:12">
      <c r="A4" s="4" t="s">
        <v>84</v>
      </c>
      <c r="J4" s="6" t="n">
        <v>578139</v>
      </c>
      <c r="K4" s="6" t="n">
        <v>310377</v>
      </c>
      <c r="L4" s="6" t="n">
        <v>446696</v>
      </c>
    </row>
    <row r="5" spans="1:12">
      <c r="A5" s="4" t="s">
        <v>87</v>
      </c>
      <c r="B5" s="6" t="n">
        <v>187104</v>
      </c>
      <c r="C5" s="6" t="n">
        <v>151242</v>
      </c>
      <c r="D5" s="6" t="n">
        <v>146524</v>
      </c>
      <c r="E5" s="6" t="n">
        <v>151966</v>
      </c>
      <c r="F5" s="6" t="n">
        <v>210917</v>
      </c>
      <c r="G5" s="6" t="n">
        <v>66629</v>
      </c>
      <c r="H5" s="6" t="n">
        <v>45676</v>
      </c>
      <c r="I5" s="6" t="n">
        <v>62133</v>
      </c>
      <c r="J5" s="5" t="n">
        <v>636836</v>
      </c>
      <c r="K5" s="5" t="n">
        <v>385355</v>
      </c>
      <c r="L5" s="5" t="n">
        <v>471556</v>
      </c>
    </row>
    <row r="6" spans="1:12">
      <c r="A6" s="3" t="s">
        <v>88</v>
      </c>
    </row>
    <row r="7" spans="1:12">
      <c r="A7" s="4" t="s">
        <v>92</v>
      </c>
      <c r="J7" s="5" t="n">
        <v>68302</v>
      </c>
      <c r="K7" s="5" t="n">
        <v>87623</v>
      </c>
      <c r="L7" s="5" t="n">
        <v>136809</v>
      </c>
    </row>
    <row r="8" spans="1:12">
      <c r="A8" s="4" t="s">
        <v>94</v>
      </c>
      <c r="J8" s="5" t="n">
        <v>77595</v>
      </c>
      <c r="K8" s="5" t="n">
        <v>44147</v>
      </c>
      <c r="L8" s="5" t="n">
        <v>37209</v>
      </c>
    </row>
    <row r="9" spans="1:12">
      <c r="A9" s="4" t="s">
        <v>97</v>
      </c>
      <c r="J9" s="5" t="n">
        <v>5291</v>
      </c>
      <c r="K9" s="5" t="n">
        <v>23116</v>
      </c>
      <c r="L9" s="5" t="n">
        <v>5246</v>
      </c>
    </row>
    <row r="10" spans="1:12">
      <c r="A10" s="4" t="s">
        <v>96</v>
      </c>
      <c r="J10" s="5" t="n">
        <v>6252</v>
      </c>
      <c r="K10" s="5" t="n">
        <v>0</v>
      </c>
      <c r="L10" s="5" t="n">
        <v>0</v>
      </c>
    </row>
    <row r="11" spans="1:12">
      <c r="A11" s="4" t="s">
        <v>98</v>
      </c>
      <c r="B11" s="5" t="n">
        <v>308647</v>
      </c>
      <c r="C11" s="5" t="n">
        <v>216162</v>
      </c>
      <c r="D11" s="5" t="n">
        <v>131252</v>
      </c>
      <c r="E11" s="5" t="n">
        <v>158630</v>
      </c>
      <c r="F11" s="5" t="n">
        <v>268337</v>
      </c>
      <c r="G11" s="5" t="n">
        <v>118890</v>
      </c>
      <c r="H11" s="5" t="n">
        <v>169544</v>
      </c>
      <c r="I11" s="5" t="n">
        <v>123148</v>
      </c>
      <c r="J11" s="5" t="n">
        <v>814691</v>
      </c>
      <c r="K11" s="5" t="n">
        <v>679919</v>
      </c>
      <c r="L11" s="5" t="n">
        <v>386120</v>
      </c>
    </row>
    <row r="12" spans="1:12">
      <c r="A12" s="4" t="s">
        <v>99</v>
      </c>
      <c r="J12" s="5" t="n">
        <v>-177855</v>
      </c>
      <c r="K12" s="5" t="n">
        <v>-294564</v>
      </c>
      <c r="L12" s="5" t="n">
        <v>85436</v>
      </c>
    </row>
    <row r="13" spans="1:12">
      <c r="A13" s="4" t="s">
        <v>100</v>
      </c>
      <c r="J13" s="5" t="n">
        <v>-44937</v>
      </c>
      <c r="K13" s="5" t="n">
        <v>10784</v>
      </c>
      <c r="L13" s="5" t="n">
        <v>-155272</v>
      </c>
    </row>
    <row r="14" spans="1:12">
      <c r="A14" s="4" t="s">
        <v>101</v>
      </c>
      <c r="B14" s="6" t="n">
        <v>-122079</v>
      </c>
      <c r="C14" s="6" t="n">
        <v>-63405</v>
      </c>
      <c r="D14" s="6" t="n">
        <v>-8467</v>
      </c>
      <c r="E14" s="6" t="n">
        <v>-28841</v>
      </c>
      <c r="F14" s="6" t="n">
        <v>-56700</v>
      </c>
      <c r="G14" s="6" t="n">
        <v>-59763</v>
      </c>
      <c r="H14" s="6" t="n">
        <v>-108324</v>
      </c>
      <c r="I14" s="6" t="n">
        <v>-58993</v>
      </c>
      <c r="J14" s="5" t="n">
        <v>-222792</v>
      </c>
      <c r="K14" s="5" t="n">
        <v>-283780</v>
      </c>
      <c r="L14" s="5" t="n">
        <v>-69836</v>
      </c>
    </row>
    <row r="15" spans="1:12">
      <c r="A15" s="4" t="s">
        <v>925</v>
      </c>
    </row>
    <row r="16" spans="1:12">
      <c r="A16" s="3" t="s">
        <v>83</v>
      </c>
    </row>
    <row r="17" spans="1:12">
      <c r="A17" s="4" t="s">
        <v>84</v>
      </c>
      <c r="J17" s="5" t="n">
        <v>0</v>
      </c>
      <c r="K17" s="5" t="n">
        <v>0</v>
      </c>
      <c r="L17" s="5" t="n">
        <v>0</v>
      </c>
    </row>
    <row r="18" spans="1:12">
      <c r="A18" s="4" t="s">
        <v>87</v>
      </c>
      <c r="J18" s="5" t="n">
        <v>0</v>
      </c>
      <c r="K18" s="5" t="n">
        <v>0</v>
      </c>
      <c r="L18" s="5" t="n">
        <v>0</v>
      </c>
    </row>
    <row r="19" spans="1:12">
      <c r="A19" s="3" t="s">
        <v>88</v>
      </c>
    </row>
    <row r="20" spans="1:12">
      <c r="A20" s="4" t="s">
        <v>92</v>
      </c>
      <c r="J20" s="5" t="n">
        <v>51544</v>
      </c>
      <c r="K20" s="5" t="n">
        <v>48542</v>
      </c>
      <c r="L20" s="5" t="n">
        <v>85103</v>
      </c>
    </row>
    <row r="21" spans="1:12">
      <c r="A21" s="4" t="s">
        <v>931</v>
      </c>
      <c r="J21" s="5" t="n">
        <v>-40266</v>
      </c>
      <c r="K21" s="5" t="n">
        <v>-40047</v>
      </c>
      <c r="L21" s="5" t="n">
        <v>-72543</v>
      </c>
    </row>
    <row r="22" spans="1:12">
      <c r="A22" s="4" t="s">
        <v>94</v>
      </c>
      <c r="J22" s="5" t="n">
        <v>55596</v>
      </c>
      <c r="K22" s="5" t="n">
        <v>55253</v>
      </c>
      <c r="L22" s="5" t="n">
        <v>49572</v>
      </c>
    </row>
    <row r="23" spans="1:12">
      <c r="A23" s="4" t="s">
        <v>97</v>
      </c>
      <c r="J23" s="5" t="n">
        <v>40</v>
      </c>
      <c r="K23" s="5" t="n">
        <v>1</v>
      </c>
      <c r="L23" s="5" t="n">
        <v>240</v>
      </c>
    </row>
    <row r="24" spans="1:12">
      <c r="A24" s="4" t="s">
        <v>932</v>
      </c>
      <c r="J24" s="5" t="n">
        <v>-155878</v>
      </c>
      <c r="K24" s="5" t="n">
        <v>-220031</v>
      </c>
      <c r="L24" s="5" t="n">
        <v>-7464</v>
      </c>
    </row>
    <row r="25" spans="1:12">
      <c r="A25" s="4" t="s">
        <v>98</v>
      </c>
      <c r="J25" s="5" t="n">
        <v>222792</v>
      </c>
      <c r="K25" s="5" t="n">
        <v>283780</v>
      </c>
      <c r="L25" s="5" t="n">
        <v>69836</v>
      </c>
    </row>
    <row r="26" spans="1:12">
      <c r="A26" s="4" t="s">
        <v>99</v>
      </c>
      <c r="J26" s="5" t="n">
        <v>-222792</v>
      </c>
      <c r="K26" s="5" t="n">
        <v>-283780</v>
      </c>
      <c r="L26" s="5" t="n">
        <v>-69836</v>
      </c>
    </row>
    <row r="27" spans="1:12">
      <c r="A27" s="4" t="s">
        <v>100</v>
      </c>
      <c r="J27" s="5" t="n">
        <v>0</v>
      </c>
      <c r="K27" s="5" t="n">
        <v>0</v>
      </c>
      <c r="L27" s="5" t="n">
        <v>0</v>
      </c>
    </row>
    <row r="28" spans="1:12">
      <c r="A28" s="4" t="s">
        <v>101</v>
      </c>
      <c r="J28" s="6" t="n">
        <v>-222792</v>
      </c>
      <c r="K28" s="6" t="n">
        <v>-283780</v>
      </c>
      <c r="L28" s="6" t="n">
        <v>-69836</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3</v>
      </c>
      <c r="B1" s="2" t="s">
        <v>874</v>
      </c>
      <c r="J1" s="2" t="s">
        <v>1</v>
      </c>
    </row>
    <row r="2" spans="1:12">
      <c r="B2" s="2" t="s">
        <v>2</v>
      </c>
      <c r="C2" s="2" t="s">
        <v>379</v>
      </c>
      <c r="D2" s="2" t="s">
        <v>4</v>
      </c>
      <c r="E2" s="2" t="s">
        <v>875</v>
      </c>
      <c r="F2" s="2" t="s">
        <v>30</v>
      </c>
      <c r="G2" s="2" t="s">
        <v>876</v>
      </c>
      <c r="H2" s="2" t="s">
        <v>573</v>
      </c>
      <c r="I2" s="2" t="s">
        <v>877</v>
      </c>
      <c r="J2" s="2" t="s">
        <v>2</v>
      </c>
      <c r="K2" s="2" t="s">
        <v>30</v>
      </c>
      <c r="L2" s="2" t="s">
        <v>82</v>
      </c>
    </row>
    <row r="3" spans="1:12">
      <c r="A3" s="3" t="s">
        <v>136</v>
      </c>
    </row>
    <row r="4" spans="1:12">
      <c r="A4" s="4" t="s">
        <v>101</v>
      </c>
      <c r="B4" s="6" t="n">
        <v>-122079</v>
      </c>
      <c r="C4" s="6" t="n">
        <v>-63405</v>
      </c>
      <c r="D4" s="6" t="n">
        <v>-8467</v>
      </c>
      <c r="E4" s="6" t="n">
        <v>-28841</v>
      </c>
      <c r="F4" s="6" t="n">
        <v>-56700</v>
      </c>
      <c r="G4" s="6" t="n">
        <v>-59763</v>
      </c>
      <c r="H4" s="6" t="n">
        <v>-108324</v>
      </c>
      <c r="I4" s="6" t="n">
        <v>-58993</v>
      </c>
      <c r="J4" s="6" t="n">
        <v>-222792</v>
      </c>
      <c r="K4" s="6" t="n">
        <v>-283780</v>
      </c>
      <c r="L4" s="6" t="n">
        <v>-69836</v>
      </c>
    </row>
    <row r="5" spans="1:12">
      <c r="A5" s="3" t="s">
        <v>137</v>
      </c>
    </row>
    <row r="6" spans="1:12">
      <c r="A6" s="4" t="s">
        <v>124</v>
      </c>
      <c r="J6" s="5" t="n">
        <v>39913</v>
      </c>
      <c r="K6" s="5" t="n">
        <v>40084</v>
      </c>
      <c r="L6" s="5" t="n">
        <v>75057</v>
      </c>
    </row>
    <row r="7" spans="1:12">
      <c r="A7" s="4" t="s">
        <v>38</v>
      </c>
      <c r="J7" s="5" t="n">
        <v>5952</v>
      </c>
      <c r="K7" s="5" t="n">
        <v>13355</v>
      </c>
      <c r="L7" s="5" t="n">
        <v>7875</v>
      </c>
    </row>
    <row r="8" spans="1:12">
      <c r="A8" s="3" t="s">
        <v>144</v>
      </c>
    </row>
    <row r="9" spans="1:12">
      <c r="A9" s="4" t="s">
        <v>934</v>
      </c>
      <c r="J9" s="5" t="n">
        <v>29365</v>
      </c>
      <c r="K9" s="5" t="n">
        <v>-20558</v>
      </c>
      <c r="L9" s="5" t="n">
        <v>2209</v>
      </c>
    </row>
    <row r="10" spans="1:12">
      <c r="A10" s="4" t="s">
        <v>147</v>
      </c>
      <c r="J10" s="5" t="n">
        <v>-31710</v>
      </c>
      <c r="K10" s="5" t="n">
        <v>17557</v>
      </c>
      <c r="L10" s="5" t="n">
        <v>512</v>
      </c>
    </row>
    <row r="11" spans="1:12">
      <c r="A11" s="4" t="s">
        <v>150</v>
      </c>
      <c r="J11" s="5" t="n">
        <v>236617</v>
      </c>
      <c r="K11" s="5" t="n">
        <v>52077</v>
      </c>
      <c r="L11" s="5" t="n">
        <v>440779</v>
      </c>
    </row>
    <row r="12" spans="1:12">
      <c r="A12" s="3" t="s">
        <v>151</v>
      </c>
    </row>
    <row r="13" spans="1:12">
      <c r="A13" s="4" t="s">
        <v>155</v>
      </c>
      <c r="J13" s="5" t="n">
        <v>-152565</v>
      </c>
      <c r="K13" s="5" t="n">
        <v>-537763</v>
      </c>
      <c r="L13" s="5" t="n">
        <v>-796433</v>
      </c>
    </row>
    <row r="14" spans="1:12">
      <c r="A14" s="3" t="s">
        <v>156</v>
      </c>
    </row>
    <row r="15" spans="1:12">
      <c r="A15" s="4" t="s">
        <v>159</v>
      </c>
      <c r="J15" s="5" t="n">
        <v>0</v>
      </c>
      <c r="K15" s="5" t="n">
        <v>0</v>
      </c>
      <c r="L15" s="5" t="n">
        <v>206774</v>
      </c>
    </row>
    <row r="16" spans="1:12">
      <c r="A16" s="4" t="s">
        <v>128</v>
      </c>
      <c r="J16" s="5" t="n">
        <v>-2194</v>
      </c>
      <c r="K16" s="5" t="n">
        <v>-1981</v>
      </c>
      <c r="L16" s="5" t="n">
        <v>-18110</v>
      </c>
    </row>
    <row r="17" spans="1:12">
      <c r="A17" s="4" t="s">
        <v>160</v>
      </c>
      <c r="J17" s="5" t="n">
        <v>-67</v>
      </c>
      <c r="K17" s="5" t="n">
        <v>0</v>
      </c>
      <c r="L17" s="5" t="n">
        <v>-9030</v>
      </c>
    </row>
    <row r="18" spans="1:12">
      <c r="A18" s="4" t="s">
        <v>161</v>
      </c>
      <c r="J18" s="5" t="n">
        <v>-52261</v>
      </c>
      <c r="K18" s="5" t="n">
        <v>448019</v>
      </c>
      <c r="L18" s="5" t="n">
        <v>79634</v>
      </c>
    </row>
    <row r="19" spans="1:12">
      <c r="A19" s="4" t="s">
        <v>935</v>
      </c>
      <c r="E19" s="5" t="n">
        <v>194057</v>
      </c>
      <c r="I19" s="5" t="n">
        <v>275004</v>
      </c>
      <c r="J19" s="5" t="n">
        <v>194057</v>
      </c>
      <c r="K19" s="5" t="n">
        <v>275004</v>
      </c>
    </row>
    <row r="20" spans="1:12">
      <c r="A20" s="4" t="s">
        <v>936</v>
      </c>
      <c r="B20" s="5" t="n">
        <v>233412</v>
      </c>
      <c r="F20" s="5" t="n">
        <v>194057</v>
      </c>
      <c r="J20" s="5" t="n">
        <v>233412</v>
      </c>
      <c r="K20" s="5" t="n">
        <v>194057</v>
      </c>
      <c r="L20" s="5" t="n">
        <v>275004</v>
      </c>
    </row>
    <row r="21" spans="1:12">
      <c r="A21" s="4" t="s">
        <v>925</v>
      </c>
    </row>
    <row r="22" spans="1:12">
      <c r="A22" s="3" t="s">
        <v>136</v>
      </c>
    </row>
    <row r="23" spans="1:12">
      <c r="A23" s="4" t="s">
        <v>101</v>
      </c>
      <c r="J23" s="5" t="n">
        <v>-222792</v>
      </c>
      <c r="K23" s="5" t="n">
        <v>-283780</v>
      </c>
      <c r="L23" s="5" t="n">
        <v>-69836</v>
      </c>
    </row>
    <row r="24" spans="1:12">
      <c r="A24" s="3" t="s">
        <v>137</v>
      </c>
    </row>
    <row r="25" spans="1:12">
      <c r="A25" s="4" t="s">
        <v>932</v>
      </c>
      <c r="J25" s="5" t="n">
        <v>155878</v>
      </c>
      <c r="K25" s="5" t="n">
        <v>220031</v>
      </c>
      <c r="L25" s="5" t="n">
        <v>7464</v>
      </c>
    </row>
    <row r="26" spans="1:12">
      <c r="A26" s="4" t="s">
        <v>124</v>
      </c>
      <c r="J26" s="5" t="n">
        <v>39913</v>
      </c>
      <c r="K26" s="5" t="n">
        <v>40423</v>
      </c>
      <c r="L26" s="5" t="n">
        <v>75267</v>
      </c>
    </row>
    <row r="27" spans="1:12">
      <c r="A27" s="4" t="s">
        <v>937</v>
      </c>
      <c r="J27" s="5" t="n">
        <v>3070</v>
      </c>
      <c r="K27" s="5" t="n">
        <v>3070</v>
      </c>
      <c r="L27" s="5" t="n">
        <v>3190</v>
      </c>
    </row>
    <row r="28" spans="1:12">
      <c r="A28" s="4" t="s">
        <v>38</v>
      </c>
      <c r="J28" s="5" t="n">
        <v>3884</v>
      </c>
      <c r="K28" s="5" t="n">
        <v>3530</v>
      </c>
      <c r="L28" s="5" t="n">
        <v>2704</v>
      </c>
    </row>
    <row r="29" spans="1:12">
      <c r="A29" s="3" t="s">
        <v>144</v>
      </c>
    </row>
    <row r="30" spans="1:12">
      <c r="A30" s="4" t="s">
        <v>934</v>
      </c>
      <c r="J30" s="5" t="n">
        <v>986</v>
      </c>
      <c r="K30" s="5" t="n">
        <v>0</v>
      </c>
      <c r="L30" s="5" t="n">
        <v>0</v>
      </c>
    </row>
    <row r="31" spans="1:12">
      <c r="A31" s="4" t="s">
        <v>147</v>
      </c>
      <c r="J31" s="5" t="n">
        <v>127</v>
      </c>
      <c r="K31" s="5" t="n">
        <v>52</v>
      </c>
      <c r="L31" s="5" t="n">
        <v>-34</v>
      </c>
    </row>
    <row r="32" spans="1:12">
      <c r="A32" s="4" t="s">
        <v>938</v>
      </c>
      <c r="J32" s="5" t="n">
        <v>14463</v>
      </c>
      <c r="K32" s="5" t="n">
        <v>-15201</v>
      </c>
      <c r="L32" s="5" t="n">
        <v>1224</v>
      </c>
    </row>
    <row r="33" spans="1:12">
      <c r="A33" s="4" t="s">
        <v>939</v>
      </c>
      <c r="J33" s="5" t="n">
        <v>1179</v>
      </c>
      <c r="K33" s="5" t="n">
        <v>312</v>
      </c>
      <c r="L33" s="5" t="n">
        <v>2721</v>
      </c>
    </row>
    <row r="34" spans="1:12">
      <c r="A34" s="4" t="s">
        <v>150</v>
      </c>
      <c r="J34" s="5" t="n">
        <v>-3292</v>
      </c>
      <c r="K34" s="5" t="n">
        <v>-31563</v>
      </c>
      <c r="L34" s="5" t="n">
        <v>22700</v>
      </c>
    </row>
    <row r="35" spans="1:12">
      <c r="A35" s="3" t="s">
        <v>151</v>
      </c>
    </row>
    <row r="36" spans="1:12">
      <c r="A36" s="4" t="s">
        <v>940</v>
      </c>
      <c r="J36" s="5" t="n">
        <v>4691</v>
      </c>
      <c r="K36" s="5" t="n">
        <v>-40047</v>
      </c>
      <c r="L36" s="5" t="n">
        <v>-293545</v>
      </c>
    </row>
    <row r="37" spans="1:12">
      <c r="A37" s="4" t="s">
        <v>155</v>
      </c>
      <c r="J37" s="5" t="n">
        <v>4691</v>
      </c>
      <c r="K37" s="5" t="n">
        <v>-40047</v>
      </c>
      <c r="L37" s="5" t="n">
        <v>-293545</v>
      </c>
    </row>
    <row r="38" spans="1:12">
      <c r="A38" s="3" t="s">
        <v>156</v>
      </c>
    </row>
    <row r="39" spans="1:12">
      <c r="A39" s="4" t="s">
        <v>159</v>
      </c>
      <c r="J39" s="5" t="n">
        <v>0</v>
      </c>
      <c r="K39" s="5" t="n">
        <v>0</v>
      </c>
      <c r="L39" s="5" t="n">
        <v>206774</v>
      </c>
    </row>
    <row r="40" spans="1:12">
      <c r="A40" s="4" t="s">
        <v>128</v>
      </c>
      <c r="J40" s="5" t="n">
        <v>-2194</v>
      </c>
      <c r="K40" s="5" t="n">
        <v>-1981</v>
      </c>
      <c r="L40" s="5" t="n">
        <v>-18110</v>
      </c>
    </row>
    <row r="41" spans="1:12">
      <c r="A41" s="4" t="s">
        <v>160</v>
      </c>
      <c r="J41" s="5" t="n">
        <v>0</v>
      </c>
      <c r="K41" s="5" t="n">
        <v>0</v>
      </c>
      <c r="L41" s="5" t="n">
        <v>-9030</v>
      </c>
    </row>
    <row r="42" spans="1:12">
      <c r="A42" s="4" t="s">
        <v>161</v>
      </c>
      <c r="J42" s="5" t="n">
        <v>-2194</v>
      </c>
      <c r="K42" s="5" t="n">
        <v>-1981</v>
      </c>
      <c r="L42" s="5" t="n">
        <v>179634</v>
      </c>
    </row>
    <row r="43" spans="1:12">
      <c r="A43" s="4" t="s">
        <v>941</v>
      </c>
      <c r="J43" s="5" t="n">
        <v>-795</v>
      </c>
      <c r="K43" s="5" t="n">
        <v>-73591</v>
      </c>
      <c r="L43" s="5" t="n">
        <v>-91211</v>
      </c>
    </row>
    <row r="44" spans="1:12">
      <c r="A44" s="4" t="s">
        <v>935</v>
      </c>
      <c r="E44" s="6" t="n">
        <v>1092</v>
      </c>
      <c r="I44" s="6" t="n">
        <v>74683</v>
      </c>
      <c r="J44" s="5" t="n">
        <v>1092</v>
      </c>
      <c r="K44" s="5" t="n">
        <v>74683</v>
      </c>
      <c r="L44" s="5" t="n">
        <v>165894</v>
      </c>
    </row>
    <row r="45" spans="1:12">
      <c r="A45" s="4" t="s">
        <v>936</v>
      </c>
      <c r="B45" s="6" t="n">
        <v>297</v>
      </c>
      <c r="F45" s="6" t="n">
        <v>1092</v>
      </c>
      <c r="J45" s="6" t="n">
        <v>297</v>
      </c>
      <c r="K45" s="6" t="n">
        <v>1092</v>
      </c>
      <c r="L45" s="6" t="n">
        <v>74683</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42</v>
      </c>
      <c r="B1" s="2" t="s">
        <v>1</v>
      </c>
    </row>
    <row r="2" spans="1:4">
      <c r="B2" s="2" t="s">
        <v>2</v>
      </c>
      <c r="C2" s="2" t="s">
        <v>30</v>
      </c>
      <c r="D2" s="2" t="s">
        <v>82</v>
      </c>
    </row>
    <row r="3" spans="1:4">
      <c r="A3" s="4" t="s">
        <v>943</v>
      </c>
    </row>
    <row r="4" spans="1:4">
      <c r="A4" s="3" t="s">
        <v>944</v>
      </c>
    </row>
    <row r="5" spans="1:4">
      <c r="A5" s="4" t="s">
        <v>945</v>
      </c>
      <c r="B5" s="6" t="n">
        <v>574</v>
      </c>
      <c r="C5" s="6" t="n">
        <v>0</v>
      </c>
      <c r="D5" s="6" t="n">
        <v>0</v>
      </c>
    </row>
    <row r="6" spans="1:4">
      <c r="A6" s="4" t="s">
        <v>946</v>
      </c>
      <c r="B6" s="5" t="n">
        <v>77</v>
      </c>
      <c r="C6" s="5" t="n">
        <v>574</v>
      </c>
      <c r="D6" s="5" t="n">
        <v>0</v>
      </c>
    </row>
    <row r="7" spans="1:4">
      <c r="A7" s="4" t="s">
        <v>947</v>
      </c>
      <c r="B7" s="5" t="n">
        <v>0</v>
      </c>
      <c r="C7" s="5" t="n">
        <v>0</v>
      </c>
      <c r="D7" s="5" t="n">
        <v>0</v>
      </c>
    </row>
    <row r="8" spans="1:4">
      <c r="A8" s="4" t="s">
        <v>948</v>
      </c>
      <c r="B8" s="5" t="n">
        <v>-651</v>
      </c>
      <c r="C8" s="5" t="n">
        <v>0</v>
      </c>
      <c r="D8" s="5" t="n">
        <v>0</v>
      </c>
    </row>
    <row r="9" spans="1:4">
      <c r="A9" s="4" t="s">
        <v>949</v>
      </c>
      <c r="B9" s="5" t="n">
        <v>0</v>
      </c>
      <c r="C9" s="5" t="n">
        <v>574</v>
      </c>
      <c r="D9" s="5" t="n">
        <v>0</v>
      </c>
    </row>
    <row r="10" spans="1:4">
      <c r="A10" s="4" t="s">
        <v>950</v>
      </c>
    </row>
    <row r="11" spans="1:4">
      <c r="A11" s="3" t="s">
        <v>944</v>
      </c>
    </row>
    <row r="12" spans="1:4">
      <c r="A12" s="4" t="s">
        <v>945</v>
      </c>
      <c r="B12" s="5" t="n">
        <v>87517</v>
      </c>
      <c r="C12" s="5" t="n">
        <v>116541</v>
      </c>
      <c r="D12" s="5" t="n">
        <v>75941</v>
      </c>
    </row>
    <row r="13" spans="1:4">
      <c r="A13" s="4" t="s">
        <v>946</v>
      </c>
      <c r="B13" s="5" t="n">
        <v>6008</v>
      </c>
      <c r="C13" s="5" t="n">
        <v>-29024</v>
      </c>
      <c r="D13" s="5" t="n">
        <v>40600</v>
      </c>
    </row>
    <row r="14" spans="1:4">
      <c r="A14" s="4" t="s">
        <v>947</v>
      </c>
      <c r="B14" s="5" t="n">
        <v>0</v>
      </c>
      <c r="C14" s="5" t="n">
        <v>0</v>
      </c>
      <c r="D14" s="5" t="n">
        <v>0</v>
      </c>
    </row>
    <row r="15" spans="1:4">
      <c r="A15" s="4" t="s">
        <v>948</v>
      </c>
      <c r="B15" s="5" t="n">
        <v>0</v>
      </c>
      <c r="C15" s="5" t="n">
        <v>0</v>
      </c>
      <c r="D15" s="5" t="n">
        <v>0</v>
      </c>
    </row>
    <row r="16" spans="1:4">
      <c r="A16" s="4" t="s">
        <v>949</v>
      </c>
      <c r="B16" s="6" t="n">
        <v>93525</v>
      </c>
      <c r="C16" s="6" t="n">
        <v>87517</v>
      </c>
      <c r="D16" s="6" t="n">
        <v>11654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72</v>
      </c>
      <c r="B1" s="2" t="s">
        <v>1</v>
      </c>
    </row>
    <row r="2" spans="1:4">
      <c r="B2" s="2" t="s">
        <v>2</v>
      </c>
      <c r="C2" s="2" t="s">
        <v>30</v>
      </c>
      <c r="D2" s="2" t="s">
        <v>82</v>
      </c>
    </row>
    <row r="3" spans="1:4">
      <c r="A3" s="3" t="s">
        <v>173</v>
      </c>
    </row>
    <row r="4" spans="1:4">
      <c r="A4" s="4" t="s">
        <v>174</v>
      </c>
      <c r="B4" s="8" t="n">
        <v>38.7</v>
      </c>
      <c r="C4" s="6" t="n">
        <v>188</v>
      </c>
      <c r="D4" s="8" t="n">
        <v>225.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12:19:06Z</dcterms:created>
  <dcterms:modified xmlns:dcterms="http://purl.org/dc/terms/" xmlns:xsi="http://www.w3.org/2001/XMLSchema-instance" xsi:type="dcterms:W3CDTF">2018-02-26T12:19:06Z</dcterms:modified>
</cp:coreProperties>
</file>